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License and Collaboration Agree" sheetId="21" state="visible" r:id="rId21"/>
    <sheet xmlns:r="http://schemas.openxmlformats.org/officeDocument/2006/relationships" name="Employee Retirement_Savings Pla"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Available-for-sale Securities ("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mmitments and Contingencies (" sheetId="32" state="visible" r:id="rId32"/>
    <sheet xmlns:r="http://schemas.openxmlformats.org/officeDocument/2006/relationships" name="Restructuring  (Tables)" sheetId="33" state="visible" r:id="rId33"/>
    <sheet xmlns:r="http://schemas.openxmlformats.org/officeDocument/2006/relationships" name="Stockholders' Equity (Tables)" sheetId="34" state="visible" r:id="rId34"/>
    <sheet xmlns:r="http://schemas.openxmlformats.org/officeDocument/2006/relationships" name="Convertible Preferred Stock (Ta" sheetId="35" state="visible" r:id="rId35"/>
    <sheet xmlns:r="http://schemas.openxmlformats.org/officeDocument/2006/relationships" name="Stock-Based Compensation (Table"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Nature of the Business - Addit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Available-for-Sale Securities -" sheetId="45" state="visible" r:id="rId45"/>
    <sheet xmlns:r="http://schemas.openxmlformats.org/officeDocument/2006/relationships" name="Available-for-Sale Securities_2"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Other Current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Restructuring - Additional Info" sheetId="52" state="visible" r:id="rId52"/>
    <sheet xmlns:r="http://schemas.openxmlformats.org/officeDocument/2006/relationships" name="Restructuring - Summary of Rest" sheetId="53" state="visible" r:id="rId53"/>
    <sheet xmlns:r="http://schemas.openxmlformats.org/officeDocument/2006/relationships" name="Restructuring - Summary of Re_2"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Convertible Preferred Stock - A" sheetId="57" state="visible" r:id="rId57"/>
    <sheet xmlns:r="http://schemas.openxmlformats.org/officeDocument/2006/relationships" name="Convertible Preferred Stock - S" sheetId="58" state="visible" r:id="rId58"/>
    <sheet xmlns:r="http://schemas.openxmlformats.org/officeDocument/2006/relationships" name="Convertible Preferred Stock -_2"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che" sheetId="64" state="visible" r:id="rId64"/>
    <sheet xmlns:r="http://schemas.openxmlformats.org/officeDocument/2006/relationships" name="Net Income (Loss) Per Share - S" sheetId="65" state="visible" r:id="rId65"/>
    <sheet xmlns:r="http://schemas.openxmlformats.org/officeDocument/2006/relationships" name="Net Income (Loss) Per Share - A" sheetId="66" state="visible" r:id="rId66"/>
    <sheet xmlns:r="http://schemas.openxmlformats.org/officeDocument/2006/relationships" name="Net Income (Loss) Per Share -_2" sheetId="67" state="visible" r:id="rId67"/>
    <sheet xmlns:r="http://schemas.openxmlformats.org/officeDocument/2006/relationships" name="License and Collaboration Agr_2" sheetId="68" state="visible" r:id="rId68"/>
    <sheet xmlns:r="http://schemas.openxmlformats.org/officeDocument/2006/relationships" name="Employee Retirement_Savings P_2" sheetId="69" state="visible" r:id="rId69"/>
    <sheet xmlns:r="http://schemas.openxmlformats.org/officeDocument/2006/relationships" name="Income Taxes - Additional Infor" sheetId="70" state="visible" r:id="rId70"/>
    <sheet xmlns:r="http://schemas.openxmlformats.org/officeDocument/2006/relationships" name="Income Taxes - Schedule of Loss" sheetId="71" state="visible" r:id="rId71"/>
    <sheet xmlns:r="http://schemas.openxmlformats.org/officeDocument/2006/relationships" name="Income Taxes - Components of Pr" sheetId="72" state="visible" r:id="rId72"/>
    <sheet xmlns:r="http://schemas.openxmlformats.org/officeDocument/2006/relationships" name="Income Taxes - Summary of Recon" sheetId="73" state="visible" r:id="rId73"/>
    <sheet xmlns:r="http://schemas.openxmlformats.org/officeDocument/2006/relationships" name="Income Taxes - Schedule of Sign" sheetId="74" state="visible" r:id="rId74"/>
    <sheet xmlns:r="http://schemas.openxmlformats.org/officeDocument/2006/relationships" name="Income Taxes - Schedule of Chan" sheetId="75" state="visible" r:id="rId75"/>
    <sheet xmlns:r="http://schemas.openxmlformats.org/officeDocument/2006/relationships" name="Income Taxes - Summary of rec_2" sheetId="76" state="visible" r:id="rId76"/>
    <sheet xmlns:r="http://schemas.openxmlformats.org/officeDocument/2006/relationships" name="Related Party Transactions - Ad"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DECIBEL THERAPEUTICS, INC.</t>
        </is>
      </c>
    </row>
    <row r="10">
      <c r="A10" s="4" t="inlineStr">
        <is>
          <t>Entity Central Index Key</t>
        </is>
      </c>
      <c r="B10" s="4" t="inlineStr">
        <is>
          <t>000165653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4956347</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030</t>
        </is>
      </c>
    </row>
    <row r="21">
      <c r="A21" s="4" t="inlineStr">
        <is>
          <t>Entity Incorporation, State or Country Code</t>
        </is>
      </c>
      <c r="B21" s="4" t="inlineStr">
        <is>
          <t>DE</t>
        </is>
      </c>
    </row>
    <row r="22">
      <c r="A22" s="4" t="inlineStr">
        <is>
          <t>Entity Tax Identification Number</t>
        </is>
      </c>
      <c r="B22" s="4" t="inlineStr">
        <is>
          <t>46-4198709</t>
        </is>
      </c>
    </row>
    <row r="23">
      <c r="A23" s="4" t="inlineStr">
        <is>
          <t>Entity Address, Address Line One</t>
        </is>
      </c>
      <c r="B23" s="4" t="inlineStr">
        <is>
          <t>1325 Boylston Street</t>
        </is>
      </c>
    </row>
    <row r="24">
      <c r="A24" s="4" t="inlineStr">
        <is>
          <t>Entity Address, Address Line Two</t>
        </is>
      </c>
      <c r="B24" s="4" t="inlineStr">
        <is>
          <t>Suite 500</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215</t>
        </is>
      </c>
    </row>
    <row r="28">
      <c r="A28" s="4" t="inlineStr">
        <is>
          <t>City Area Code</t>
        </is>
      </c>
      <c r="B28" s="4" t="inlineStr">
        <is>
          <t>617</t>
        </is>
      </c>
    </row>
    <row r="29">
      <c r="A29" s="4" t="inlineStr">
        <is>
          <t>Local Phone Number</t>
        </is>
      </c>
      <c r="B29" s="4" t="inlineStr">
        <is>
          <t>370-8701</t>
        </is>
      </c>
    </row>
    <row r="30">
      <c r="A30" s="4" t="inlineStr">
        <is>
          <t>Title of 12(b) Security</t>
        </is>
      </c>
      <c r="B30" s="4" t="inlineStr">
        <is>
          <t>Common stock, par value $0.001 per share</t>
        </is>
      </c>
    </row>
    <row r="31">
      <c r="A31" s="4" t="inlineStr">
        <is>
          <t>Trading Symbol</t>
        </is>
      </c>
      <c r="B31" s="4" t="inlineStr">
        <is>
          <t>DBTX</t>
        </is>
      </c>
    </row>
    <row r="32">
      <c r="A32" s="4" t="inlineStr">
        <is>
          <t>Security Exchange Name</t>
        </is>
      </c>
      <c r="B32" s="4" t="inlineStr">
        <is>
          <t>NASDAQ</t>
        </is>
      </c>
    </row>
    <row r="33">
      <c r="A33" s="4" t="inlineStr">
        <is>
          <t>Document Annual Report</t>
        </is>
      </c>
      <c r="B33" s="4" t="inlineStr">
        <is>
          <t>true</t>
        </is>
      </c>
    </row>
    <row r="34">
      <c r="A34" s="4" t="inlineStr">
        <is>
          <t>Document Transition Report</t>
        </is>
      </c>
      <c r="B34" s="4" t="inlineStr">
        <is>
          <t>false</t>
        </is>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Entity Public Float</t>
        </is>
      </c>
      <c r="D38" s="6" t="n">
        <v>133.8</v>
      </c>
    </row>
    <row r="39">
      <c r="A39" s="4" t="inlineStr">
        <is>
          <t>Documents Incorporated by Reference</t>
        </is>
      </c>
      <c r="B39" s="4" t="inlineStr">
        <is>
          <t>The registrant intends to file a definitive proxy statement pursuant to Regulation 14A relating to the 2022 Annual Meeting of Stockholders within 120 days of the end of the registrant’s fiscal year ended December 31, 2021 . Portions of such definitive proxy statement are incorporated by reference into Part III of this Annual Report on Form 10-K to the extent stated herein.</t>
        </is>
      </c>
    </row>
    <row r="40">
      <c r="A40" s="4" t="inlineStr">
        <is>
          <t>Auditor Name</t>
        </is>
      </c>
      <c r="B40" s="4" t="inlineStr">
        <is>
          <t>Ernst &amp; Young LLP</t>
        </is>
      </c>
    </row>
    <row r="41">
      <c r="A41" s="4" t="inlineStr">
        <is>
          <t>Auditor Firm ID</t>
        </is>
      </c>
      <c r="B41" s="4" t="inlineStr">
        <is>
          <t>42</t>
        </is>
      </c>
    </row>
    <row r="42">
      <c r="A42" s="4" t="inlineStr">
        <is>
          <t>Auditor Location</t>
        </is>
      </c>
      <c r="B42"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accompanying consolidated financial statements include the accounts of the Company and its wholly owned subsidiaries, Decibel Securities Corporation and Decibel Therapeutics Australia Pty.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solidated financial statements include, but are not limited to, equity-based compensation, the estimated cost to perform research which is an input into the measurement of research and development expenses recognized under the Company’s collaboration agreement with Regeneron, and the accrual of research and development expenses. Estimates are periodically reviewed considering changes in circumstances, facts and historical experience. Actual results may differ from the Company’s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All of the Company’s long-lived assets are held in the United States. Cash, Cash Equivalents and Restricted Cash Cash equivalents are short-term, highly liquid investments that are readily convertible into cash, with original maturities of three months or less. Cash equivalents is mainly comprised of corporate obligations and money market accounts invested in U.S. Treasury securities. Restricted cash is comprised of deposits with a financial institution used to collateralize letters of credit related to the Company’s lease arrangements. Restricted cash is presented as a component of other assets on the consolidated balance sheets. Cash, cash equivalents and restricted cash consisted of the following (in thousands):
December 31,
2021 2020
Cash and cash equivalents $ 36,455 $ 27,742
Restricted cash 1,128 1,476
Total cash, cash equivalents and restricted cash as shown on the statement $ 37,583 $ 29,218 Available-For-Sale Securities Available-for-sale securities primarily consist of corporate obligations, agency bonds and U.S. Treasury securities. The Company classifies all of its investments as available-for-sale securities and reports them at fair value using quoted prices in active markets for similar securities. Unrealized gains and losses on available-for-sale securities are reported as accumulated other comprehensive income (loss), which is a separate component of stockholders’ (deficit) equity. The cost of securities sold is determined on a specific identification basis, and realized gains and losses are included in other income (expense), net within the consolidated statements of operations and comprehensive income (loss). The Company regularly reviews all of its investments for other-than-temporary declines in estimated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rds a loss for the amount of such decline. No such adjustments were necessary during the periods presented. The Company classifies its available-for-sale securities as current assets on the consolidated balance sheets if they mature within one year from the balance sheet date, and long-term available-for-sale securities if they mature longer than one year from the balance sheet date. Concentrations of Credit Risk and Significant Suppliers Financial instruments that potentially expose the Company to credit risk primarily consist of cash, cash equivalents, restricted cash and available-for-sale securities. The Company maintains its cash, cash equivalents, restricted cash and available-for-sale securities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 250,000 . As of December 31, 2021 and 2020, the Company’s primary operating accounts significantly exceeded the FDIC limit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Off-Balance Sheet Arrangements As of December 31, 2021, and 2020 , the Company had no off-balance sheet arrangements, as defined in the rules and regulations of the SEC. 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December 31, 2021 and 2020 . Accounts Receivable, net The Company records accounts receivable for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assesses the collectability for its accounts receivable and unbilled accounts receivable and records an allowance as deemed necessary. As of December 31, 2021 and 2020 , no allowance was recorded. Accounts receivable and unbilled accounts receivable are presented in accounts receivable, net on the consolidated balance sheets. Property and Equipment Property and equipment is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7 years
Laboratory equipment 5 years
Leasehold improvements Shorter of useful life or remaining lease term Upon retirement or sale, the cost of assets disposed of and the related accumulated depreciation and amortization are removed from the accounts and any resulting gain or loss is included in income (loss) from operations. Expenditures for repairs and maintenance that do not improve or extend the lives of the respective assets are charged to expense as incurred, while costs of major additions and betterments are capitalized. Impairment of Long-Lived Assets The Company periodically evaluates its long-lived assets, which consist of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Deferred Offering Costs The Company capitalizes certain legal, professional, accounting and other third-party fees that are directly associated with in-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ill be expensed immediately as a charge to operating expenses in the consolidated statements of operations and comprehensive income (loss). Deferred offering costs are presented as a component of other assets on the consolidated balance sheets. As of December 31, 2021, the Company had no deferred offering costs. As of December 31, 2020, the Company capitalized $ 1.6 million of deferred offering costs related to the IPO of its common stock. Deferred Rent The Company’s operating lease agreements include scheduled rent escalations over the lease term, as well as a tenant improvement allowance provided to the Company upon execution of the lease or as certain tenant improvement costs are incurred. Rent expense is recognized on a straight-line basis over the term of the lease. Tenant improvement allowances are amortized as earned on a straight-line basis over the term of the lease as a reduction to rent expense. Deferred rent consists of the difference between cash payments and the recognition of rent expense on a straight-line basis over the term of the lease and the unamortized portion of tenant improvement allowances, if applicable. Convertible Preferred Stock The Company records all convertible preferred stock upon issuance at its respective fair value or original issuance price less issuance costs, as stipulated by its terms. The Company classifies its convertible preferred stock outside of stockholders’ equity (deficit) as the redemption of such shares is outside the Company’s control. The Company does not adjust the carrying value of the convertible preferred stock to redemption value until the contingent events are considered probable of occurring. Research and Development Costs and Accrual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and clinical development activities. Additionally, the consideration the Company receives under its license and collaboration agreement with Regeneron is being recognized as a reduction to research and development expense (contra-research and development expense) in the Company’s consolidated statements of operations and comprehensive income (loss) based on the Company’s progress towards completion of its research activities under the research plan (see Note 13).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issues stock-based awards to employees, directors and non-employee consultants and founders, generally in the form of stock options and restricted stock.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primarily issues stock options and restricted stock with servi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The Company has no awards with performance-based or market-based conditions. The Company recognizes forfeitures as they occur. The Company classifies stock-based compensation expense in the consolidated statements of operations and comprehensive income (loss) in the same manner in which the award recipient’s salary and related costs are classified or in which the award recipient’s service payments are classified, as applicable. The Company determines the fair value of restricted stock awards in reference to the fair value of its common stock less any applicable purchase price. The Company estimates the fair value of its stock options granted with service-based vesting condi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its common stock prior to the completion of its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Prior to the completion of its IPO, given the absence of an active market for our common stock, the fair values of the shares of common stock underlying its stock-based awards were determined on each grant date by the Company’s board of directors with input from management, considering its most recently available third-party valuations of its common stock and the board of director’s assessment of additional objective and subjective factors that it believed were relevant and which may have changed from the date of the most recent valuation through the grant date. Historically, these independent third-party valuations of its equity instruments were performed contemporaneously with identified value inflection points. The third-party valuations were prepared in accordance with the framework of the American Institute of Certified Public Accountants’ Technical Practice Aid, Valuation of Privately-Held Company Equity Securities Issued as Compensation, or the Practice Aid. The Practice Aid identifies various available methods for allocating enterprise value across classes and series of capital stock to determine the estimated fair value of common stock at each valuation date. In addition to considering the results of these third-party valuations, the board of directors considered various objective and subjective factors to determine the fair value of the Company’s equity instruments as of each grant date, which may be later than the most recently available third-party valuation date, including: • the lack of liquidity of our equity as a private company; • the prices of our convertible preferred stock sold to outside investors in arm’s length transactions and the rights, preferences and privileges of our convertible preferred stock as compared to those of our common stock, including the liquidation preferences of our convertible preferred stock; • the progress of our research and development efforts, including the status of preclinical studies and clinical trials for our product candidates; • our stage of development and business strategy and the material risks related to our business and industry; • the achievement of enterprise milestones, including entering into strategic collaborative and license agreements; • the valuation of publicly traded companies in the life sciences and biotechnology sectors, as well as recently completed mergers and acquisitions of peer companies; • any external market conditions affecting the biotechnology industry and trends within the biotechnology industry; • the likelihood of achieving a liquidity event, such as an initial public offering or a sale of our company, given prevailing market conditions; and • the analysis of initial public offerings and the market performance of similar companies in the biotechnology industry. Subsequent to the completion of the IPO, it is no longer necessary for the board of directors to estimate the fair value of the Company’s common stock in connection with its accounting for granted stock options and restricted stock awards, as the fair value of its common stock is determined based on the trading price of its common stock on the Nasdaq Global Select Market. Prior to the completion of its IPO, the Company used a hybrid of the probability-weighted expected returns method (“PWERM”), and the option pricing method (“OPM”), when allocating enterprise value to classes of securities. Under the PWERM, the value of an enterprise and its underlying common stock are estimated based on an analysis of future values for the enterprise, assuming various outcomes. The value of the common stock is based on the probability-weighted present value of expected future investment returns considering each of the possible outcomes and the rights of each class of equity. The future values of the common stock under the various outcomes are discounted back to the valuation date at an appropriate risk-adjusted discount rate and then probability weighted to determine the value for the common stock. The OPM treats common stock and preferred stock as call options on the enterprise’s equity value, with exercise prices based on the liquidation preferences of the preferred stock. Under this method, the common stock has value only if the funds available for distribution to stockholders exceed the value of the liquidation preferences at the time of a liquidity event. The Black-Scholes model is used to price the call option, and the model includes assumptions for the time to liquidity and the volatility of equity value. The hybrid method is a blend of the PWERM and OPM, estimating the probability-weighted value across multiple scenarios and then using the OPM to estimate the allocation of value within one or more of those scenarios. When using the hybrid method, the Company assumed three scenarios: an early IPO scenario, a late IPO scenario and a remain-private scenario. The IPO scenarios reflect an exit or liquidity event by means of a sale of common stock by the Company to the public where the estimated IPO price is based, in part, on a review of recent IPO information of comparable public companies at a similar stage to the Company at the time of their IPO. The comparable IPO companies considered for these scenarios consisted of biopharmaceutical companies at various stages of development ranging from discovery stage to completion of early-stage clinical trials. Additional comparable IPO companies at similar product development stages in the broader biopharmaceutical industry were also considered. The Company converted the estimated future value in an IPO to present value using a risk-adjusted discount rate. The equity value for the remain-private scenario was estimated using the discounted cash flow method or by back-solving to the price of a recently issued preferred stock. In the remain-private scenario, value is allocated to the Company’s equity securities using the OPM. In the OPM, volatility is estimated based on the trading histories of selected guideline public companies. The relative probability of each scenario was determined based on an assessment of then-current market conditions and the Company’s expectations as to the timing and prospects of an IPO. There are significant judgments and estimates inherent in the determination of the fair value of the common stock. These estimates and assumptions include a number of objective and subjective factors, including external market conditions, the prices at which the Company sold shares of preferred stock, the superior rights and preferences of securities senior to the common stock at the time of, and the likelihood of, achieving a liquidity event, such as an IPO or sale of the Company. Significant changes to the key assumptions used in the valuations could result in different fair values of common stock at each valuation date.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Derecognition of a tax position that was previously recognized occurs when the Company subsequently determines that a tax position no longer meets the more likely than not threshold. To the extent an income tax provision is necessary, the provision for income taxes would include the effects of any resulting tax reserves, or unrecognized tax benefits, that are considered appropriate as well as the related net interest and penalties.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deficit) equity that result from transactions and economic events other than those with stockholders. There was a difference of $ 0.1 million and less than $ 0.1 million between net loss and comprehensive loss presented in the accompanying consolidated financial statements for the years ended December 31, 2021 and 2020 , respectively, which included unrealized gains and losses on available-for-sale securities. Revenue Recognition The Company recognizes revenue from contracts with customers under FASB ASC Topic 606, Revenue from Contracts with Customers (“ASC 606”). The Company has not had any transactions that fall within the scope of ASC 606, but does use ASC 606 by analogy for the measurement and recognition of contra-research and development expense under its collaboration agreement, which is accounted for under FASB ASC Topic 808, Collaborative Agreements (“Topic 808”).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will perform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will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For each arrangement that includes variable consideration, the Company evaluates the amount of the potential 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Company measures the following financial assets at fair value on a recurring basis. The fair value of these assets was determined as follows (in thousands):
Balance at December 31, 2021 Quoted Prices Significant Significant
Cash equivalents:
Money market mutual funds $ 31,726 $ 31,726 $ — $ —
Total cash equivalents $ 31,726 $ 31,726 $ — $ —
Available-for-sale securities:
US Treasury securities $ 61,373 $ — $ 61,373 $ —
Corporate debt securities 33,806 — 33,806 —
Agency bonds 15,114 — 15,114 —
Commercial paper 1,999 — 1,999 —
Total available-for-sale securities $ 112,292 $ — $ 112,292 $ —
Available-for-sale securities, long-term:
US Treasury securities $ 13,547 $ — $ 13,547 $ —
Total available-for-sale securities, long-term $ 13,547 $ — $ 13,547 $ —
Balance at Quoted Prices Significant Significant
Cash equivalents:
Money market mutual funds $ 7,962 $ 7,962 $ — $ —
Commercial paper 12,499 — 12,499 —
Corporate debt securities 4,001 — 4,001 —
Total cash equivalents $ 24,462 $ 7,962 $ 16,500 $ —
Available-for-sale securities:
US Treasury securities $ 3,027 $ — $ 3,027 $ —
Corporate debt securities 1,286 — 1,286 —
Commercial paper 19,481 — 19,481 —
Certificates of deposit 2,774 — 2,774 —
Total available-for-sale securities $ 26,568 $ — $ 26,568 $ — Money market funds were valued by the Company using quoted prices in active markets for identical securities, which represent a Level 1 measurement within the fair value hierarchy. During the years ended December 31, 2021 and 2020 ,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4. Available-For-Sale Securities The following table summarizes the Company’s available-for-sale securities (in thousands):
December 31, 2021
Amortized Gross Gross Fair Value
Available-for-sale securities:
US Treasury securities $ 61,450 $ — $ ( 77 ) $ 61,373
Corporate debt securities 33,814 — ( 8 ) 33,806
Agency bonds 15,123 — ( 9 ) 15,114
Commercial paper 1,999 — — 1,999
Total available-for-sale securities $ 112,386 $ — $ ( 94 ) $ 112,292
Available-for-sale securities, long-term:
US Treasury securities $ 13,585 $ — $ ( 38 ) $ 13,547
Total available-for-sale securities, long-term $ 13,585 $ — $ ( 38 ) $ 13,547
December 31, 2020
Amortized Gross Gross Fair Value
Available-for-sale securities:
US Treasury securities $ 3,027 $ — $ — $ 3,027
Corporate debt securities 1,286 — — 1,286
Commercial paper 19,481 1 ( 1 ) 19,481
Certificates of deposit 2,775 — ( 1 ) 2,774
Total available-for-sale securities $ 26,569 $ 1 $ ( 2 ) $ 26,568 The Company had 43 investments in available-for-sale securities in an unrealized loss position as of December 31, 2021 with a fair value of $ 120.3 million . These investments were in a loss position for less than 12 months and the Company considered the loss to be temporary in nature. The Company considered the decline in market value for these securities to be primarily attributable to economic and market conditions. As of December 31, 2021 , the Company did not intend to sell, and it was not more likely than not that the Company would be required to sell the investments that were in an unrealized loss position before recovery of their amortized cost basis. Accordingly, the Company did no t recognize any other-than-temporary impairments related to its available-for-sale securities in an unrealized loss position. As of December 31, 2021 , the Company did not hold any investments that matured beyond five years . During the year ended December 31, 2021 , the Company did not sell any available-for-sale securities and therefore did no t recognize any realized gains or losses. The Company had eight investments in available-for-sale securities in an unrealized loss position as of December 31, 2020 with a fair value of $ 17.1 million. These investments were in a loss position for less than 12 months and the Company considered the loss to be temporary in nature. The Company considered the decline in market value for these securities to be primarily attributable to economic and market conditions. As of December 31, 2020, the Company did not intend to sell, and it was not more likely than not that the Company would be required to sell the investments that were in an unrealized loss position before recovery of their amortized cost basis. Accordingly, the Company did no t recognize any other-than-temporary impairments related to its available-for-sale securities in an unrealized loss position. During the year ended December 31, 2020, the Company did not sell any available-for-sale securities and therefore did no t recognize any realized gains o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2021 2020
Leasehold improvements $ 7,096 $ 7,096
Laboratory equipment 3,339 2,870
Computer equipment and software 212 212
Furniture and fixtures 947 947
Total property and equipment 11,594 11,125
Accumulated depreciation ( 5,983 ) ( 4,788 )
Property and equipment, net $ 5,611 $ 6,337 In July 2020, the Company entered into a financing transaction with a third-party leasing company. Pursuant to the transaction, the Company transferred title and interest in certain laboratory equipment to the third party in exchange for a one-time cash payment of $ 0.5 million and agreed to lease the laboratory equipment back from the third party for $ 0.2 million per year for 2.5 years. The Company concluded such transaction was a financing transaction as the Company will retain substantially all of the benefits and risks incident to the ownership of the laboratory equipment. The Company further concluded the lease is a capital lease. As such, the Company recorded a capital lease liability in the amount of $ 0.5 million which represents the present value of the Company’s remaining lease payments obligations . As of December 31, 2021, the remaining portion of the capital lease liability of $ 0.2 million is presented as a component of accrued expenses and other current liabilitie s. As of December 31, 2021 , the carrying value of the related assets was $ 0.2 million, net of accumulated amortization of $ 0.3 million w hich is included in the balance of accumulated depreciation presented above. The Company incurred depreciation expense of $ 1.4 million and $ 1.6 million in the years ended December 31, 2021 and 202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Years Ended December 31,
2021 2020
Accrued research and development expenses $ 3,152 $ 680
Accrued payroll and related expenses 2,932 2,381
Accrued other and other current liabilities 1,035 557
Equipment financing, current 213 193
Accrued professional fees 380 1,854
$ 7,712 $ 5,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ease Obligations In July 2016, the Company entered into an operating lease for its facility. Under the terms of the lease agreement, rent payments commenced in June 2017 with base rent in the first lease year of $ 2.1 million, subject to annual increases of 3.0 % over the lease term through June 2027 . The Company is also obligated to pay its ratable portion of operating expenses and taxes. The Company has the right to extend the lease for one additional five-year period at a market rental rate as determined by the landlord and agreed to by the Company. As of December 31, 2021 and 2020 , the lease was secured by a letter of credit in the amount of $ 0.5 million and $ 0.8 million, respectively. In conjunction with the lease, the landlord provided the Company with a $ 5.3 million tenant improvement allowance. The Company concluded that the tenant improvements represent normal tenant improvements, and as such, the Company is capitalizing the costs, as incurred, as leasehold improvement assets. As of December 31, 2021 and 2020 , the Company recorded $ 7.1 million of tenant improvements on the consolidated balance sheets. The proceeds received from the landlord are recorded as an incentive obligation and amortized as a reduction of rent expense over the term of the lease. In September 2019, the Company entered into an operating lease under which the Company leased additional office space from a third-party tenant under a sublease agreement at its current facility. Under the terms of the lease agreement, rent payments commenced in December 2019 with base rent in the first lease year of $ 1.2 million, subject to annual rent escalation over the lease term through January 2027 . As of December 31, 2021 and 2020 , the sublease was secured by a letter of credit in the amount of $ 0.5 million and $ 0.6 million, respectively. In January 2020, the Company entered into a sublease agreement to sublease a portion of its existing office and laboratory space to a third-party. The lease term commenced in March 2020 with an original term of twenty-four months . Annual base rent is $ 1.1 million for each year during the sublease term. The sublessee is obligated to pay its ratable portion of operating expenses during the sublease term. Subject to the Company’s consent, the sublease provides the sublessee one option to extend up to one year , subject to a 3.0 % rent increase. In May 2021, the subtenant exercised its right to extend the sublease term through October 31, 2022 . Under the exercised sublease term, base rent is $ 1.7 million for each year during the extension. The sublessee provided a security deposit of $ 0.2 million in cash which is presented as a component of other long-term liabilities on the consolidated balance sheets. Payments received under the sublease are recorded as a reduction to rent expense in the consolidated statements of operations and comprehensive income (loss). The Company recorded total rent expense of $ 1.2 million and $ 1.6 million for the years ended December 31, 2021 and 2020 , respectively. Included in the calculation of rent expense was $ 1.2 million and $ 1.2 million of rent expense for the years ended December 31, 2021 and 2020, respectively, related to the operating lease under which the Company is a sublessee. Future minimum rental payments under the operating leases as of December 31, 2021 were as follows (in thousands):
Minimum Rental
2022 $ 3,616
2023 3,705
2024 3,795
2025 3,888
2026 3,984
Thereafter 1,357
Total $ 20,345 License Agreement with University of Florida Research Foundation In October 2020, the Company entered into a license agreement with University of Florida Research Foundation, Incorporated (“UFRF”) relating to certain patent rights related to compositions and methods for expressing otoferlin (the “UFRF License”). Under the UFRF License, the Company acquired an exclusive, sublicensable, worldwide license to make, have made, use, sell, have sold, and import products covered by the licensed patent rights. Under the UFRF License, UFRF retains the right for itself and any non-profit institution or governmental entity to practice and have practiced certain of the licensed intellectual property rights for research, clinical, and educational purposes. The UFRF License is also subject to pre-existing rights of the U.S. government. The Company paid UFRF an upfront fee of $ 0.1 million and agreed to pay UFRF an additional $ 0.1 million following the issuance of the first patent under the UFRF License. In addition, under the terms of the UFRF License, the Company is required to pay to UFRF certain nominal annual license maintenance fees until the first year in which it sells a licensed product. Under the UFRF License, the Company has agreed to pay UFRF a low single-digit royalty on annual net sales of licensed products. The obligation to pay royalties continues on a licensed-product-by-licensed-product and country-by-country basis until the expiration of the last of the patent rights licensed under the UFRF License. In addition, the Company is obligated to make contingent milestone payments to UFRF totaling up to $ 0.8 million in the aggregate upon the achievement of certain clinical and regulatory milestones and up to an additional $ 11.2 million in the aggregate upon the achievement of certain commercial sales milestones, in each case, whether achieved by the Company or its sublicensee. In the event that the Company sublicenses the licensed patent rights, UFRF is also entitled to receive a percentage of the sublicensing revenue received by the Company. Under the UFRF License, the Company is obligated to use commercially reasonable efforts to develop, commercialize and maintain supply of licensed product. The Company also agreed to meet specified development, regulatory and commercialization milestones for the licensed patent rights by specified dates, subject to extensions that may be granted by UFRF under certain circumstances. UFRF has the right to terminate the license if the Company fails to perform its diligence obligations. The agreement will continue on a licensed-product-by-licensed-product and country-by-country basis until the last to expire of the patent rights under the UFRF License. The Company may terminate the agreement by providing prior written notice to UFRF. UFRF has the right to terminate the agreement if the Company fails to make any payments, bring action or proceeding against UFRF or otherwise breach the agreement and fail to cure such breach within a specified grace period. In addition, the agreement will immediately terminate upon certain events of insolvency of either party. All payments made to UFRF have been expensed as research and development expenses in the consolidated statements of operations and comprehensive income (loss). The consolidated financial statements as of December 31, 2021 and 2020 do not include liabilities with respect to this license agreement as the Company has not yet generated revenue and the achievement of certain milestones is not probable. License Agreement with The Regents of The University of California In October 2019, the Company entered into a license agreement with The Regents of the University of California (“UCSF”) relating to certain patent rights related to compositions and methods for expressing otoferlin, which is referred to collectively as the UCSF License. Under the UCSF License, the Company acquired an exclusive, sublicensable, worldwide license to make, have made, use, sell, offer for sale and import products, services, and methods covered by the licensed patent rights, and to perform licensed processes. Under the UCSF License, UCSF retains the right to make, use and practice certain of the licensed intellectual property rights for research and educational purposes, and the right to license to other academic and nonprofit organizations to practice the patent rights for research and educational purposes. The UCSF License is also subject to pre-existing rights of the U.S. government and the National Institutes of Health. The Company paid to UCSF a nominal upfront fee and agreed to pay UCSF an additional nominal fee following the issuance of the first patent under the UCSF License. In addition, under the terms of the UCSF License, the Company is required to pay to UCSF certain nominal annual license maintenance fees unless the Company is selling or otherwise exploiting licensed products or services paying royalties to UCSF on net sales for such licensed products or services. With respect to such royalty obligations, the Company agreed to pay UCSF low single-digit royalties on annual net sales of licensed products and services. The Company’s obligation to pay royalties continues until the expiration or abandonment of the last of the patent rights licensed under the UCSF License. In addition, the Company is obligated to make contingent milestone payments to UCSF totaling up to $ 0.5 million upon the achievement of certain regulatory milestones and up to $ 5.0 million upon the achievement of certain commercial sales milestones whether achieved by the Company or its sublicensee. In the event that the Company sublicenses the licensed patent rights, UCSF is also entitled to receive a percentage of the sublicensing income received by the Company. Under the UCSF License, the Company is obligated to diligently proceed with the development, manufacture and sale of at least one licensed product and/or service, and to earnestly and diligently market such licensed product and/or service after receipt of any requisite regulatory approvals and in quantities sufficient to meet market demand. The Company has also agreed to meet specified development, regulatory and commercialization milestones for the licensed patent rights by specified dates, subject to extensions that may be granted by UCSF under certain circumstances. UCSF has the right to revoke the Company’s right to sublicense the UCSF License or reduce the license to a nonexclusive license if the Company is unable to perform its diligence obligations. The agreement will continue until the last to expire or abandonment of the patent rights under the UCSF License. The Company may terminate the agreement by providing prior written notice to UCSF or it may terminate the rights under patent rights on a country-by-country basis by giving notice in writing to UCSF. UCSF has the right to terminate the agreement if the Company fails to make any payments, challenge any UCSF patent rights or otherwise materially breach the agreement and fail to cure such breach within a specified grace period. All payments made to UCSF have been expensed as research and development expenses in the consolidated statements of operations and comprehensive income (loss). The consolidated financial statements as of December 31, 2021 and 2020 do not include liabilities with respect to this license agreement as the Company has not yet generated revenue and the achievement of certain milestones is not probable. License Agreement with The Curators of the University of Missouri In August 2019, the Company entered into a license agreement with The Curators of the University of Missouri (the “University of Missouri”), relating to certain patent rights related to the AAV vectors it is using in the gene therapies the Company is developing for congenital, monogenic hearing loss due to an otoferlin deficiency and due to a deficiency in another specified gene, which is referred to collectively as the University of Missouri License. Under the University of Missouri License, the Company acquired an exclusive license to make, have made, use, sell, have sold, import, distribute or otherwise transfer products (the “licensed products”), covered by the licensed patent rights. The Company may sublicense the licensed patent rights with the University of Missouri’s prior written approval. Under the University of Missouri License, the University of Missouri retains the right to make, use and practice certain of the licensed intellectual property rights for non-commercial research purposes and the right to license to nonprofit, academic or government institutions the patent rights for non-commercial research purposes. The University of Missouri License is also subject to pre-existing rights of the U.S. government and the National Institutes of Health. The Company paid to the University of Missouri a $ 0.1 million upfront fee and agreed to pay the University of Missouri a nominal annual license maintenance fee. In addition, the Company agreed to pay to the University of Missouri a low single-digit royalty on annual net sales of licensed products sold regardless of where such licensed products are manufactured and an additional low single-digit royalty on annual net sales of licensed products that are sold outside of the United States but manufactured within the United States, with a specified minimum annual royalty requirement. The Company’s obligation to pay royalties continues until the expiration or abandonment of the last of the patent rights licensed under the University of Missouri License. In addition, the Company is obligated to make milestone payments on a licensed-product-by-licensed-product basis to the University of Missouri totaling up to $ 0.8 million in the aggregate upon the achievement of certain development and regulatory milestones and up to $ 13.1 million in the aggregate upon the achievement of certain commercial sales milestones, whether achieved by the Company or its sublicensee. In the event that the Company sublicenses the licensed patent rights, the University of Missouri is also entitled to receive a tiered percentage of the sublicensing revenue received by the Company, which varies depending on the stage of development at which the Company enters into such sublicense. Under the University of Missouri License, the Company is obligated to use reasonable commercial efforts to advance the licensed product towards commercialization. The Company has also agreed to meet specified development, regulatory and commercialization milestones for the licensed patent rights by specified dates. The University of Missouri has the right to unilaterally terminate the University of Missouri License or reduce the license to a nonexclusive license if the Company fails to meet such specified milestones. The agreement will continue until the last to expire or abandonment of the patent rights under the University of Missouri License. The Company may terminate the agreement by providing prior written notice to the University of Missouri or upon the uncured material breach of the agreement by the University of Missouri. The University of Missouri has the right to terminate the agreement if the Company fails to make any payments, upon the occurrence of certain events of insolvency for the Company, challenge any University of Missouri patent rights or otherwise materially breach the agreement and fail to cure such breach within a specified grace period. All payments made to the University of Missouri have been expensed as research and development expenses in the consolidated statements of operations and comprehensive income (loss). The consolidated financial statements as of December 31, 2021 and 2020 do not include liabilities with respect to this license agreement as the Company has not yet generated revenue and the achievement of certain milestones is not probable. Purchase Orders The Company has agreements with third parties for various services, including services related to pre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and/or sections is unlimited. The Company has never incurred costs to defend lawsuits or settle claims related to these indemnification agreements and/or sections. The Company does not believe that the outcome of any claims under indemnification arrangements will have a material effect on its financial position, results of operations or cash flows, and it had not accrued any liabilities related to such obligations in its consolidated financial statements as of December 31, 2021 or 2020. Legal Proceedings From time to time, the Company may become party to litigation or other legal proceedings as part of its ordinary course of business. As of December 31, 2021, the Company is not currently party to any material legal proceedings. At each reporting date, the Company evaluates whether or not a potential loss amount or a potential range of loss is probable and reasonably estimable under the provisions of FASB ASC Topic 450, Contingencies . The Company expenses as incurred the costs related to its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8. Restructuring In January and May 2020, the Company conducted a reduction in force that resulted in the termination of 45 full-time employees. Accordingly, during the year ended December 31, 2020, the Company recorded a restructuring charge of $ 3.5 million, which was comprised of termination benefits including severance, benefits and other payroll-related charges. These accrued restructuring costs are included as a component of accrued expenses and other current liabilities on the consolidated balance sheets. The Company did no t incur any restructuring costs during the year ended December 31, 2021. The following table summarizes the restructuring activity during the year ended December 31, 2021 and 2020 (in thousands):
Accrued
Balance at December 31, 2019 $ —
Restructuring costs incurred 2,919
Termination benefits paid ( 1,496 )
Balance at March 31, 2020 $ 1,423
Restructuring costs incurred 554
Termination benefits paid ( 920 )
Balance at June 30, 2020 $ 1,057
Restructuring costs incurred —
Termination benefits paid ( 863 )
Balance at September 30, 2020 $ 194
Restructuring costs incurred —
Termination benefits paid ( 186 )
Balance at December 31, 2020 $ 8
Restructuring costs incurred —
Termination benefits paid ( 8 )
Balance at March 31, 2021 $ — The following table summarizes the classification of restructuring expense in the consolidated statements of operations and comprehensive income (loss) for the years ended December 31, 2021 and 2020:
Year Ended
2021 2020
Research and development $ — $ 2,723
General and administrative — 750
Total restructuring expense $ — $ 3,473 During the first quarter of 2020, the Company entered into retention agreements with certain key employees. Under the terms of these agreements, the Company agreed to make three retention payments to each key employee totaling $ 1.6 million in the aggregate if they remained employed at the Company through specified milestones. The first payments of $ 0.7 million in the aggregate were paid upon execution of the retention agreements. The second payments of $ 0.4 million in the aggregate became due to the key employees upon the closing of the Series D financing in November 2020 (see Note 10). All amounts owed related to the second payments were paid prior to December 31, 2020. The third payments of $ 0.5 million in the aggregate were paid in January 2021, including payments to certain employees who were required to remain employed through January 2022 in order to retain the first and third payments. These prepayments were amortized over the remaining employee service terms under the retention agreements. The first payments are subject to contractual claw-back features which require the repayment of previously paid amounts in the event the employee leaves the Company prior to the achievement of the third payment milestone. During the second quarter of 2020, the Company established additional employee bonuses in the aggregate amount of $ 0.4 million for the majority of employees who were not party to a retention agreement. The bonuses became due upon the closing of the Series D financing in November 2020. All amounts owed related to the additional employee bonuses were paid prior to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As of December 31, 2021, the Company’s Amended and Restated Certificate of Incorporation authorized the Company to issue 200,000,000 shares of common stock, $ 0.001 par value, and 5,000,000 shares of undesignated preferred stock, $ 0.001 par value per share. As of December 31, 2020, the Company's Fourth Amended and Restated Certificate of Incorporation authorized the Company to issue 115,000,000 shares of common stock, $ 0.001 par value. Prior to the Company's IPO, the voting, dividend and liquidation rights of the holders of shares of common stock were subject to and qualified by the rights, powers and preferences of the holders of shares of the Company’s convertible preferred stock. The rights, preferences and privileges of the Company’s common stock are as follows: Voting The holders of shares of common stock are entitled to one vote for each share of common stock held on all matters submitted to a vote of the Company’s stockholders. Dividends The holders of shares of common stock are not entitled to receive dividends, unless declared by the Company’s board of directors, subject to any preferential dividend or other rights of any then-outstanding preferred stock. No dividends have been declared or paid by the Company since its inception. Liquidation After the payment of all preferential amounts required to be paid to the holders of shares of the Company’s then-outstanding preferred stock, the remaining assets of the Company available for distribution to its stockholders would be distributed among the holders of the shares of common stock, pro rata, based on the number of shares held by each such holder. Common Stock Reserved The Company had the following shares of common stock reserved for future issuance:
December 31,
2021 2020
Series A convertible preferred stock — 3,719,410
Series B convertible preferred stock — 989,299
Series C convertible preferred stock — 2,970,149
Series D convertible preferred stock — 5,988,773
Shares reserved for exercise of outstanding stock options under the 2015 Stock 2,540,963 2,686,120
Shares reserved for exercise of outstanding stock options under the 2021 Stock 496,500 —
Shares reserved for future awards under the 2015 Stock Incentive Plan — 790,596
Shares reserved for future awards under the 2021 Stock Incentive Plan 1,221,593 —
Shares reserved for future awards under the 2021 Employee Stock Purchase Plan 566,037 —
Total common stock reserved 4,825,093 17,144,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10. Convertible Preferred Stock Prior to January 1, 2020, the Company issued 57,758,734 shares of $ 0.001 par value Series A convertible preferred stock (the “Series A Preferred Stock”) for net proceeds of $ 57.7 million, 12,500,000 shares of $ 0.001 par value Series B convertible preferred stock (the “Series B Preferred Stock”) for net proceeds of $ 25.0 million and 27,528,581 shares of $ 0.001 par value Series C convertible preferred stock (the “Series C Preferred Stock”) for net proceeds of $ 55.0 million. In October 2020, the Company amended the certificate of incorporation to increase the authorized number of shares of Series C Preferred Stock and authorize 47,610,763 shares of $ 0.001 par value Series D Preferred Stock for future issuance. Subsequent to the amendment, in October 2020, the Company issued 10,000,000 shares of Series C Preferred Stock to Regeneron in consideration for its entry into an amendment to the collaboration and license agreement (see Note 13). In November 2020, the Company entered into a stock purchase agreement with existing and new investors whereby the Company issued and sold 31,740,554 shares of Series D convertible preferred stock (the “Series D Preferred Stock” and collectively, with the Series A Preferred Stock, Series B Preferred Stock and Series C Preferred Stock, the “Convertible Preferred Stock”) to investors at a per share price of $ 1.7265 for net proceeds of $ 54.5 million. The Company also had the obligation to sell and the investors had the obligation to purchase an additional 15,870,209 shares of Series D Preferred Stock at a price of $ 1.7265 per share for aggregate proceeds of $ 27.4 million upon the Company’s achievement of the dosing of the first patient in the Company’s planned Phase 1 clinical trial of DB-OTO (the “Second Tranche Closing”). Investors had the right to purchase the additional shares of Series D Preferred Stock at any point prior to the Second Tranche Closing and the Company’s obligation to sell and the investors obligation to purchase expired upon the closing of a qualified financing transaction. In January 2021, investors waived the achievement of the dosing of the first patient in the Phase 1 clinical trial of DB-OTO as a condition of the Second Tranche Closing. In February 2021, the Company issued and sold 15,870,209 shares of Series D Preferred Stock for aggregate net proceeds of $ 27.4 million at the Second Tranche Closing. In connection with the completion of the Company’s IPO on February 17, 2021, all outstanding shares of Convertible Preferred Stock automatically converted into shares of common stock and the Company amended the Certificate of Incorporation, which authorized the Company to issue 5,000,000 shares of $ 0.001 par value undesignated preferred stock. In connection with the issuance of the Series D Preferred Stock, the Company further amended the certificate of incorporation to modify certain of the rights, preference and privileges of the Series A Preferred Stock, Series B Preferred Stock and Series C Preferred Stock. Specifically, the amended terms included (i) the reduction of the liquidation preferences of the Series A Preferred Stock, Series B Preferred Stock and Series C Preferred Stock to 51.776 % of their respective values prior to the amendment and (ii) the favorable increase in the conversion prices and conversion ratios for Series A Preferred Stock, Series B Preferred Stock and Series C Preferred Stock to account for the down round and provide for additional shares upon conversion to compensate the holders for the reduction in liquidation preference. The Company qualitatively assessed the significance of the modifications. Based on the qualitative assessment, the Company concluded the amendment amounted to an extinguishment of the existing Series A Preferred Stock, Series B Preferred Stock and Series C Preferred Stock. As a result, the Company recorded a gain on extinguishment of the outstanding Series A Preferred Stock, Series B Preferred Stock and Series C Preferred Stock measured as the difference between the fair value of the respective securities subsequent to the modification and the carrying value immediately before the extinguishment. The gain on extinguishment of $ 103.5 million was recorded to additional paid-in capital and is reflected as an adjustment in net income (loss) allocable to common stockholders used in the calculation of net income per share for the year ended December 31, 2020. The Company considered whether the Second Tranche Closing qualified as a separate freestanding financial instrument. To qualify as a separate freestanding financial instrument, the Second Tranche Closing would need to be (i) legally detachable and (ii) separately exercisable. The Company concluded the Second Tranche Closing was not legally detachable from the Series D Preferred Stock. Therefore, the Second Tranche Closing did not qualify as a separate freestanding financial instrument. The Company assessed each series of Convertible Preferred Stock for any embedded derivatives. The Company determined that each series of Convertible Preferred Stock represented an equity host under FASB ASC Topic 815, Derivatives and Hedging . The Company’s analysis was based on a consideration of all stated and implied substantive terms and features of each hybrid financial instrument and weighing those terms and features on the basis of the relevant facts and circumstances. None of the embedded features in the Convertible Preferred Stock required bifurcation because either they were considered to be clearly and closely related to the preferred equity host, or they did not meet the net settlement characteristic of a derivative. The Company accounts for beneficial conversion features of the Convertible Preferred Stock under FASB ASC Topic 470-20, Debt with Conversion and Other Options . At the time of the issuance of each series of the Convertible Preferred Stock, the Company’s common stock into which each such series of the Convertible Preferred Stock was then convertible had an estimated fair value less than the effective conversion price of each such series of Convertible Preferred Stock. Therefore, there was no intrinsic value on the respective commitment dates. As such, the Company concluded there were no beneficial conversion features associated with the Convertible Preferred Stock. The conversion prices of each series of Convertible Preferred Stock were subject to certain adjustments. To the extent the conversion price of a series of Convertible Preferred Stock was adjusted, the Company would assess whether a beneficial conversion feature existed for such series and would account for such feature in the period such adjustments to the conversion price occurred. In accordance with the guidance in FASB ASC Topic 480, Distinguishing Liabilities from Equity , the Convertible Preferred Stock was classified outside of stockholders’ (deficit) equity because the shares contained redemption features that were not solely within the control of the Company. As it related to the accretion to redemption value, the Convertible Preferred Stock was not then-redeemable, nor was it probable that the instrument would become redeemable, as it was only redeemable upon the occurrence of a contingent event. Accordingly, no accretion was recognized for the Convertible Preferred Stock and it would not be accreted until it was probable that the shares would become redeemable. At December 31, 2020, the occurrence of the contingent events was not considered probable. The Company’s Convertible Preferred Stock consisted of the following (in thousands, except share data):
December 31, 2020
Preferred Preferred Carrying Liquidation Common Stock
Series A Preferred Stock 57,758,734 57,758,734 $ 16,176 $ 40,284 3,719,410
Series B Preferred Stock 12,500,000 12,500,000 5,700 16,334 989,299
Series C Preferred Stock 37,528,581 37,528,581 16,759 45,457 2,970,149
Series D Preferred Stock 47,610,763 31,740,554 54,456 55,509 5,988,773
155,398,078 139,527,869 $ 93,091 $ 157,584 13,667,631 The Convertible Preferred Stock had the following rights and preferences as of December 31, 2020: Voting Prior to the IPO, the holders of the Convertible Preferred Stock voted as a single class and had one vote per share on general corporate matters. Significant transactions, including the consummation of the sale of the Company or an IPO, acquiring a business or the sale of company assets, redeeming or repurchasing shares, incurring indebtedness, issuing shares or any other series of capital units, declaring or paying dividends, commencing bankruptcy or insolvency actions, amending the research and development plan, or making any material change to the nature of the Company’s business, was required to be approved by at least 60.0 % of existing the preferred stockholders, voting as a single class. The holders of Series D Preferred Stock were entitled to elect up to three directors, and the holders of Convertible Preferred Stock, voting as a single class, had the right to elect up to three directors. Holders of common stock and Convertible Preferred stock voting as a single class were entitled to elect the balance of the total number of directors of the Company. Dividends Dividends accrued on Convertible Preferred Stock from day to day, whether or not earned or declared, and were cumulative, and payable solely upon liquidation, dissolution, winding up of the Company or a deemed liquidation event. Dividends accrued on Series A Preferred Stock at a rate of $ 0.08 per annum per share, on Series B Preferred Stock and Series C Preferred Stock at a rate of $ 0.16 per annum per share, and on Series D Preferred Stock at a rate of $ 0.13812 per annum per share. During the year ended December 31, 2020, dividends accrued on Convertible Preferred Stock totaled $ 12.2 million. On November 2, 2020, concurrent with the issuance and sale of the Company’s Series D Preferred Stock and pursuant to the related amendment to the certificate of incorporation, the dividends accrued on Series A Preferred Stock, Series B Preferred Stock and Series C Preferred Stock were reduced to 51.776 % of the balance then-accrued and unpaid (the “Pre-Series D Cumulative Dividends”). Thereafter, dividends continued to accrue and at the stated dividend rates (the “Post-Series D Cumulative Dividends”) and the balance of total cumulative dividends was equal to the Pre-Series D Cumulative Dividends plus the Post-Series D Cumulative Dividends. No dividends were declared or paid during the years ended December 31, 2021 or 2020. Cumulative dividends on the Company’s Convertible Preferred Stock consisted of the following (in thousands):
December 31,
2020
Series A Preferred Stock $ 10,399
Series B Preferred Stock 3,398
Series C Preferred Stock 6,623
Series D Preferred Stock 709
$ 21,129 During the year ended December 31, 2021, $ 2.3 million of dividends accrued prior to the completion of the IPO. Subsequent to the completion of the IPO, no shares of Convertible Preferred Stock were issued or outstanding and therefore no dividends accrued. Conversion Shares of Convertible Preferred Stock were convertible at any time at the option of the holder into such number of shares as is determined by dividing the original issuance price by the conversion price in effect at the time. Original issue prices were $ 1.00 per share for Series A Preferred Stock, $ 2.00 per share for Series B Preferred Stock and Series C Preferred Stock, and $ 1.7265 per share for Series D Preferred Stock. As of December 31, 2020, the conversion price for Series A Preferred Stock was $ 15.529 per share, the conversion price for Series B Preferred Stock and C Preferred Stock was $ 25.27 per share and the conversion price for Series D Preferred Stock was $ 9.15 per share. The original issue price was subject in each case to certain adjustments to reflect the issuance of common stock, options, warrants, or other rights to subscribe for or to purchase shares of the Company’s common stock for consideration per share less than the conversion price then in effect and subsequent stock dividends and stock splits. As of December 31, 2020, all outstanding shares of Convertible Preferred Stock were to automatically convert upon the completion of either an IPO at a price per share of at least $ 13.7259 , as adjusted for stock splits or stock dividends, resulting in gross proceeds to the Company of at least $ 75.0 million or the vote or written consent of 60 % the holders of the majority of the then-outstanding shares of Convertible Preferred Stock on an as-converted to common stock basis. Liquidation Preference Holders of Convertible Preferred Stock were entitled to a liquidation preference in the event of any voluntary or involuntary liquidation, dissolution, or winding up of the Company. In the case of Series D Preferred Stock, the liquidation preference was equal to the greater of (i) $ 1.7265 per share plus any dividends accrued but unpaid, together with any other dividends declared but unpaid or (ii) any such amount per share as would have been payable had all shares of Series D Preferred Stock been converted into common stock immediately prior to such liquidation event. In the case of Series B Preferred Stock and Series C Preferred Stock, after the payment of preferential amounts required to be paid to the holders of Series D Preferred Stock, the liquidation preference was equal to the greater of (i) the sum of $ 1.03552 per share, plus the respective Pre-Series D Cumulative Dividends accrued but unpaid, whether or not declared, plus the respective Post-Series D Cumulative Dividends accrued but unpaid, whether or not declared, together with any other dividends declared but unpaid or (ii) any such amount per share as would have been payable had all shares of Series B Preferred Stock and Series C Preferred Stock been converted into common stock immediately prior to such liquidation event. In the case of Series A Preferred Stock, after the payment of preferential amounts required to be paid to the holders of Series D Preferred Stock and Series B Preferred Stock and Series C Preferred Stock, the liquidation preference was equal to the greater of (i) the sum of $ 0.51776 per share, plus the respective Pre-Series D Cumulative Dividends accrued but unpaid, whether or not declared, plus the respective Post-Series D Cumulative Dividends accrued but unpaid, whether or not declared, together with any other dividends declared but unpaid or (ii) any such amount per share as would have been payable had all shares of Series A Preferred Stock been converted into common stock immediately prior to such liquidation event. A deemed liquidation event was defined as a merger (unless the shares of capital stock prior to the transaction represent the majority of the post-merger voting rights) or the sale or transfer of substantially all of the assets of the Company unless (i) the holders of at least 60.0% of the then outstanding shares of Convertible Preferred Stock on an as-converted to common stock basis and (ii) the holders of a majority of the then outstanding Series D Preferred Stock on an as-converted to common stock basis, elected otherwise. After all preferential payments, the common stockholders were entitled to share in the remaining assets of the Company on a pro rata basis. Redemption The Convertible Preferred Stock did not have any redemption rights that were at the election of the holder. However, the Convertible Preferred Stock was redeemable upon the occurrence of certain contingent events, including a deemed liquidation event. Rights and Preferences Specific to the Series B Convertible Preferred Shares The holder of Series B Preferred Stock had a right of first offer with respect to the Company’s sale of new securities, including the common stock offered in an IPO, allowing the holder of Series B Preferred Stock to purchase up to the lesser of (1) one-third of the aggregate number of new securities then being offered and (2) such number of new securities such that, immediately following the closing of such sale, the holder of Series B Preferred Stock would own 25 % of the Company’s outstanding capital stock on a fully diluted basis immediately following the closing of such sale. The right of first offer granted to the holder of Series B Preferred Stock preceded the first offer rights of holders of Series A Preferred Stock and Series C Preferred Stock. Additionally, the holder had the right to purchase, in a side-by-side private placement at the time of a qualified IPO, such number of new shares of Common Stock such that, immediately following the closing of such IPO, the holder would own 30 % of the Company’s outstanding capital stock on a fully dilu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1. Stock-Based Compensation 2015 Stock Incentive Plan As of December 31, 2020, there were 3,930,701 shares of common stock authorized for issuance under the 2015 Stock Incentive Plan (the “2015 Plan”) under which the Company could grant equity awards to eligible employees, officers, directors, consultants and advisors. Subsequent to the pricing of the Company’s IPO on February 11, 2021, no further awards were to be made under the 2015 Plan; however, awards outstanding under the 2015 Plan continue to be governed by the 2015 Plan. 2021 Stock Incentive Plan In January 2021, the Board of Directors of the Company approved, and in February 2021 the Company's stockholders approved, the 2021 Stock Option and Incentive Plan (the “2021 Plan”), which became effective immediately prior to the pricing of the Company’s IPO. The 2021 Plan allows the Company to grant stock options, stock appreciation rights, restricted stock, restricted stock units and other stock-based awards for the purchase of that number of shares of Common Stock equal to the sum of (i) 849,056 shares of Common Stock plus (ii) such additional number of shares of Common Stock (up to 3,529,250 shares of Common Stock as is equal to the sum of (x) the number of shares of Common Stock reserved for issuance under the 2015 Plan that remain available for issuance under the 2015 Plan immediately prior to the effectiveness of the Company’s IPO and (y) the number shares of Common Stock subject to awards under the 2015 Plan which awards expire, terminate or are otherwise surrendered, canceled, forfeited or repurchased by the Corporation at their original issuance price pursuant to a contractual repurchase right, and pursuant to which the number of shares of Common Stock that may be issued under the 2021 Plan shall be automatically increased as provided in the 2021 Plan. As of December 31, 2021 , 496,500 shares were reserved for outstanding awards granted under the 2021 Plan and 1,221,593 shares remained available for issuance. Stock options issued under the 2021 Plan expire ten years from the date of grant. The number of shares available for future grant does not include the shares added to the 2021 Plan reserve on January 1, 2022 as a result of an automatic increase in the shares available under the 2021 Plan in accordance with its terms. Terms of equity grants, including vesting requirements, are determined by the Board or the Compensation Committee of the Board, subject to the provisions of the applicable plan. Awards issued under the 2021 Plan generally vest over a 4-year period with vesting of awards subject to the recipient’s continued employment or service . Shares that expire, are terminated, repurchased, surrendered or canceled under the 2021 Plan without having been fully exercised are available for future awards under the 2021 Plan. Shares of common stock may be withheld to satisfy applicable federal, state or local employment tax withholding obligations related to equity awards. Shares of common stock that are tendered to the Company by a participant to exercise an award are added to the number of shares of common stock available for future awards. Upon stock option exercise, the Company issues new shares and delivers them to the participant. 2021 Employee Stock Purchase Plan In January 2021, the Board of Directors of the Company approved, and in February 2021 the Company’s stockholders approved, the 2021 Employee Stock Purchase Plan (the “2021 ESPP”). Under the 2021 ESPP, the Company is authorized to issue 566,037 shares of our common stock, subject to annual increases, and eligible employees are able to purchase shares of common stock at a specified discount. As of December 31, 2021 , no shares have been issued under the 2021 ESPP and as such, 566,037 shares remained available for issuance under the 2021 ESPP. The number of shares available for issuance under the 2021 ESPP does not include the shares added to the 2021 ESPP reserve on January 1, 2022 as a result of an automatic increase in the shares available under the 2021 ESPP in accordance with its terms. Restricted Stock A summary of the Company’s restricted stock activity and related information is as follows:
Number of Weighted
Unvested as of December 31, 2020 52,741 $ 19.10
Vested ( 34,759 ) 17.21
Repurchased ( 777 ) 0.53
Canceled/Forfeited ( 4,668 ) 20.96
Unvested as of December 31, 2021 12,537 $ 24.79 The aggregate fair value of restricted stock awards that vested during the years ended December 31, 2021 and 2020 was $ 0.6 million and $ 1.4 million, respectively. No restricted stock awards were issued upon the early exercise of stock options during the years ended December 31, 2021 and 2020. As of December 31, 2021 , total unrecognized compensation cost related to the unvested restricted stock awards was approximately $ 0.3 million, which is expected to be recognized over a weighted-average period of 0.5 years. Stock Options A summary of the Company’s stock option activity and related information is as follows:
Number of Weighted Weighted Aggregate
(In years) (In thousands)
Outstanding as of December 31, 2020 2,686,120 $ 4.53 9.9 $ 3,781
Granted 681,200 9.25
Exercised ( 72,161 ) 4.40
Cancelled/forfeited ( 257,696 ) 7.50
Outstanding as of December 31, 2021 3,037,463 $ 5.34 8.9 $ 629
Exercisable as of December 31, 2021 1,160,914 $ 4.96 8.7 $ 271
Vested and expected to vest as of December 31, 2021 3,037,463 $ 5.34 8.9 $ 629 The Company estimated the fair value of stock options at the date of grant using the Black-Scholes valuation model with the following assumptions:
Year Ended December 31,
2021 2020
Risk-free interest rate 0.82 - 1.34 % 0.39 - 0.53 %
Expected annual dividend yield 0.00 % 0.00 %
Expected stock price volatility 85.4 - 89.3 % 89.0 - 90.7 %
Expected term (in years) 5.0 - 6.1 5.0 - 6.1 The weighted-average grant date fair value per share of options granted during the year ended December 31, 2021 and 2020 was $ 6.99 and $ 3.19 , respectively. The intrinsic value of options exercised during the year ended December 31, 2021 and 2020 was $ 0.2 million and $ 0.1 million. As of December 31, 2021 , total unrecognized compensation cost related to the unvested stock options was approximately $ 7.2 million, which is expected to be recognized over a weighted-average period of 2.92 years. Stock-Based Compensation Expense The following table presents the components and classification of stock-based compensation expense (in thousands):
Year Ended December 31,
2021 2020
Research and development $ 1,237 $ 1,239
General and administrative 1,580 1,575
Total stock-based compensation expense $ 2,817 $ 2,814 No related income tax benefits were recorded during the years ended December 31, 2021 or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455</v>
      </c>
      <c r="C3" s="7" t="n">
        <v>27742</v>
      </c>
    </row>
    <row r="4">
      <c r="A4" s="4" t="inlineStr">
        <is>
          <t>Available-for-sale securities</t>
        </is>
      </c>
      <c r="B4" s="5" t="n">
        <v>112292</v>
      </c>
      <c r="C4" s="5" t="n">
        <v>26568</v>
      </c>
    </row>
    <row r="5">
      <c r="A5" s="4" t="inlineStr">
        <is>
          <t>Accounts receivable from related party</t>
        </is>
      </c>
      <c r="B5" s="5" t="n">
        <v>11402</v>
      </c>
      <c r="C5" s="5" t="n">
        <v>1237</v>
      </c>
    </row>
    <row r="6">
      <c r="A6" s="4" t="inlineStr">
        <is>
          <t>Prepaid expenses and other current assets</t>
        </is>
      </c>
      <c r="B6" s="5" t="n">
        <v>4042</v>
      </c>
      <c r="C6" s="5" t="n">
        <v>2281</v>
      </c>
    </row>
    <row r="7">
      <c r="A7" s="4" t="inlineStr">
        <is>
          <t>Total current assets</t>
        </is>
      </c>
      <c r="B7" s="5" t="n">
        <v>164191</v>
      </c>
      <c r="C7" s="5" t="n">
        <v>57828</v>
      </c>
    </row>
    <row r="8">
      <c r="A8" s="4" t="inlineStr">
        <is>
          <t>Available-for-sale securities, long-term</t>
        </is>
      </c>
      <c r="B8" s="5" t="n">
        <v>13547</v>
      </c>
    </row>
    <row r="9">
      <c r="A9" s="4" t="inlineStr">
        <is>
          <t>Property and equipment, net</t>
        </is>
      </c>
      <c r="B9" s="5" t="n">
        <v>5611</v>
      </c>
      <c r="C9" s="5" t="n">
        <v>6337</v>
      </c>
    </row>
    <row r="10">
      <c r="A10" s="4" t="inlineStr">
        <is>
          <t>Other assets</t>
        </is>
      </c>
      <c r="B10" s="5" t="n">
        <v>1128</v>
      </c>
      <c r="C10" s="5" t="n">
        <v>3120</v>
      </c>
    </row>
    <row r="11">
      <c r="A11" s="4" t="inlineStr">
        <is>
          <t>Total assets</t>
        </is>
      </c>
      <c r="B11" s="5" t="n">
        <v>184477</v>
      </c>
      <c r="C11" s="5" t="n">
        <v>67285</v>
      </c>
    </row>
    <row r="12">
      <c r="A12" s="3" t="inlineStr">
        <is>
          <t>Current liabilities:</t>
        </is>
      </c>
    </row>
    <row r="13">
      <c r="A13" s="4" t="inlineStr">
        <is>
          <t>Accounts payable</t>
        </is>
      </c>
      <c r="B13" s="5" t="n">
        <v>4012</v>
      </c>
      <c r="C13" s="5" t="n">
        <v>2131</v>
      </c>
    </row>
    <row r="14">
      <c r="A14" s="4" t="inlineStr">
        <is>
          <t>Accrued expenses and other current liabilities</t>
        </is>
      </c>
      <c r="B14" s="5" t="n">
        <v>7712</v>
      </c>
      <c r="C14" s="5" t="n">
        <v>5665</v>
      </c>
    </row>
    <row r="15">
      <c r="A15" s="4" t="inlineStr">
        <is>
          <t>Deferred collaboration liability, current</t>
        </is>
      </c>
      <c r="B15" s="5" t="n">
        <v>8118</v>
      </c>
      <c r="C15" s="5" t="n">
        <v>10968</v>
      </c>
    </row>
    <row r="16">
      <c r="A16" s="4" t="inlineStr">
        <is>
          <t>Deferred rent and lease incentive obligation, current</t>
        </is>
      </c>
      <c r="B16" s="5" t="n">
        <v>696</v>
      </c>
      <c r="C16" s="5" t="n">
        <v>610</v>
      </c>
    </row>
    <row r="17">
      <c r="A17" s="4" t="inlineStr">
        <is>
          <t>Total current liabilities</t>
        </is>
      </c>
      <c r="B17" s="5" t="n">
        <v>20538</v>
      </c>
      <c r="C17" s="5" t="n">
        <v>19374</v>
      </c>
    </row>
    <row r="18">
      <c r="A18" s="3" t="inlineStr">
        <is>
          <t>Long-term liabilities:</t>
        </is>
      </c>
    </row>
    <row r="19">
      <c r="A19" s="4" t="inlineStr">
        <is>
          <t>Deferred collaboration liability, long term</t>
        </is>
      </c>
      <c r="B19" s="5" t="n">
        <v>16431</v>
      </c>
      <c r="C19" s="5" t="n">
        <v>4177</v>
      </c>
    </row>
    <row r="20">
      <c r="A20" s="4" t="inlineStr">
        <is>
          <t>Deferred rent and lease incentive obligation, long term</t>
        </is>
      </c>
      <c r="B20" s="5" t="n">
        <v>4208</v>
      </c>
      <c r="C20" s="5" t="n">
        <v>4901</v>
      </c>
    </row>
    <row r="21">
      <c r="A21" s="4" t="inlineStr">
        <is>
          <t>Other long-term liabilities</t>
        </is>
      </c>
      <c r="B21" s="5" t="n">
        <v>1611</v>
      </c>
      <c r="C21" s="5" t="n">
        <v>523</v>
      </c>
    </row>
    <row r="22">
      <c r="A22" s="4" t="inlineStr">
        <is>
          <t>Total liabilities</t>
        </is>
      </c>
      <c r="B22" s="5" t="n">
        <v>42788</v>
      </c>
      <c r="C22" s="5" t="n">
        <v>28975</v>
      </c>
    </row>
    <row r="23">
      <c r="A23" s="4" t="inlineStr">
        <is>
          <t>Commitments and contingencies (Note 7)</t>
        </is>
      </c>
      <c r="B23" s="4" t="inlineStr">
        <is>
          <t xml:space="preserve"> </t>
        </is>
      </c>
      <c r="C23" s="4" t="inlineStr">
        <is>
          <t xml:space="preserve"> </t>
        </is>
      </c>
    </row>
    <row r="24">
      <c r="A24" s="4" t="inlineStr">
        <is>
          <t>Convertible preferred stock</t>
        </is>
      </c>
      <c r="C24" s="5" t="n">
        <v>93091</v>
      </c>
    </row>
    <row r="25">
      <c r="A25" s="3" t="inlineStr">
        <is>
          <t>Stockholders’ (deficit) equity:</t>
        </is>
      </c>
    </row>
    <row r="26">
      <c r="A26" s="4" t="inlineStr">
        <is>
          <t>Common stock, $0.001 par value; 200,000,000 shares authorized, 24,964,520 shares issued and 24,951,983 shares outstanding at December 31, 2021; 115,000,000 shares authorized, 573,793 shares issued and 521,052 shares outstanding at December 31, 2020</t>
        </is>
      </c>
      <c r="B26" s="5" t="n">
        <v>25</v>
      </c>
      <c r="C26" s="5" t="n">
        <v>1</v>
      </c>
    </row>
    <row r="27">
      <c r="A27" s="4" t="inlineStr">
        <is>
          <t>Additional paid-in capital</t>
        </is>
      </c>
      <c r="B27" s="5" t="n">
        <v>356308</v>
      </c>
      <c r="C27" s="5" t="n">
        <v>107908</v>
      </c>
    </row>
    <row r="28">
      <c r="A28" s="4" t="inlineStr">
        <is>
          <t>Accumulated other comprehensive loss</t>
        </is>
      </c>
      <c r="B28" s="5" t="n">
        <v>-132</v>
      </c>
      <c r="C28" s="5" t="n">
        <v>-1</v>
      </c>
    </row>
    <row r="29">
      <c r="A29" s="4" t="inlineStr">
        <is>
          <t>Accumulated deficit</t>
        </is>
      </c>
      <c r="B29" s="5" t="n">
        <v>-214512</v>
      </c>
      <c r="C29" s="5" t="n">
        <v>-162689</v>
      </c>
    </row>
    <row r="30">
      <c r="A30" s="4" t="inlineStr">
        <is>
          <t>Total stockholders’ equity (deficit)</t>
        </is>
      </c>
      <c r="B30" s="5" t="n">
        <v>141689</v>
      </c>
      <c r="C30" s="5" t="n">
        <v>-54781</v>
      </c>
    </row>
    <row r="31">
      <c r="A31" s="4" t="inlineStr">
        <is>
          <t>Total liabilities, convertible preferred stock and stockholders’ equity (deficit)</t>
        </is>
      </c>
      <c r="B31" s="7" t="n">
        <v>184477</v>
      </c>
      <c r="C31" s="5" t="n">
        <v>67285</v>
      </c>
    </row>
    <row r="32">
      <c r="A32" s="4" t="inlineStr">
        <is>
          <t>Series A convertible preferred stock</t>
        </is>
      </c>
    </row>
    <row r="33">
      <c r="A33" s="3" t="inlineStr">
        <is>
          <t>Long-term liabilities:</t>
        </is>
      </c>
    </row>
    <row r="34">
      <c r="A34" s="4" t="inlineStr">
        <is>
          <t>Convertible preferred stock</t>
        </is>
      </c>
      <c r="C34" s="5" t="n">
        <v>16176</v>
      </c>
    </row>
    <row r="35">
      <c r="A35" s="4" t="inlineStr">
        <is>
          <t>Series B convertible preferred stock</t>
        </is>
      </c>
    </row>
    <row r="36">
      <c r="A36" s="3" t="inlineStr">
        <is>
          <t>Long-term liabilities:</t>
        </is>
      </c>
    </row>
    <row r="37">
      <c r="A37" s="4" t="inlineStr">
        <is>
          <t>Convertible preferred stock</t>
        </is>
      </c>
      <c r="C37" s="5" t="n">
        <v>5700</v>
      </c>
    </row>
    <row r="38">
      <c r="A38" s="4" t="inlineStr">
        <is>
          <t>Series C convertible preferred stock</t>
        </is>
      </c>
    </row>
    <row r="39">
      <c r="A39" s="3" t="inlineStr">
        <is>
          <t>Long-term liabilities:</t>
        </is>
      </c>
    </row>
    <row r="40">
      <c r="A40" s="4" t="inlineStr">
        <is>
          <t>Convertible preferred stock</t>
        </is>
      </c>
      <c r="C40" s="5" t="n">
        <v>16759</v>
      </c>
    </row>
    <row r="41">
      <c r="A41" s="4" t="inlineStr">
        <is>
          <t>Series D convertible preferred stock</t>
        </is>
      </c>
    </row>
    <row r="42">
      <c r="A42" s="3" t="inlineStr">
        <is>
          <t>Long-term liabilities:</t>
        </is>
      </c>
    </row>
    <row r="43">
      <c r="A43" s="4" t="inlineStr">
        <is>
          <t>Convertible preferred stock</t>
        </is>
      </c>
      <c r="C43" s="7" t="n">
        <v>54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12. Net Income (Loss) per Share The following is a reconciliation of weighted-average shares of common stock outstanding used in calculating basic net income per share to weighted-average shares of common stock outstanding used in calculating diluted net loss per share:
Year Ended December 31,
2021 2020
Weighted-average shares of common stock outstanding, basic 21,733,960 476,700
Add: Effect of dilutive securities
Series B Preferred Stock — 365,541
Series C Preferred Stock — 953,619
Total 21,733,960 1,795,860 Weighted-average shares of common stock outstanding, basic and diluted did not require reconciliation for the year ended December 31, 2021 as all outstanding shares of common stock equivalents were excluded from the calculation of diluted net loss per share attributable to common stockholders. 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Year Ended December 31,
2021 2020
Series A Preferred Stock — 3,719,410
Series B Preferred Stock — —
Series C Preferred Stock — —
Series D Preferred Stock — 5,988,773
Outstanding stock options 3,037,463 2,686,120
Unvested restricted stock 12,537 52,741
3,050,000 12,447,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Collaboration Agreement with Regeneron</t>
        </is>
      </c>
      <c r="B1" s="2" t="inlineStr">
        <is>
          <t>12 Months Ended</t>
        </is>
      </c>
    </row>
    <row r="2">
      <c r="B2" s="2" t="inlineStr">
        <is>
          <t>Dec. 31, 2021</t>
        </is>
      </c>
    </row>
    <row r="3">
      <c r="A3" s="3" t="inlineStr">
        <is>
          <t>License And Collaboration Agreement With Regeneron [Abstract]</t>
        </is>
      </c>
    </row>
    <row r="4">
      <c r="A4" s="4" t="inlineStr">
        <is>
          <t>License and Collaboration Agreement with Regeneron</t>
        </is>
      </c>
      <c r="B4" s="4" t="inlineStr">
        <is>
          <t xml:space="preserve">13. License and Collaboration Agreement with Regeneron Agreement Overview In November 2017, the Company entered into a license and collaboration agreement with Regeneron (the “Regeneron Agreement”). The Regeneron Agreement had an original research term of five years and granted Regeneron the right to extend the research term for up to two years in one-year intervals. In November 2021, Regeneron exercised its first option to extend the term of the research program through November 2023. Pursuant to the Regeneron Agreement, during the research term, the Company has established research plans that specify the activities each party undertakes with respect to the discovery or development of therapies directed to specific collaboration targets, which are referred to as collaboration products. Each party is responsible for its own respective costs and has agreed to use commercially reasonable efforts to complete the activities as designated in the agreed-upon research plan. Additional collaboration targets may be added to the Regeneron Agreement by mutual consent or if they arise from certain novel target identification activities conducted under the Regeneron Agreement and achieve mutually agreed validation criteria. The Company is primarily responsible for the direction and conduct of the research program. Regeneron is primarily responsible for the contribution of various technologies and expertise of its own as well as contribution of employees and research services. A joint research committee oversees the research program. A joint product committee will oversee development and commercialization of a collaboration product following IND acceptance for such collaboration product. As between the parties, the Company is solely responsible for developing and commercializing collaboration products in the field of hearing loss and balance disorders. The Company has an obligation to use commercially reasonable efforts to develop and commercialize such collaboration products in the field. During the term of the Regeneron Agreement, neither the Company nor Regeneron may develop or commercialize any products directed to collaboration targets in the field of treatment and prevention of disease involving loss of hearing or balance, other than pursuant to the Regeneron Agreement. Pursuant to the Regeneron Agreement, Regeneron paid an upfront non-reimbursable fee of $ 25.0 million and purchased 12,500,000 shares of Series B Preferred Stock at price per share of $ 2.00 (see Note 10). If Regeneron elects to extend the term of the research program, it will be obligated to pay $ 10.0 million for each one-year extension. In addition to the upfront payment, the Company is eligible to receive additional milestones through a Phase 2 clinical trial of up to $ 35.5 million in the aggregate if the collaboration product is a biologic or up to $ 33.5 million in the aggregate if the collaboration product is a small molecule. Regeneron contributions are intended to reflect approximately half of the total cost needed to achieve to complete a Phase 2 clinical trial. From and after the initiation of a registration enabling trial, unless Regeneron decides to opt-out, the Company has agreed to split development and regulatory costs with Regeneron on an equal basis through the registration enabling trials. Under the Regeneron Agreement, the Company is required to pay Regeneron tiered royalties on the worldwide net sales of collaboration products at percentages which range from mid-single digit to mid-thirties, with the exact royalty rate depending on the extent to which Regeneron shared in the funding of the collaboration product, the level of net sales of the collaboration product, the nature of any intellectual property contributed by Regeneron included in the collaboration product and whether the product is sold inside or outside the field as defined in the Regeneron agreement. Pursuant to the Regeneron Agreement, the Company has granted to Regeneron a right of first negotiation if it chooses to license or otherwise transfer rights to develop or commercialize collaboration products. Regeneron may opt-out of the collaboration with respect to any collaboration product (i) following submission of the IND to the FDA for a collaboration product, (ii) immediately prior to the initiation of a registration enabling trial, (iii) immediately prior to the submission of a marketing authorization application and (iv) at any time following the initiation of the registration enabling trial, upon notice to the Company within a specified time period. If Regeneron opts out with respect to a collaboration product, it does not owe further milestones on that collaboration product and will no longer share development expenses for such collaboration product. Regeneron may opt back into a collaboration product under certain circumstances. The term of the Regeneron Agreement will continue until neither the Company nor any of its affiliates nor any of its sublicensees are developing or commercializing any collaboration products. Either party may terminate the agreement for cause for the other party’s uncured material breach on prior written notice if the other party becomes insolvent or in certain circumstances in which either party challenges the patent rights of the other party. In October 2020, the Company and Regeneron entered into an amendment to the Regeneron Agreement (the “Amended Agreement”) pursuant to which, among other things, ATOH1, the target of the DB-ATO program, was removed as a collaboration target and the terms and plans for the DB-OTO and AAV.103 programs were modified. In connection with the amendment, the Company issued 10,000,000 shares of Series C Preferred Stock to Regeneron in consideration for its entry into the amendment. For the DB-OTO program, the Company also committed to utilize a specified level of research personnel in the program. In addition, upon certain suspensions of development activities for a specified period of time, or if the Company fails to invest specified levels of committed resources to the DB-OTO program, Regeneron would have certain remedies, including the ability to obtain control over further development and commercialization of DB-OTO and AAV.103, subject to payments to the Company to be negotiated, and the ability to terminate its obligations to the Company with respect to other collaboration products. Pursuant to the amendment, Regeneron agreed to pay the Company $ 0.3 million to fund the Company’s ongoing research plan and $ 0.5 million to help secure the services of a contract development and manufacturing organization (the “CDMO Initiation Fee”). The $ 0.5 million payment is creditable against the milestone associated with the initiation of manufacturing to support GLP toxicology studies of DB-OTO. Additionally, Regeneron agreed to reimburse the Company for up to $ 10.5 million of third-party costs related to investigational new drug (“IND”) enabling studies for DB-OTO as such costs are incurred, and the Company agreed that the aggregate potential milestone payments for DB-OTO would be reduced by $ 15.0 million. In addition, for DB-ATO, the Company agreed to pay to Regeneron a royalty calculated as a low-to mid-single digit percentage of net sales of DB-ATO, on a country-by-country basis, until the latest of the expiration of the last patent covering DB-ATO in such country, the expiration of all applicable regulatory exclusivities for DB-ATO in such country and the tenth anniversary of the first commercial sale of DB-ATO in such country. In November 2021, Regeneron elected to extend the research term of the collaboration. The research term was extended to November 15, 2023 and Regeneron is obligated to pay the Company an extension fee of $ 10.0 million in the fourth quarter of 2022. As of December 31, 2021,the Company had an unbilled receivable of $ 11.4 million related to the remaining balance of reimbursable third-party costs related to IND enabling studies for DB-OTO and $ 10.0 million related to the extension fee resulting from Regeneron exercising its right to extend the research term. Through December 31, 2021, the Company had received an aggregate of $ 5.5 million in milestone payments from Regeneron pursuant to the collaboration. As of December 31, 2021, the next milestone that the Company was eligible to receive was in relation to the initiation of manufacturing for its AAV.103 program or the initiation of a Phase 1 clinical trial of DB-OTO. Accounting Analysis Regeneron Agreement The Company concluded that both the Company and Regeneron were active participants in future research and development activities under the Regeneron Agreement, and both parties were exposed to significant financial risks and rewards dependent on the commercial success of such activities. Further, the Company did not consider Regeneron to be a customer as Regeneron did not transact with the Company to obtain goods and services that were an output of the Company’s ordinary activities in exchange for consideration. Specifically, in this transaction, Regeneron did not receive, and did not have an option to receive, a development and commercialization license from the Company for any collaboration products. Therefore, Regeneron did not have the right to develop and commercialize any of the intellectual property developed under the agreement. Because Regeneron was considered a collaborative partner that was subject to the significant risks and rewards under the agreement, the Company concluded the agreement was within the scope of ASC 808. The Company analogized to the guidance in ASC 606 to determine the measurement and recognition of the consideration received from Regeneron. By analogy to ASC 606, the Company identified its obligations to Regeneron (referred to as performance obligations under ASC 606), determined the amount of consideration to be recognized (referred to as the transaction price under ASC 606) and assessed the pattern of recognition. ASC 606 requires promised goods and services that are both (i) capable of being distinct and (ii) distinct within the context of the contract to be treated as separate performance obligations. Based on the Company’s analysis, the Company’s promised services consisted mainly of (i) research activities related to target discovery and (ii) performing research activities related to certain targets identified during the research program through the submission of an IND. All research activities were considered a single performance obligation because the research activities are interrelated and interdependent as many of the research activities performed benefited the targets. The goal of the parties was to develop as many targets as possible during the research program and therefore the Company’s promised services were not distinct within the context of the contract. The transaction price consisted of the $ 25.0 million upfront payment. Future milestones, which would be considered variable consideration under ASC 606, were highly dependent on the success of the Company’s early stage research activities and therefore were not included in the transaction price until such time as the achievement of such milestone was considered probable. The Company concluded that it satisfied its obligations under the agreement over time as Regeneron received the benefit of the research services as the services were performed. The Company concluded the most appropriate method to track progress towards completion of the performance obligation was an input method that was based on costs incurred. The Company viewed the non-refundable upfront $ 25.0 million payment as reimbursement of the Company’s costs under the agreement which were accounted for as research and development expenses in the Company’s consolidated statement of operations and comprehensive income (loss). Further, while Regeneron is a related party (see Note 16), there was no presumption that the Company would reimburse Regeneron for the upfront payment as the amounts represented a reimbursement for research and development costs incurred and there were no terms or conditions that would require repayment. As such, the upfront payment was being recognized as a reduction to research and development expense (contra-research and development expense) in the Company’s consolidated statements of operations and comprehensive income (loss) based on the Company’s progress towards completion of its research activities under the research plan. Amended Agreement The Company concluded that both the Company and Regeneron remain active participants in the research and development activities under the Amended Agreement, both parties remain exposed to significant financial risks and rewards dependent upon the commercial success of such activities, and Regeneron does not meet the definition of a customer under ASC 606. Specifically, Regeneron did not receive in the Amended Agreement, and continued to not have an option to receive, a development and commercialization license from the Company for any collaboration products. Therefore, Regeneron continues to not have the right to develop and commercialize any of the intellectual property developed under the Amended Agreement. Accordingly, the Company concluded the Amended Agreement is within the scope of ASC 808 and the Company continues to apply ASC 606 by analogy to account for the Amended Agreement. As such, the Company analogized to the contract modification guidance in ASC 606 to account for the scope and pricing changes contained in the Amended Agreement. The Company concluded the performance obligation under the Amended Agreement, continues to be a single performance obligation and the remaining services under the Amended Agreement are not distinct from those already provided. Therefore, the Company accounted for the modification by updating the transaction price and measure of progress prospectively with a cumulative catch-up entry recorded as of the effective date of the Amended Agreement. As of December 31, 2020, the transaction price under the collaboration was $ 35.8 million consisting of (i) $ 25.0 million received pursuant to the Regeneron Agreement, (ii) $ 0.3 million received to fund the ongoing research plan, (iii) $ 4.4 million for the first pre-IND milestone achieved in November 2020, $ 0.5 million of which was received as the CDMO Initiation Fee in October 2020, and (iv) $ 10.5 million in reimbursements for third-party costs related to IND-enabling studies for DB-OTO, partially offset by the fair value of the Series C Preferred Stock issued to Regeneron of approximately $ 4.4 million. The Company concluded the issuance of Series C Preferred Stock should be accounted for consistent with consideration paid to a customer and is therefore a reduction of the transaction price under the Amended Agreement. The Company accounted for Regeneron’s exercise of its right to extend the research term for an additional year as a contract modification. The extension did not change the scope of the Company’s obligations under the Amended Agreement. The Company updated the transaction price to include the $ 10.0 million extension fee and measure of progress to reflect the extended research term. Following Regeneron’s extension in November 2021, the updated transaction price under the collaboration is $46.9 million. Future milestones continue to be fully constrained until such time as the achievement of such milestones are considered probable. The Company concluded that it continues to satisfy its obligations over time as Regeneron receives the benefit of the research services as the services are performed and the most appropriate method to track progress towards completion of the performance obligation is an input method that is based on costs incurred. There are significant judgments and estimates inherent in the determination of the costs to be incurred for the research and development activities related to the collaboration with Regeneron. These estimates and assumptions include a number of objective and subjective factors, including the likelihood that a target will be successfully developed through its IND filing and the estimated costs associated with such development, including the potential third-party costs related to each target’s IND-enabling study. The Company recognized $ 11.0 million and $ 2.0 million of contra-research and development expense for the year ended December 31, 2021 and 2020, respectively. The contra-research and development recorded in the year ended December 31, 2021 included a cumulative catch-up amount of approximately $ 0.5 million related to the achievement of the second pre-IND milestone, which was fully constrained as of December 31, 2020, and a cumulative catch-up amount of $ 4.8 million related to the increase in transaction price related to the extension in November 2021. The cumulative-catch up amounts and progress achieved in the period were partially offset by increases to the Company's cost estimates related to completing the performance obligation. As of December 31, 2021 and 2020 , there was $ 8.1 million and $ 11.0 million of deferred collaboration liability classified in current liabilities, respectively, and $ 16.4 million and $ 4.2 million of deferred collaboration liability classified in long-term liabilities, respectively. As of December 31, 2021 , the Company had $ 11.4 million of unbilled accounts receivable, which is classified in accounts receivable from related party on the consolidated balance sheets, which includes $ 1.4 million of expected cost reimbursement from Regeneron for costs incurred related to the Company's IND enabling study for DB-OTO and the $ 10.0 million amount Regeneron is obligated to pay the Company in November 2022 related to the research term exten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Savings Plan</t>
        </is>
      </c>
      <c r="B1" s="2" t="inlineStr">
        <is>
          <t>12 Months Ended</t>
        </is>
      </c>
    </row>
    <row r="2">
      <c r="B2" s="2" t="inlineStr">
        <is>
          <t>Dec. 31, 2021</t>
        </is>
      </c>
    </row>
    <row r="3">
      <c r="A3" s="3" t="inlineStr">
        <is>
          <t>Retirement Benefits [Abstract]</t>
        </is>
      </c>
    </row>
    <row r="4">
      <c r="A4" s="4" t="inlineStr">
        <is>
          <t>Employee Retirement/Savings Plan</t>
        </is>
      </c>
      <c r="B4" s="4" t="inlineStr">
        <is>
          <t>14. Employee Retirement/Savings Plan The Company maintains an employee retirement/savings plan (the “Retirement Plan”) that permits participants to make tax-deferred contributions by salary reduction pursuant to Section 401(k) of the Internal Revenue Code. For the year ended December 31, 2021 the Company provided a matching contribution to the Retirement Plan based on a match formula of 100 % up to 3 %, and 50 % of the next 2 % or a maximum match of 4 %. The Company made matching contributions of $ 0.3 million for the year ended December 31, 2021 . The Company did no t make matching contribution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During the year ended December 31, 2021, the Company recorded $ 1.8 million of income tax expense, which was primarily driven by the recording of an uncertain tax position. For financial reporting purposes, loss before provision for income taxes, includes the following components (in thousands):
Year Ended December 31,
2021 2020
Domestic $ ( 50,825 ) $ ( 37,501 )
Foreign 799 ( 1,836 )
Loss before income taxes $ ( 50,026 ) $ ( 39,337 ) The provision (benefit) for income taxes consists of the following (in thousands):
Year Ended December 31,
2021 2020
Current:
Federal $ — $ —
State — —
Foreign 1,797 —
Total Current 1,797 —
Deferred:
Federal — —
State — —
Foreign — —
Total Deferred — —
Loss before income taxes $ 1,797 $ — A reconciliation of the expected income tax (benefit) computed using the federal statutory income tax rate to the Company’s effective income tax rate is as follows:
Year Ended December 31,
2021 2020
Expected income tax benefit at the federal statutory rate 21.0 % 21.0 %
State taxes 5.8 5.8
Foreign taxes ( 0.5 ) ( 1.0 )
Change in valuation allowance ( 27.2 ) ( 25.7 )
Research and development tax credits 0.7 0.9
Foreign rate differential ( 0.1 ) 0.4
Stock compensation ( 0.5 ) ( 0.8 )
Uncertain Tax Position ( 2.9 ) —
Permanent differences 0.1 ( 0.6 )
Effective income tax rate ( 3.6 )% — % Deferred taxes are recognized for temporary differences between the basis of assets and liabilities for financial statement and income tax purposes. The significant components of the Company’s deferred tax assets and liabilities consisted of the following (in thousands):
December 31,
2021 2020
Deferred tax assets:
Federal, state and foreign net operating loss carryforwards $ 53,075 $ 41,379
Research and development and other credits 1,840 1,333
Deferred rent and lease incentive obligation 1,321 1,506
Accrued expenses and other 1,551 1,063
Total gross deferred tax assets 57,787 45,281
Valuation allowance ( 57,013 ) ( 44,305 )
Total deferred tax assets $ 774 $ 976
Deferred tax liabilities:
Depreciation of fixed assets ( 774 ) ( 976 )
Total deferred tax liabilities $ ( 774 ) $ ( 976 )
Net deferred taxes $ — $ — The Company evaluated the positive and negative evidence bearing upon its ability to realize the deferred tax assets as of December 31, 2021. Management considered the Company’s cumulative net losses and concluded as of December 31, 2021 that it was more likely than not that the Company would not realize the benefits of the deferred tax assets. Accordingly, a full valuation allowance was established against the net deferred tax assets as of December 31, 2021. Changes in the valuation allowance for deferred tax assets were as follows (in thousands):
Year Ended December 31,
2021 2020
Valuation allowance at beginning of the year $ 44,305 $ 34,203
Increases recorded to income tax provision 12,708 10,102
Valuation allowance at end of year $ 57,013 $ 44,305 Subject to the limitations described below, at December 31, 2021 and 2020, the Company had U.S. federal net operating loss carryforwards of approximately $ 196.3 million and $ 148.7 million, respectively, to offset future federal taxable income. Federal net operating losses of $ 41.7 million will expire beginning in 2033 . As of December 31, 2021, the Company had net operating losses of $ 154.6 million which had an indefinite life. As of December 31, 2021 and 2020, the Company had state net operating loss carryforwards of approximately $ 187.9 million and $ 146.0 million, respectively, to offset future state taxable income, which will begin to expire in 2035 . Subject to the limitations described below, at December 31, 2021 and 2020, the Company had federal research and development tax credit carryforwards of $ 1.2 million and $ 0.8 million, respectively, which expire beginning in 2033 . As of December 31, 2021 and 2020, the Company had state research and development tax credit carryforwards of $ 0.8 million and $ 0.5 million, respectively, which expire beginning in 2032 . The Company has generated federal and state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IRS”)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Internal Revenue Code, at any time since inception, utilization of the net operating loss carryforwards or research and development tax credit carryforwards would be subject to an annual limitation under Section 382 of the Internal Revenue Code, which is determined by first multiplying the value of the Company’s stock at the time of the ownership change by the applicable long-term-tax-exempt rate, and then could be subject to additional adjustments, as required. Any limitations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Beginning in 2022, the Tax Cuts and Jobs Act of 2017 eliminates the currently available option to deduct research and development expenditures and requires taxpayers to amortize them over five years . The U.S. Congress is considering legislation that would defer the amortization requirement to future periods, however, we have no assurance that the provision will be repealed or otherwise modified. The Company files income tax returns in the United States, Australia and Massachusetts. The statute of limitations for assessment by the IRS and state tax authorities is closed prior to 2018, although carryforward attributes that were generated prior to tax year 2019 may still be adjusted upon examination by the IRS or state tax authorities if they either have been or will be used in a future period. The Company is currently not under examination by the IRS or any other jurisdictions for any tax years. The statute of limitations for assessment by the Australian Taxation Office is four years from the date of return filing. The Company is not currently under examination by the Australian Taxation Office for any tax years. The Company establishes reserves for uncertain tax positions based on management’s assessment of exposures associated with tax positions taken on tax return filings. The tax reserves are analyzed periodically, and adjustments are made as events occur to warrant adjustments to the reserve. As of December 31, 2021, the Company had $ 2.1 million of gross unrecognized tax benefits, of which $ 1.2 million would affect income tax expense if recognized, before consideration of the Company’s valuation allowance. As of December 31, 2021, the gross unrecognized tax benefits included $ 0.9 million of deferred tax asset previously offset by a full valuation allowance. The Company does not expect the unrecognized tax benefits to change significantly over the next 12 months. The Company recognizes both interest and penalties associated with uncertain tax positions as a component of income tax expense. As of December 31, 2021, the Company has accrued penalties and provisions for interest of $ 0.4 million. As of December 31, 2020 the Company had no accrued penalties and provisions for interest. A reconciliation of the gross unrecognized tax benefits are as follows (in thousands):
Year Ended December 31,
2021 2020
Unrecognized tax benefits at the beginning of the period $ — $ —
Increases for current tax positions 2,084 —
Increases for previous tax positions — —
Decreases for previous tax positions — —
Unrecognized tax benefits at the end of the period $ 2,08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6. Related Party Transactions Regeneron is an investor in and related party of the Company. In October 2020, the Company issued 10,000,000 shares of Series C Preferred Stock in consideration for its entry into the amendment to the collaboration agreement with Regeneron (see Note 10). During the years ended December 31, 2021 and 2020 , the Company recognized $ 11.0 million and $ 2.0 million as a reduction to research and development expense (contra-research and development) based on progress towards completion of its research activities under the research plan for its license and collaboration agreement with Regeneron in its consolidated statements of operations and comprehensive income (loss). As of December 31, 2021 and 2020 , the Company had $ 11.4 million and $ 1.2 million, respectively, of unbilled receivables due from Regeneron (see Note 13). The Company did not have any amounts due to Regeneron. For the years ended December 31, 2021 and 2020, the Company recorded expenses of $ 0.2 million and $ 0.1 million, respectively, of consulting services provided by an entity affiliated with a shareholder of the Company and a member of the Board. The Company terminated its prior arrangement with the entity affiliated with a shareholder of the Company and member of the Board effective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The Company considers events and transactions that occur after the balance sheet date but prior to the issuance of the consolidated financial statements for potential recognition or disclosure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t>
        </is>
      </c>
    </row>
    <row r="5">
      <c r="A5" s="4" t="inlineStr">
        <is>
          <t>Principles of Consolidation</t>
        </is>
      </c>
      <c r="B5" s="4" t="inlineStr">
        <is>
          <t>Principles of Consolidation The accompanying consolidated financial statements include the accounts of the Company and its wholly owned subsidiaries, Decibel Securities Corporation and Decibel Therapeutics Australia Pty. All intercompany balances and transactions have been eliminated in consolidation.</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solidated financial statements include, but are not limited to, equity-based compensation, the estimated cost to perform research which is an input into the measurement of research and development expenses recognized under the Company’s collaboration agreement with Regeneron, and the accrual of research and development expenses. Estimates are periodically reviewed considering changes in circumstances, facts and historical experience. Actual results may differ from the Company’s estimates. </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All of the Company’s long-lived assets are held in the United States. </t>
        </is>
      </c>
    </row>
    <row r="8">
      <c r="A8" s="4" t="inlineStr">
        <is>
          <t>Cash, Cash Equivalents and Restricted Cash</t>
        </is>
      </c>
      <c r="B8" s="4" t="inlineStr">
        <is>
          <t xml:space="preserve">Cash, Cash Equivalents and Restricted Cash Cash equivalents are short-term, highly liquid investments that are readily convertible into cash, with original maturities of three months or less. Cash equivalents is mainly comprised of corporate obligations and money market accounts invested in U.S. Treasury securities. Restricted cash is comprised of deposits with a financial institution used to collateralize letters of credit related to the Company’s lease arrangements. Restricted cash is presented as a component of other assets on the consolidated balance sheets. Cash, cash equivalents and restricted cash consisted of the following (in thousands):
December 31,
2021 2020
Cash and cash equivalents $ 36,455 $ 27,742
Restricted cash 1,128 1,476
Total cash, cash equivalents and restricted cash as shown on the statement $ 37,583 $ 29,218 </t>
        </is>
      </c>
    </row>
    <row r="9">
      <c r="A9" s="4" t="inlineStr">
        <is>
          <t>Available-For-Sale Securities</t>
        </is>
      </c>
      <c r="B9" s="4" t="inlineStr">
        <is>
          <t>Available-For-Sale Securities Available-for-sale securities primarily consist of corporate obligations, agency bonds and U.S. Treasury securities. The Company classifies all of its investments as available-for-sale securities and reports them at fair value using quoted prices in active markets for similar securities. Unrealized gains and losses on available-for-sale securities are reported as accumulated other comprehensive income (loss), which is a separate component of stockholders’ (deficit) equity. The cost of securities sold is determined on a specific identification basis, and realized gains and losses are included in other income (expense), net within the consolidated statements of operations and comprehensive income (loss). The Company regularly reviews all of its investments for other-than-temporary declines in estimated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rds a loss for the amount of such decline. No such adjustments were necessary during the periods presented. The Company classifies its available-for-sale securities as current assets on the consolidated balance sheets if they mature within one year from the balance sheet date, and long-term available-for-sale securities if they mature longer than one year from the balance sheet date.</t>
        </is>
      </c>
    </row>
    <row r="10">
      <c r="A10" s="4" t="inlineStr">
        <is>
          <t>Concentrations of Credit Risk and Significant Suppliers</t>
        </is>
      </c>
      <c r="B10" s="4" t="inlineStr">
        <is>
          <t xml:space="preserve">Concentrations of Credit Risk and Significant Suppliers Financial instruments that potentially expose the Company to credit risk primarily consist of cash, cash equivalents, restricted cash and available-for-sale securities. The Company maintains its cash, cash equivalents, restricted cash and available-for-sale securities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 250,000 . As of December 31, 2021 and 2020, the Company’s primary operating accounts significantly exceeded the FDIC limit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
        </is>
      </c>
    </row>
    <row r="11">
      <c r="A11" s="4" t="inlineStr">
        <is>
          <t>Off-Balance Sheet Arrangements</t>
        </is>
      </c>
      <c r="B11" s="4" t="inlineStr">
        <is>
          <t xml:space="preserve">Off-Balance Sheet Arrangements As of December 31, 2021, and 2020 , the Company had no off-balance sheet arrangements, as defined in the rules and regulations of the SEC. </t>
        </is>
      </c>
    </row>
    <row r="12">
      <c r="A12" s="4" t="inlineStr">
        <is>
          <t>Fair Value Measurements</t>
        </is>
      </c>
      <c r="B12" s="4" t="inlineStr">
        <is>
          <t xml:space="preserve">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December 31, 2021 and 2020 . </t>
        </is>
      </c>
    </row>
    <row r="13">
      <c r="A13" s="4" t="inlineStr">
        <is>
          <t>Accounts Receivable, Net</t>
        </is>
      </c>
      <c r="B13" s="4" t="inlineStr">
        <is>
          <t>Accounts Receivable, net The Company records accounts receivable for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assesses the collectability for its accounts receivable and unbilled accounts receivable and records an allowance as deemed necessary. As of December 31, 2021 and 2020 , no allowance was recorded. Accounts receivable and unbilled accounts receivable are presented in accounts receivable, net on the consolidated balance sheets.</t>
        </is>
      </c>
    </row>
    <row r="14">
      <c r="A14" s="4" t="inlineStr">
        <is>
          <t>Property and Equipment</t>
        </is>
      </c>
      <c r="B14" s="4" t="inlineStr">
        <is>
          <t xml:space="preserve">Property and Equipment Property and equipment is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7 years
Laboratory equipment 5 years
Leasehold improvements Shorter of useful life or remaining lease term Upon retirement or sale, the cost of assets disposed of and the related accumulated depreciation and amortization are removed from the accounts and any resulting gain or loss is included in income (loss) from operations. Expenditures for repairs and maintenance that do not improve or extend the lives of the respective assets are charged to expense as incurred, while costs of major additions and betterments are capitalized. </t>
        </is>
      </c>
    </row>
    <row r="15">
      <c r="A15" s="4" t="inlineStr">
        <is>
          <t>Impairment of Long-Lived Assets</t>
        </is>
      </c>
      <c r="B15" s="4" t="inlineStr">
        <is>
          <t xml:space="preserve">Impairment of Long-Lived Assets The Company periodically evaluates its long-lived assets, which consist of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
        </is>
      </c>
    </row>
    <row r="16">
      <c r="A16" s="4" t="inlineStr">
        <is>
          <t>Deferred Offering Costs</t>
        </is>
      </c>
      <c r="B16" s="4" t="inlineStr">
        <is>
          <t xml:space="preserve">Deferred Offering Costs The Company capitalizes certain legal, professional, accounting and other third-party fees that are directly associated with in-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ill be expensed immediately as a charge to operating expenses in the consolidated statements of operations and comprehensive income (loss). Deferred offering costs are presented as a component of other assets on the consolidated balance sheets. As of December 31, 2021, the Company had no deferred offering costs. As of December 31, 2020, the Company capitalized $ 1.6 million of deferred offering costs related to the IPO of its common stock. </t>
        </is>
      </c>
    </row>
    <row r="17">
      <c r="A17" s="4" t="inlineStr">
        <is>
          <t>Deferred Rent</t>
        </is>
      </c>
      <c r="B17" s="4" t="inlineStr">
        <is>
          <t xml:space="preserve">Deferred Rent The Company’s operating lease agreements include scheduled rent escalations over the lease term, as well as a tenant improvement allowance provided to the Company upon execution of the lease or as certain tenant improvement costs are incurred. Rent expense is recognized on a straight-line basis over the term of the lease. Tenant improvement allowances are amortized as earned on a straight-line basis over the term of the lease as a reduction to rent expense. Deferred rent consists of the difference between cash payments and the recognition of rent expense on a straight-line basis over the term of the lease and the unamortized portion of tenant improvement allowances, if applicable. </t>
        </is>
      </c>
    </row>
    <row r="18">
      <c r="A18" s="4" t="inlineStr">
        <is>
          <t>Convertible Preferred Stock</t>
        </is>
      </c>
      <c r="B18" s="4" t="inlineStr">
        <is>
          <t xml:space="preserve">Convertible Preferred Stock The Company records all convertible preferred stock upon issuance at its respective fair value or original issuance price less issuance costs, as stipulated by its terms. The Company classifies its convertible preferred stock outside of stockholders’ equity (deficit) as the redemption of such shares is outside the Company’s control. The Company does not adjust the carrying value of the convertible preferred stock to redemption value until the contingent events are considered probable of occurring. </t>
        </is>
      </c>
    </row>
    <row r="19">
      <c r="A19" s="4" t="inlineStr">
        <is>
          <t>Research and Development Costs and Accruals</t>
        </is>
      </c>
      <c r="B19" s="4" t="inlineStr">
        <is>
          <t xml:space="preserve">Research and Development Costs and Accrual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and clinical development activities. Additionally, the consideration the Company receives under its license and collaboration agreement with Regeneron is being recognized as a reduction to research and development expense (contra-research and development expense) in the Company’s consolidated statements of operations and comprehensive income (loss) based on the Company’s progress towards completion of its research activities under the research plan (see Note 13).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0">
      <c r="A20" s="4" t="inlineStr">
        <is>
          <t>Patent Costs</t>
        </is>
      </c>
      <c r="B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1">
      <c r="A21" s="4" t="inlineStr">
        <is>
          <t>Stock-Based Compensation</t>
        </is>
      </c>
      <c r="B21" s="4" t="inlineStr">
        <is>
          <t xml:space="preserve">Stock-Based Compensation The Company issues stock-based awards to employees, directors and non-employee consultants and founders, generally in the form of stock options and restricted stock.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primarily issues stock options and restricted stock with servi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The Company has no awards with performance-based or market-based conditions. The Company recognizes forfeitures as they occur. The Company classifies stock-based compensation expense in the consolidated statements of operations and comprehensive income (loss) in the same manner in which the award recipient’s salary and related costs are classified or in which the award recipient’s service payments are classified, as applicable. The Company determines the fair value of restricted stock awards in reference to the fair value of its common stock less any applicable purchase price. The Company estimates the fair value of its stock options granted with service-based vesting condi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its common stock prior to the completion of its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Prior to the completion of its IPO, given the absence of an active market for our common stock, the fair values of the shares of common stock underlying its stock-based awards were determined on each grant date by the Company’s board of directors with input from management, considering its most recently available third-party valuations of its common stock and the board of director’s assessment of additional objective and subjective factors that it believed were relevant and which may have changed from the date of the most recent valuation through the grant date. Historically, these independent third-party valuations of its equity instruments were performed contemporaneously with identified value inflection points. The third-party valuations were prepared in accordance with the framework of the American Institute of Certified Public Accountants’ Technical Practice Aid, Valuation of Privately-Held Company Equity Securities Issued as Compensation, or the Practice Aid. The Practice Aid identifies various available methods for allocating enterprise value across classes and series of capital stock to determine the estimated fair value of common stock at each valuation date. In addition to considering the results of these third-party valuations, the board of directors considered various objective and subjective factors to determine the fair value of the Company’s equity instruments as of each grant date, which may be later than the most recently available third-party valuation date, including: • the lack of liquidity of our equity as a private company; • the prices of our convertible preferred stock sold to outside investors in arm’s length transactions and the rights, preferences and privileges of our convertible preferred stock as compared to those of our common stock, including the liquidation preferences of our convertible preferred stock; • the progress of our research and development efforts, including the status of preclinical studies and clinical trials for our product candidates; • our stage of development and business strategy and the material risks related to our business and industry; • the achievement of enterprise milestones, including entering into strategic collaborative and license agreements; • the valuation of publicly traded companies in the life sciences and biotechnology sectors, as well as recently completed mergers and acquisitions of peer companies; • any external market conditions affecting the biotechnology industry and trends within the biotechnology industry; • the likelihood of achieving a liquidity event, such as an initial public offering or a sale of our company, given prevailing market conditions; and • the analysis of initial public offerings and the market performance of similar companies in the biotechnology industry. Subsequent to the completion of the IPO, it is no longer necessary for the board of directors to estimate the fair value of the Company’s common stock in connection with its accounting for granted stock options and restricted stock awards, as the fair value of its common stock is determined based on the trading price of its common stock on the Nasdaq Global Select Market. Prior to the completion of its IPO, the Company used a hybrid of the probability-weighted expected returns method (“PWERM”), and the option pricing method (“OPM”), when allocating enterprise value to classes of securities. Under the PWERM, the value of an enterprise and its underlying common stock are estimated based on an analysis of future values for the enterprise, assuming various outcomes. The value of the common stock is based on the probability-weighted present value of expected future investment returns considering each of the possible outcomes and the rights of each class of equity. The future values of the common stock under the various outcomes are discounted back to the valuation date at an appropriate risk-adjusted discount rate and then probability weighted to determine the value for the common stock. The OPM treats common stock and preferred stock as call options on the enterprise’s equity value, with exercise prices based on the liquidation preferences of the preferred stock. Under this method, the common stock has value only if the funds available for distribution to stockholders exceed the value of the liquidation preferences at the time of a liquidity event. The Black-Scholes model is used to price the call option, and the model includes assumptions for the time to liquidity and the volatility of equity value. The hybrid method is a blend of the PWERM and OPM, estimating the probability-weighted value across multiple scenarios and then using the OPM to estimate the allocation of value within one or more of those scenarios. When using the hybrid method, the Company assumed three scenarios: an early IPO scenario, a late IPO scenario and a remain-private scenario. The IPO scenarios reflect an exit or liquidity event by means of a sale of common stock by the Company to the public where the estimated IPO price is based, in part, on a review of recent IPO information of comparable public companies at a similar stage to the Company at the time of their IPO. The comparable IPO companies considered for these scenarios consisted of biopharmaceutical companies at various stages of development ranging from discovery stage to completion of early-stage clinical trials. Additional comparable IPO companies at similar product development stages in the broader biopharmaceutical industry were also considered. The Company converted the estimated future value in an IPO to present value using a risk-adjusted discount rate. The equity value for the remain-private scenario was estimated using the discounted cash flow method or by back-solving to the price of a recently issued preferred stock. In the remain-private scenario, value is allocated to the Company’s equity securities using the OPM. In the OPM, volatility is estimated based on the trading histories of selected guideline public companies. The relative probability of each scenario was determined based on an assessment of then-current market conditions and the Company’s expectations as to the timing and prospects of an IPO. There are significant judgments and estimates inherent in the determination of the fair value of the common stock. These estimates and assumptions include a number of objective and subjective factors, including external market conditions, the prices at which the Company sold shares of preferred stock, the superior rights and preferences of securities senior to the common stock at the time of, and the likelihood of, achieving a liquidity event, such as an IPO or sale of the Company. Significant changes to the key assumptions used in the valuations could result in different fair values of common stock at each valuation date. </t>
        </is>
      </c>
    </row>
    <row r="22">
      <c r="A22" s="4" t="inlineStr">
        <is>
          <t>Income Taxes</t>
        </is>
      </c>
      <c r="B22" s="4" t="inlineStr">
        <is>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Derecognition of a tax position that was previously recognized occurs when the Company subsequently determines that a tax position no longer meets the more likely than not threshold. To the extent an income tax provision is necessary, the provision for income taxes would include the effects of any resulting tax reserves, or unrecognized tax benefits, that are considered appropriate as well as the related net interest and penalties. The provision for income taxes includes the effects of any resulting tax reserves or unrecognized tax benefits that are considered appropriate as well as the related net interest and penalties. </t>
        </is>
      </c>
    </row>
    <row r="23">
      <c r="A23" s="4" t="inlineStr">
        <is>
          <t>Comprehensive Loss</t>
        </is>
      </c>
      <c r="B23" s="4" t="inlineStr">
        <is>
          <t xml:space="preserve">Comprehensive Loss Comprehensive loss includes net loss as well as other changes in stockholders’ (deficit) equity that result from transactions and economic events other than those with stockholders. There was a difference of $ 0.1 million and less than $ 0.1 million between net loss and comprehensive loss presented in the accompanying consolidated financial statements for the years ended December 31, 2021 and 2020 , respectively, which included unrealized gains and losses on available-for-sale securities. </t>
        </is>
      </c>
    </row>
    <row r="24">
      <c r="A24" s="4" t="inlineStr">
        <is>
          <t>Revenue Recognition</t>
        </is>
      </c>
      <c r="B24" s="4" t="inlineStr">
        <is>
          <t xml:space="preserve">Revenue Recognition The Company recognizes revenue from contracts with customers under FASB ASC Topic 606, Revenue from Contracts with Customers (“ASC 606”). The Company has not had any transactions that fall within the scope of ASC 606, but does use ASC 606 by analogy for the measurement and recognition of contra-research and development expense under its collaboration agreement, which is accounted for under FASB ASC Topic 808, Collaborative Agreements (“Topic 808”).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will perform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will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For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to each performance obligation based on the relative estimated standalone selling price of th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
        </is>
      </c>
    </row>
    <row r="25">
      <c r="A25" s="4" t="inlineStr">
        <is>
          <t>Collaboration Agreements</t>
        </is>
      </c>
      <c r="B25" s="4" t="inlineStr">
        <is>
          <t xml:space="preserve">Collaboration Agreements The Company analyzes its collaboration arrangements to assess whether they are within the scope of Topi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Topi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To date, the Company has entered into a collaboration agreement with Regeneron (see Note 13). </t>
        </is>
      </c>
    </row>
    <row r="26">
      <c r="A26" s="4" t="inlineStr">
        <is>
          <t>CARES Act</t>
        </is>
      </c>
      <c r="B26" s="4" t="inlineStr">
        <is>
          <t xml:space="preserve">CARES Act The CARES Act provided refundable employee retention credits, which could be used to offset payroll tax liabilities. On March 11, 2021, President Biden signed the American Rescue Plan Act (“ARPA”). The ARPA includes several provisions, such as measures that extend and expand the employee retention credit, previously enacted under the CARES Act, through December 31, 2021.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As there is no authoritative guidance under GAAP for accounting for grants to for-profit business entities, the Company accounts for the grant by analogy to International Accounting Standards 20 – Accounting for Government Grants and Disclosure of Government Assistance (“IAS 20”). During the fourth quarter of the year ended December 31, 2021, the Company recorded an employee retention credit of $ 0.9 million upon completion of an analysis providing reasonable assurance that it met the conditions set for in the CARES Act and it was reasonably assured that it will receive the employee retention credit. The employee retention credit is recorded in research and development expenses and general and administrative expenses in the manner in which the qualified wages and related costs were classified. </t>
        </is>
      </c>
    </row>
    <row r="27">
      <c r="A27" s="4" t="inlineStr">
        <is>
          <t>Research and Development Tax Incentive</t>
        </is>
      </c>
      <c r="B27" s="4" t="inlineStr">
        <is>
          <t>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As there is no authoritative guidance under GAAP for accounting for grants to for-profit business entities, the Company accounts for the grant by analogy to IAS 20. The Company recognizes the Research and Development Tax Incentive (grant) as it incurs costs eligible for reimbursement under the AusIndustry Research and Tax Development Tax Incentive Program when it is reasonably assured that the grant funding will be received, as evidenced through enrollment in the program and when the applicable conditions under the program have been met. During the years ended December 31, 2021 and 2020 , respectively, the Company recorded $ 0.6 million and $ 0.5 million of research and development tax incentives as contra-research and development expense over the periods in which the Company recognized the eligible research and development activities taking place in Australia.</t>
        </is>
      </c>
    </row>
    <row r="28">
      <c r="A28" s="4" t="inlineStr">
        <is>
          <t>Net Income (Loss) per Share</t>
        </is>
      </c>
      <c r="B28" s="4" t="inlineStr">
        <is>
          <t xml:space="preserve">Net Income (Loss) per Share The Company follows the two-class method when computing net income (loss) per share attributable to common stockholders as the Company has issued shares that meet the definition of participating securities. Net income (loss) allocable to participating securities is calculated as net income (loss) less cumulative dividends on preferred stock accrued during the period, whether or not declared, and increases or decreases in the carrying value of preferred securities, including gains or losses on extinguishment. In determining net income (loss) attributable to common stockholders, the two-class method requires income (loss) allocable to participating securities for the period to be allocated between common and participating securities based upon their respective rights to share in the earnings as if all income (loss) allocable for the period had been distributed. The Company’s convertible preferred stock participates in any dividends declared by the Company and are therefore considered to be participating securities. During periods of loss, there is no allocation required under the two-class method since the participating securities do not have a contractual obligation to fund the losses of the Company.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net income (loss) attributable to common stockholders by the weighted average number of shares of common stock outstanding for the period, including the effect of potentially dilutive common stock. </t>
        </is>
      </c>
    </row>
    <row r="29">
      <c r="A29" s="4" t="inlineStr">
        <is>
          <t>Emerging Growth Company Status</t>
        </is>
      </c>
      <c r="B29" s="4" t="inlineStr">
        <is>
          <t xml:space="preserve">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nsolidated financial statements may not be comparable to companies that comply with public company FASB standards’ effective dates. The Company may take advantage of these exemptions up until December 31, 2026 or such earlier time that it is no longer an EGC. </t>
        </is>
      </c>
    </row>
    <row r="30">
      <c r="A30" s="4" t="inlineStr">
        <is>
          <t>Recently Issued Accounting Pronouncement</t>
        </is>
      </c>
      <c r="B30" s="4" t="inlineStr">
        <is>
          <t xml:space="preserve">Recently Issued Accounting Pronouncements In February 2016, the FASB issued ASU No. 2016-02 , Leases (Topic 842), Amendments to the FASB Accounting Standards Codification (“ASC 842”), which replaces the existing guidance for leases. ASC 842 requires the identification of arrangements that should be accounted for as leases by lessees. In general, for lease arrangements exceeding a twelve-month term, these arrangements must now be recognized as assets and liabilities on the balance sheet of the lessee. Under ASC 84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C 842 must be calculated using the applicable incremental borrowing rate at the date of adoption. This guidance is effective for the Company on January 1, 2022, with early adoption permitted. The Company is currently assessing the potential impact that ASC 842 may have on its consolidated financial statements and related disclosures. The Company elected the package of practical expedients which allows entities to not reassess (i) whether an arrangement is or contains a lease, (ii) the classification of its leases, and (iii) the accounting for initial direct costs. Further, the Company elected, by class of underlying asset, the short-term lease exception for leases with terms of twelve months or less. In doing so, the Company did not recognize a lease liability or right-of-use asset on its balance sheets for such short-term leases. Finally, the Company elected, by class of underlying asset, the practical expedient to not separate lease and non-lease components. The most significant impacts of adoption will include: (i) the recognition of operating lease right-of-use assets and lease liabilities arising from its leases of office and laboratory space as of January 1, 2022; (ii) the derecognition of deferred rent and unamortized tenant incentives as of January 1, 2022; (iii) the recognition of a finance lease right-of-use asset and lease liability arising from its lease of laboratory equipment as of January 1, 2022; (iv) the derecognition of capital lease liabilities and the carrying value of the related laboratory equipment as of January 1, 2022; and (v) new and expanded disclosure requirements which will first be presented in its Form 10-Q for the quarterly period ending March 31, 2022.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ASU 2016-13 may have on its consolidated financial statements and related disclosures. In December 2019, the FASB issued ASU No. 2019-12, Income Taxes (Topic 740)—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on January 1, 2022, with early adoption permitted. The Company does not expect that the adoption of ASU 2019-12 will have a material impact on its consolidated financial statements and related disclosure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potential impact that this standard may have on its consolidated financial statements and related disclosures. In May 2021, the FASB issued ASU No. 2021-04, Earnings Per Share (Topic 260), Debt — Modifications and Extinguishments (Subtopic 470-50), Compensation — Stock Compensation (Topic 718), and Derivatives and Hedging — Contracts in Entity’s Own Equity (Subtopic 815-40) . This standard will have an effective and transition date of January 1, 2022. This standard clarifies and reduces diversity in an issuer's accounting for modifications or exchanges of freestanding equity-classified written call options, including warrants, that remain equity-classified after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Company does not currently expect the adoption of this standard to have a material impact on the Company's consolidated financial statements. In November 2021, the FASB issued ASU No. 2021-10, Government Assistance (Topic 832): Disclosures by Business Entities about Government Assistance . This standard has an effective and transition date of January 1, 2022.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Company does not currently expect the adoption of this standard to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Cash, cash equivalents and restricted cash consisted of the following (in thousands):
December 31,
2021 2020
Cash and cash equivalents $ 36,455 $ 27,742
Restricted cash 1,128 1,476
Total cash, cash equivalents and restricted cash as shown on the statement $ 37,583 $ 29,218 </t>
        </is>
      </c>
    </row>
    <row r="5">
      <c r="A5" s="4" t="inlineStr">
        <is>
          <t>Schedule of Property and Equipment Estimated Useful Lives</t>
        </is>
      </c>
      <c r="B5" s="4" t="inlineStr">
        <is>
          <t xml:space="preserve">Property and equipment is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7 years
Laboratory equipment 5 years
Leasehold improvements Shorter of useful life or remaining leas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 xml:space="preserve">The Company measures the following financial assets at fair value on a recurring basis. The fair value of these assets was determined as follows (in thousands):
Balance at December 31, 2021 Quoted Prices Significant Significant
Cash equivalents:
Money market mutual funds $ 31,726 $ 31,726 $ — $ —
Total cash equivalents $ 31,726 $ 31,726 $ — $ —
Available-for-sale securities:
US Treasury securities $ 61,373 $ — $ 61,373 $ —
Corporate debt securities 33,806 — 33,806 —
Agency bonds 15,114 — 15,114 —
Commercial paper 1,999 — 1,999 —
Total available-for-sale securities $ 112,292 $ — $ 112,292 $ —
Available-for-sale securities, long-term:
US Treasury securities $ 13,547 $ — $ 13,547 $ —
Total available-for-sale securities, long-term $ 13,547 $ — $ 13,547 $ —
Balance at Quoted Prices Significant Significant
Cash equivalents:
Money market mutual funds $ 7,962 $ 7,962 $ — $ —
Commercial paper 12,499 — 12,499 —
Corporate debt securities 4,001 — 4,001 —
Total cash equivalents $ 24,462 $ 7,962 $ 16,500 $ —
Available-for-sale securities:
US Treasury securities $ 3,027 $ — $ 3,027 $ —
Corporate debt securities 1,286 — 1,286 —
Commercial paper 19,481 — 19,481 —
Certificates of deposit 2,774 — 2,774 —
Total available-for-sale securities $ 26,568 $ — $ 26,56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1</t>
        </is>
      </c>
    </row>
    <row r="3">
      <c r="A3" s="3" t="inlineStr">
        <is>
          <t>Investments, Debt and Equity Securities [Abstract]</t>
        </is>
      </c>
    </row>
    <row r="4">
      <c r="A4" s="4" t="inlineStr">
        <is>
          <t>Summary of Available-for-Sale Securities</t>
        </is>
      </c>
      <c r="B4" s="4" t="inlineStr">
        <is>
          <t xml:space="preserve">The following table summarizes the Company’s available-for-sale securities (in thousands):
December 31, 2021
Amortized Gross Gross Fair Value
Available-for-sale securities:
US Treasury securities $ 61,450 $ — $ ( 77 ) $ 61,373
Corporate debt securities 33,814 — ( 8 ) 33,806
Agency bonds 15,123 — ( 9 ) 15,114
Commercial paper 1,999 — — 1,999
Total available-for-sale securities $ 112,386 $ — $ ( 94 ) $ 112,292
Available-for-sale securities, long-term:
US Treasury securities $ 13,585 $ — $ ( 38 ) $ 13,547
Total available-for-sale securities, long-term $ 13,585 $ — $ ( 38 ) $ 13,547
December 31, 2020
Amortized Gross Gross Fair Value
Available-for-sale securities:
US Treasury securities $ 3,027 $ — $ — $ 3,027
Corporate debt securities 1,286 — — 1,286
Commercial paper 19,481 1 ( 1 ) 19,481
Certificates of deposit 2,775 — ( 1 ) 2,774
Total available-for-sale securities $ 26,569 $ 1 $ ( 2 ) $ 26,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vertible preferred stock, Shares authorized</t>
        </is>
      </c>
      <c r="C2" s="5" t="n">
        <v>155398078</v>
      </c>
    </row>
    <row r="3">
      <c r="A3" s="4" t="inlineStr">
        <is>
          <t>Convertible preferred stock, Shares issued</t>
        </is>
      </c>
      <c r="C3" s="5" t="n">
        <v>139527869</v>
      </c>
    </row>
    <row r="4">
      <c r="A4" s="4" t="inlineStr">
        <is>
          <t>Convertible preferred stock, Shares outstanding</t>
        </is>
      </c>
      <c r="C4" s="5" t="n">
        <v>139527869</v>
      </c>
    </row>
    <row r="5">
      <c r="A5" s="4" t="inlineStr">
        <is>
          <t>Convertible preferred stock, Liquidation preference</t>
        </is>
      </c>
      <c r="C5" s="7" t="n">
        <v>157584</v>
      </c>
    </row>
    <row r="6">
      <c r="A6" s="4" t="inlineStr">
        <is>
          <t>Preferred stock, Par value</t>
        </is>
      </c>
      <c r="B6" s="8" t="n">
        <v>0.001</v>
      </c>
      <c r="C6" s="8" t="n">
        <v>0.001</v>
      </c>
    </row>
    <row r="7">
      <c r="A7" s="4" t="inlineStr">
        <is>
          <t>Preferred stock, Shares authorized</t>
        </is>
      </c>
      <c r="B7" s="5" t="n">
        <v>5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8" t="n">
        <v>0.001</v>
      </c>
      <c r="C10" s="8" t="n">
        <v>0.001</v>
      </c>
    </row>
    <row r="11">
      <c r="A11" s="4" t="inlineStr">
        <is>
          <t>Common stock, Shares authorized</t>
        </is>
      </c>
      <c r="B11" s="5" t="n">
        <v>200000000</v>
      </c>
      <c r="C11" s="5" t="n">
        <v>115000000</v>
      </c>
    </row>
    <row r="12">
      <c r="A12" s="4" t="inlineStr">
        <is>
          <t>Common stock, Shares issued</t>
        </is>
      </c>
      <c r="B12" s="5" t="n">
        <v>24964520</v>
      </c>
      <c r="C12" s="5" t="n">
        <v>573793</v>
      </c>
    </row>
    <row r="13">
      <c r="A13" s="4" t="inlineStr">
        <is>
          <t>Common stock, Shares outstanding</t>
        </is>
      </c>
      <c r="B13" s="5" t="n">
        <v>24951983</v>
      </c>
      <c r="C13" s="5" t="n">
        <v>521052</v>
      </c>
    </row>
    <row r="14">
      <c r="A14" s="4" t="inlineStr">
        <is>
          <t>Series A convertible preferred stock</t>
        </is>
      </c>
    </row>
    <row r="15">
      <c r="A15" s="4" t="inlineStr">
        <is>
          <t>Convertible preferred stock, Par value</t>
        </is>
      </c>
      <c r="B15" s="8" t="n">
        <v>0.001</v>
      </c>
      <c r="C15" s="8" t="n">
        <v>0.001</v>
      </c>
    </row>
    <row r="16">
      <c r="A16" s="4" t="inlineStr">
        <is>
          <t>Convertible preferred stock, Shares authorized</t>
        </is>
      </c>
      <c r="B16" s="5" t="n">
        <v>0</v>
      </c>
      <c r="C16" s="5" t="n">
        <v>57758734</v>
      </c>
    </row>
    <row r="17">
      <c r="A17" s="4" t="inlineStr">
        <is>
          <t>Convertible preferred stock, Shares issued</t>
        </is>
      </c>
      <c r="B17" s="5" t="n">
        <v>0</v>
      </c>
      <c r="C17" s="5" t="n">
        <v>57758734</v>
      </c>
    </row>
    <row r="18">
      <c r="A18" s="4" t="inlineStr">
        <is>
          <t>Convertible preferred stock, Shares outstanding</t>
        </is>
      </c>
      <c r="B18" s="5" t="n">
        <v>0</v>
      </c>
      <c r="C18" s="5" t="n">
        <v>57758734</v>
      </c>
    </row>
    <row r="19">
      <c r="A19" s="4" t="inlineStr">
        <is>
          <t>Convertible preferred stock, Liquidation preference</t>
        </is>
      </c>
      <c r="C19" s="7" t="n">
        <v>40284</v>
      </c>
    </row>
    <row r="20">
      <c r="A20" s="4" t="inlineStr">
        <is>
          <t>Series B convertible preferred stock</t>
        </is>
      </c>
    </row>
    <row r="21">
      <c r="A21" s="4" t="inlineStr">
        <is>
          <t>Convertible preferred stock, Par value</t>
        </is>
      </c>
      <c r="B21" s="8" t="n">
        <v>0.001</v>
      </c>
      <c r="C21" s="8" t="n">
        <v>0.001</v>
      </c>
    </row>
    <row r="22">
      <c r="A22" s="4" t="inlineStr">
        <is>
          <t>Convertible preferred stock, Shares authorized</t>
        </is>
      </c>
      <c r="B22" s="5" t="n">
        <v>0</v>
      </c>
      <c r="C22" s="5" t="n">
        <v>12500000</v>
      </c>
    </row>
    <row r="23">
      <c r="A23" s="4" t="inlineStr">
        <is>
          <t>Convertible preferred stock, Shares issued</t>
        </is>
      </c>
      <c r="B23" s="5" t="n">
        <v>0</v>
      </c>
      <c r="C23" s="5" t="n">
        <v>12500000</v>
      </c>
    </row>
    <row r="24">
      <c r="A24" s="4" t="inlineStr">
        <is>
          <t>Convertible preferred stock, Shares outstanding</t>
        </is>
      </c>
      <c r="B24" s="5" t="n">
        <v>0</v>
      </c>
      <c r="C24" s="5" t="n">
        <v>12500000</v>
      </c>
    </row>
    <row r="25">
      <c r="A25" s="4" t="inlineStr">
        <is>
          <t>Convertible preferred stock, Liquidation preference</t>
        </is>
      </c>
      <c r="C25" s="7" t="n">
        <v>16334</v>
      </c>
    </row>
    <row r="26">
      <c r="A26" s="4" t="inlineStr">
        <is>
          <t>Series C convertible preferred stock</t>
        </is>
      </c>
    </row>
    <row r="27">
      <c r="A27" s="4" t="inlineStr">
        <is>
          <t>Convertible preferred stock, Par value</t>
        </is>
      </c>
      <c r="B27" s="8" t="n">
        <v>0.001</v>
      </c>
      <c r="C27" s="8" t="n">
        <v>0.001</v>
      </c>
    </row>
    <row r="28">
      <c r="A28" s="4" t="inlineStr">
        <is>
          <t>Convertible preferred stock, Shares authorized</t>
        </is>
      </c>
      <c r="B28" s="5" t="n">
        <v>0</v>
      </c>
      <c r="C28" s="5" t="n">
        <v>37528581</v>
      </c>
    </row>
    <row r="29">
      <c r="A29" s="4" t="inlineStr">
        <is>
          <t>Convertible preferred stock, Shares issued</t>
        </is>
      </c>
      <c r="B29" s="5" t="n">
        <v>0</v>
      </c>
      <c r="C29" s="5" t="n">
        <v>37528581</v>
      </c>
    </row>
    <row r="30">
      <c r="A30" s="4" t="inlineStr">
        <is>
          <t>Convertible preferred stock, Shares outstanding</t>
        </is>
      </c>
      <c r="B30" s="5" t="n">
        <v>0</v>
      </c>
      <c r="C30" s="5" t="n">
        <v>37528581</v>
      </c>
    </row>
    <row r="31">
      <c r="A31" s="4" t="inlineStr">
        <is>
          <t>Convertible preferred stock, Liquidation preference</t>
        </is>
      </c>
      <c r="C31" s="7" t="n">
        <v>45457</v>
      </c>
    </row>
    <row r="32">
      <c r="A32" s="4" t="inlineStr">
        <is>
          <t>Series D convertible preferred stock</t>
        </is>
      </c>
    </row>
    <row r="33">
      <c r="A33" s="4" t="inlineStr">
        <is>
          <t>Convertible preferred stock, Par value</t>
        </is>
      </c>
      <c r="B33" s="8" t="n">
        <v>0.001</v>
      </c>
      <c r="C33" s="8" t="n">
        <v>0.001</v>
      </c>
    </row>
    <row r="34">
      <c r="A34" s="4" t="inlineStr">
        <is>
          <t>Convertible preferred stock, Shares authorized</t>
        </is>
      </c>
      <c r="B34" s="5" t="n">
        <v>0</v>
      </c>
      <c r="C34" s="5" t="n">
        <v>47610763</v>
      </c>
    </row>
    <row r="35">
      <c r="A35" s="4" t="inlineStr">
        <is>
          <t>Convertible preferred stock, Shares issued</t>
        </is>
      </c>
      <c r="B35" s="5" t="n">
        <v>0</v>
      </c>
      <c r="C35" s="5" t="n">
        <v>31740554</v>
      </c>
    </row>
    <row r="36">
      <c r="A36" s="4" t="inlineStr">
        <is>
          <t>Convertible preferred stock, Shares outstanding</t>
        </is>
      </c>
      <c r="B36" s="5" t="n">
        <v>0</v>
      </c>
      <c r="C36" s="5" t="n">
        <v>31740554</v>
      </c>
    </row>
    <row r="37">
      <c r="A37" s="4" t="inlineStr">
        <is>
          <t>Convertible preferred stock, Liquidation preference</t>
        </is>
      </c>
      <c r="C37" s="7" t="n">
        <v>55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Leasehold improvements $ 7,096 $ 7,096
Laboratory equipment 3,339 2,870
Computer equipment and software 212 212
Furniture and fixtures 947 947
Total property and equipment 11,594 11,125
Accumulated depreciation ( 5,983 ) ( 4,788 )
Property and equipment, net $ 5,611 $ 6,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Components of Accrued Expenses and Other Current Liabilities</t>
        </is>
      </c>
      <c r="B4" s="4" t="inlineStr">
        <is>
          <t xml:space="preserve">Accrued expenses and other current liabilities consisted of the following (in thousands):
Years Ended December 31,
2021 2020
Accrued research and development expenses $ 3,152 $ 680
Accrued payroll and related expenses 2,932 2,381
Accrued other and other current liabilities 1,035 557
Equipment financing, current 213 193
Accrued professional fees 380 1,854
$ 7,712 $ 5,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t>
        </is>
      </c>
      <c r="B4" s="4" t="inlineStr">
        <is>
          <t xml:space="preserve">Future minimum rental payments under the operating leases as of December 31, 2021 were as follows (in thousands):
Minimum Rental
2022 $ 3,616
2023 3,705
2024 3,795
2025 3,888
2026 3,984
Thereafter 1,357
Total $ 20,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Activity</t>
        </is>
      </c>
      <c r="B4" s="4" t="inlineStr">
        <is>
          <t xml:space="preserve">The following table summarizes the restructuring activity during the year ended December 31, 2021 and 2020 (in thousands):
Accrued
Balance at December 31, 2019 $ —
Restructuring costs incurred 2,919
Termination benefits paid ( 1,496 )
Balance at March 31, 2020 $ 1,423
Restructuring costs incurred 554
Termination benefits paid ( 920 )
Balance at June 30, 2020 $ 1,057
Restructuring costs incurred —
Termination benefits paid ( 863 )
Balance at September 30, 2020 $ 194
Restructuring costs incurred —
Termination benefits paid ( 186 )
Balance at December 31, 2020 $ 8
Restructuring costs incurred —
Termination benefits paid ( 8 )
Balance at March 31, 2021 $ — </t>
        </is>
      </c>
    </row>
    <row r="5">
      <c r="A5" s="4" t="inlineStr">
        <is>
          <t>Summary of Restructuring Expense</t>
        </is>
      </c>
      <c r="B5" s="4" t="inlineStr">
        <is>
          <t xml:space="preserve">The following table summarizes the classification of restructuring expense in the consolidated statements of operations and comprehensive income (loss) for the years ended December 31, 2021 and 2020:
Year Ended
2021 2020
Research and development $ — $ 2,723
General and administrative — 750
Total restructuring expense $ — $ 3,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Reserved for Future Issuance</t>
        </is>
      </c>
      <c r="B4" s="4" t="inlineStr">
        <is>
          <t xml:space="preserve">The Company had the following shares of common stock reserved for future issuance:
December 31,
2021 2020
Series A convertible preferred stock — 3,719,410
Series B convertible preferred stock — 989,299
Series C convertible preferred stock — 2,970,149
Series D convertible preferred stock — 5,988,773
Shares reserved for exercise of outstanding stock options under the 2015 Stock 2,540,963 2,686,120
Shares reserved for exercise of outstanding stock options under the 2021 Stock 496,500 —
Shares reserved for future awards under the 2015 Stock Incentive Plan — 790,596
Shares reserved for future awards under the 2021 Stock Incentive Plan 1,221,593 —
Shares reserved for future awards under the 2021 Employee Stock Purchase Plan 566,037 —
Total common stock reserved 4,825,093 17,144,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Convertible Preferred Stock</t>
        </is>
      </c>
      <c r="B4" s="4" t="inlineStr">
        <is>
          <t xml:space="preserve">The Company’s Convertible Preferred Stock consisted of the following (in thousands, except share data):
December 31, 2020
Preferred Preferred Carrying Liquidation Common Stock
Series A Preferred Stock 57,758,734 57,758,734 $ 16,176 $ 40,284 3,719,410
Series B Preferred Stock 12,500,000 12,500,000 5,700 16,334 989,299
Series C Preferred Stock 37,528,581 37,528,581 16,759 45,457 2,970,149
Series D Preferred Stock 47,610,763 31,740,554 54,456 55,509 5,988,773
155,398,078 139,527,869 $ 93,091 $ 157,584 13,667,631 </t>
        </is>
      </c>
    </row>
    <row r="5">
      <c r="A5" s="4" t="inlineStr">
        <is>
          <t>Schedule of Cumulative Dividends</t>
        </is>
      </c>
      <c r="B5" s="4" t="inlineStr">
        <is>
          <t xml:space="preserve">Cumulative dividends on the Company’s Convertible Preferred Stock consisted of the following (in thousands):
December 31,
2020
Series A Preferred Stock $ 10,399
Series B Preferred Stock 3,398
Series C Preferred Stock 6,623
Series D Preferred Stock 709
$ 21,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Activity</t>
        </is>
      </c>
      <c r="B4" s="4" t="inlineStr">
        <is>
          <t xml:space="preserve">A summary of the Company’s restricted stock activity and related information is as follows:
Number of Weighted
Unvested as of December 31, 2020 52,741 $ 19.10
Vested ( 34,759 ) 17.21
Repurchased ( 777 ) 0.53
Canceled/Forfeited ( 4,668 ) 20.96
Unvested as of December 31, 2021 12,537 $ 24.79 </t>
        </is>
      </c>
    </row>
    <row r="5">
      <c r="A5" s="4" t="inlineStr">
        <is>
          <t>Summary of Stock Option Activity</t>
        </is>
      </c>
      <c r="B5" s="4" t="inlineStr">
        <is>
          <t xml:space="preserve">A summary of the Company’s stock option activity and related information is as follows:
Number of Weighted Weighted Aggregate
(In years) (In thousands)
Outstanding as of December 31, 2020 2,686,120 $ 4.53 9.9 $ 3,781
Granted 681,200 9.25
Exercised ( 72,161 ) 4.40
Cancelled/forfeited ( 257,696 ) 7.50
Outstanding as of December 31, 2021 3,037,463 $ 5.34 8.9 $ 629
Exercisable as of December 31, 2021 1,160,914 $ 4.96 8.7 $ 271
Vested and expected to vest as of December 31, 2021 3,037,463 $ 5.34 8.9 $ 629 </t>
        </is>
      </c>
    </row>
    <row r="6">
      <c r="A6" s="4" t="inlineStr">
        <is>
          <t>Summary of Estimated Fair Value of Stock Options using Black-Scholes Valuation Model with the Assumptions</t>
        </is>
      </c>
      <c r="B6" s="4" t="inlineStr">
        <is>
          <t xml:space="preserve">The Company estimated the fair value of stock options at the date of grant using the Black-Scholes valuation model with the following assumptions:
Year Ended December 31,
2021 2020
Risk-free interest rate 0.82 - 1.34 % 0.39 - 0.53 %
Expected annual dividend yield 0.00 % 0.00 %
Expected stock price volatility 85.4 - 89.3 % 89.0 - 90.7 %
Expected term (in years) 5.0 - 6.1 5.0 - 6.1 </t>
        </is>
      </c>
    </row>
    <row r="7">
      <c r="A7" s="4" t="inlineStr">
        <is>
          <t>Schedule of Components and Classification of Stock-Based Compensation Expense</t>
        </is>
      </c>
      <c r="B7" s="4" t="inlineStr">
        <is>
          <t xml:space="preserve">The following table presents the components and classification of stock-based compensation expense (in thousands):
Year Ended December 31,
2021 2020
Research and development $ 1,237 $ 1,239
General and administrative 1,580 1,575
Total stock-based compensation expense $ 2,817 $ 2,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Reconciliation of Weighted Average Shares of Common Stock</t>
        </is>
      </c>
      <c r="B4" s="4" t="inlineStr">
        <is>
          <t xml:space="preserve">The following is a reconciliation of weighted-average shares of common stock outstanding used in calculating basic net income per share to weighted-average shares of common stock outstanding used in calculating diluted net loss per share:
Year Ended December 31,
2021 2020
Weighted-average shares of common stock outstanding, basic 21,733,960 476,700
Add: Effect of dilutive securities
Series B Preferred Stock — 365,541
Series C Preferred Stock — 953,619
Total 21,733,960 1,795,860 </t>
        </is>
      </c>
    </row>
    <row r="5">
      <c r="A5" s="4" t="inlineStr">
        <is>
          <t>Schedule of Anti-Dilutive Securities Excluded from Calculation of Diluted Net Loss Per Share</t>
        </is>
      </c>
      <c r="B5" s="4" t="inlineStr">
        <is>
          <t xml:space="preserve">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Year Ended December 31,
2021 2020
Series A Preferred Stock — 3,719,410
Series B Preferred Stock — —
Series C Preferred Stock — —
Series D Preferred Stock — 5,988,773
Outstanding stock options 3,037,463 2,686,120
Unvested restricted stock 12,537 52,741
3,050,000 12,447,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t>
        </is>
      </c>
      <c r="B4" s="4" t="inlineStr">
        <is>
          <t>During the year ended December 31, 2021, the Company recorded $ 1.8 million of income tax expense, which was primarily driven by the recording of an uncertain tax position. For financial reporting purposes, loss before provision for income taxes, includes the following components (in thousands):
Year Ended December 31,
2021 2020
Domestic $ ( 50,825 ) $ ( 37,501 )
Foreign 799 ( 1,836 )
Loss before income taxes $ ( 50,026 ) $ ( 39,337 )</t>
        </is>
      </c>
    </row>
    <row r="5">
      <c r="A5" s="4" t="inlineStr">
        <is>
          <t>Components of Provision (Benefit) for Income Taxes</t>
        </is>
      </c>
      <c r="B5" s="4" t="inlineStr">
        <is>
          <t xml:space="preserve">The provision (benefit) for income taxes consists of the following (in thousands):
Year Ended December 31,
2021 2020
Current:
Federal $ — $ —
State — —
Foreign 1,797 —
Total Current 1,797 —
Deferred:
Federal — —
State — —
Foreign — —
Total Deferred — —
Loss before income taxes $ 1,797 $ — </t>
        </is>
      </c>
    </row>
    <row r="6">
      <c r="A6" s="4" t="inlineStr">
        <is>
          <t>Summary of Reconciliation of Expected Income Tax (Benefit) Computed Using Federal Statutory Income Tax Rate to Effective Income Tax Rate</t>
        </is>
      </c>
      <c r="B6" s="4" t="inlineStr">
        <is>
          <t xml:space="preserve">A reconciliation of the expected income tax (benefit) computed using the federal statutory income tax rate to the Company’s effective income tax rate is as follows:
Year Ended December 31,
2021 2020
Expected income tax benefit at the federal statutory rate 21.0 % 21.0 %
State taxes 5.8 5.8
Foreign taxes ( 0.5 ) ( 1.0 )
Change in valuation allowance ( 27.2 ) ( 25.7 )
Research and development tax credits 0.7 0.9
Foreign rate differential ( 0.1 ) 0.4
Stock compensation ( 0.5 ) ( 0.8 )
Uncertain Tax Position ( 2.9 ) —
Permanent differences 0.1 ( 0.6 )
Effective income tax rate ( 3.6 )% — % </t>
        </is>
      </c>
    </row>
    <row r="7">
      <c r="A7" s="4" t="inlineStr">
        <is>
          <t>Schedule of Significant Components of Deferred Tax Assets and Liabilities</t>
        </is>
      </c>
      <c r="B7" s="4" t="inlineStr">
        <is>
          <t xml:space="preserve">The significant components of the Company’s deferred tax assets and liabilities consisted of the following (in thousands):
December 31,
2021 2020
Deferred tax assets:
Federal, state and foreign net operating loss carryforwards $ 53,075 $ 41,379
Research and development and other credits 1,840 1,333
Deferred rent and lease incentive obligation 1,321 1,506
Accrued expenses and other 1,551 1,063
Total gross deferred tax assets 57,787 45,281
Valuation allowance ( 57,013 ) ( 44,305 )
Total deferred tax assets $ 774 $ 976
Deferred tax liabilities:
Depreciation of fixed assets ( 774 ) ( 976 )
Total deferred tax liabilities $ ( 774 ) $ ( 976 )
Net deferred taxes $ — $ — </t>
        </is>
      </c>
    </row>
    <row r="8">
      <c r="A8" s="4" t="inlineStr">
        <is>
          <t>Schedule of Changes in Valuation Allowance for Deferred Tax Assets</t>
        </is>
      </c>
      <c r="B8" s="4" t="inlineStr">
        <is>
          <t xml:space="preserve">Changes in the valuation allowance for deferred tax assets were as follows (in thousands):
Year Ended December 31,
2021 2020
Valuation allowance at beginning of the year $ 44,305 $ 34,203
Increases recorded to income tax provision 12,708 10,102
Valuation allowance at end of year $ 57,013 $ 44,305 </t>
        </is>
      </c>
    </row>
    <row r="9">
      <c r="A9" s="4" t="inlineStr">
        <is>
          <t>Summary of Reconciliation of Gross Unrecognized Tax Benefits</t>
        </is>
      </c>
      <c r="B9" s="4" t="inlineStr">
        <is>
          <t xml:space="preserve">A reconciliation of the gross unrecognized tax benefits are as follows (in thousands):
Year Ended December 31,
2021 2020
Unrecognized tax benefits at the beginning of the period $ — $ —
Increases for current tax positions 2,084 —
Increases for previous tax positions — —
Decreases for previous tax positions — —
Unrecognized tax benefits at the end of the period $ 2,08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14" customWidth="1" min="5" max="5"/>
    <col width="80" customWidth="1" min="6" max="6"/>
  </cols>
  <sheetData>
    <row r="1">
      <c r="A1" s="1" t="inlineStr">
        <is>
          <t>Nature of the Business - Additional Information (Details) $ / shares in Units, $ in Millions</t>
        </is>
      </c>
      <c r="B1" s="2" t="inlineStr">
        <is>
          <t>Feb. 24, 2021USD ($)shares</t>
        </is>
      </c>
      <c r="C1" s="2" t="inlineStr">
        <is>
          <t>Feb. 17, 2021$ / sharesshares</t>
        </is>
      </c>
      <c r="D1" s="2" t="inlineStr">
        <is>
          <t>Feb. 05, 2021</t>
        </is>
      </c>
      <c r="E1" s="2" t="inlineStr">
        <is>
          <t>Oct. 30, 2020</t>
        </is>
      </c>
      <c r="F1" s="2" t="inlineStr">
        <is>
          <t>Dec. 31, 2021USD ($)shares</t>
        </is>
      </c>
    </row>
    <row r="2">
      <c r="A2" s="3" t="inlineStr">
        <is>
          <t>Nature Of Business Disclosure [Line Items]</t>
        </is>
      </c>
    </row>
    <row r="3">
      <c r="A3" s="4" t="inlineStr">
        <is>
          <t>Reverse stock-split, description</t>
        </is>
      </c>
      <c r="F3" s="4" t="inlineStr">
        <is>
          <t>On February 5, 2021, the Company’s board of directors approved a 1-for-5.3 reverse stock split of the Company’s common stock</t>
        </is>
      </c>
    </row>
    <row r="4">
      <c r="A4" s="4" t="inlineStr">
        <is>
          <t>Aggregate proceeds from initial public offering | $</t>
        </is>
      </c>
      <c r="B4" s="7" t="n">
        <v>125</v>
      </c>
    </row>
    <row r="5">
      <c r="A5" s="4" t="inlineStr">
        <is>
          <t>Cash, cash equivalents and available-for-sale securities | $</t>
        </is>
      </c>
      <c r="F5" s="6" t="n">
        <v>162.3</v>
      </c>
    </row>
    <row r="6">
      <c r="A6" s="4" t="inlineStr">
        <is>
          <t>Initial Public Offering</t>
        </is>
      </c>
    </row>
    <row r="7">
      <c r="A7" s="3" t="inlineStr">
        <is>
          <t>Nature Of Business Disclosure [Line Items]</t>
        </is>
      </c>
    </row>
    <row r="8">
      <c r="A8" s="4" t="inlineStr">
        <is>
          <t>Number of shares issued and sold</t>
        </is>
      </c>
      <c r="C8" s="5" t="n">
        <v>7062000</v>
      </c>
    </row>
    <row r="9">
      <c r="A9" s="4" t="inlineStr">
        <is>
          <t>Stock issued, price per share | $ / shares</t>
        </is>
      </c>
      <c r="C9" s="7" t="n">
        <v>18</v>
      </c>
    </row>
    <row r="10">
      <c r="A10" s="4" t="inlineStr">
        <is>
          <t>Underwriters</t>
        </is>
      </c>
    </row>
    <row r="11">
      <c r="A11" s="3" t="inlineStr">
        <is>
          <t>Nature Of Business Disclosure [Line Items]</t>
        </is>
      </c>
    </row>
    <row r="12">
      <c r="A12" s="4" t="inlineStr">
        <is>
          <t>Number of shares issued and sold</t>
        </is>
      </c>
      <c r="B12" s="5" t="n">
        <v>600000</v>
      </c>
    </row>
    <row r="13">
      <c r="A13" s="4" t="inlineStr">
        <is>
          <t>Common Stock</t>
        </is>
      </c>
    </row>
    <row r="14">
      <c r="A14" s="3" t="inlineStr">
        <is>
          <t>Nature Of Business Disclosure [Line Items]</t>
        </is>
      </c>
    </row>
    <row r="15">
      <c r="A15" s="4" t="inlineStr">
        <is>
          <t>Reverse stock-split, description</t>
        </is>
      </c>
      <c r="F15" s="4" t="inlineStr">
        <is>
          <t>On October 30, 2020, the Company’s board of directors approved a 1-for-10 reverse stock split of the Company’s common stock. On February 5, 2021, the Company’s board of directors approved a 1-for-5.3 reverse stock split of the Company’s common stock.</t>
        </is>
      </c>
    </row>
    <row r="16">
      <c r="A16" s="4" t="inlineStr">
        <is>
          <t>Reverse stock-split ratio</t>
        </is>
      </c>
      <c r="D16" s="10" t="n">
        <v>0.1886</v>
      </c>
      <c r="E16" s="11" t="n">
        <v>0.1</v>
      </c>
    </row>
    <row r="17">
      <c r="A17" s="4" t="inlineStr">
        <is>
          <t>Number of shares issued and sold</t>
        </is>
      </c>
      <c r="F17" s="5" t="n">
        <v>766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9847</v>
      </c>
      <c r="C4" s="7" t="n">
        <v>25322</v>
      </c>
    </row>
    <row r="5">
      <c r="A5" s="4" t="inlineStr">
        <is>
          <t>General and administrative</t>
        </is>
      </c>
      <c r="B5" s="5" t="n">
        <v>20384</v>
      </c>
      <c r="C5" s="5" t="n">
        <v>14241</v>
      </c>
    </row>
    <row r="6">
      <c r="A6" s="4" t="inlineStr">
        <is>
          <t>Total operating expenses</t>
        </is>
      </c>
      <c r="B6" s="5" t="n">
        <v>50231</v>
      </c>
      <c r="C6" s="5" t="n">
        <v>39563</v>
      </c>
    </row>
    <row r="7">
      <c r="A7" s="4" t="inlineStr">
        <is>
          <t>Loss from operations</t>
        </is>
      </c>
      <c r="B7" s="5" t="n">
        <v>-50231</v>
      </c>
      <c r="C7" s="5" t="n">
        <v>-39563</v>
      </c>
    </row>
    <row r="8">
      <c r="A8" s="3" t="inlineStr">
        <is>
          <t>Other income:</t>
        </is>
      </c>
    </row>
    <row r="9">
      <c r="A9" s="4" t="inlineStr">
        <is>
          <t>Interest income</t>
        </is>
      </c>
      <c r="B9" s="5" t="n">
        <v>193</v>
      </c>
      <c r="C9" s="5" t="n">
        <v>55</v>
      </c>
    </row>
    <row r="10">
      <c r="A10" s="4" t="inlineStr">
        <is>
          <t>Other income, net</t>
        </is>
      </c>
      <c r="B10" s="5" t="n">
        <v>12</v>
      </c>
      <c r="C10" s="5" t="n">
        <v>171</v>
      </c>
    </row>
    <row r="11">
      <c r="A11" s="4" t="inlineStr">
        <is>
          <t>Total other income, net</t>
        </is>
      </c>
      <c r="B11" s="5" t="n">
        <v>205</v>
      </c>
      <c r="C11" s="5" t="n">
        <v>226</v>
      </c>
    </row>
    <row r="12">
      <c r="A12" s="4" t="inlineStr">
        <is>
          <t>Net loss before provision for income taxes</t>
        </is>
      </c>
      <c r="B12" s="5" t="n">
        <v>-50026</v>
      </c>
      <c r="C12" s="5" t="n">
        <v>-39337</v>
      </c>
    </row>
    <row r="13">
      <c r="A13" s="4" t="inlineStr">
        <is>
          <t>Provision for income taxes</t>
        </is>
      </c>
      <c r="B13" s="5" t="n">
        <v>-1797</v>
      </c>
      <c r="C13" s="5" t="n">
        <v>0</v>
      </c>
    </row>
    <row r="14">
      <c r="A14" s="4" t="inlineStr">
        <is>
          <t>Net loss</t>
        </is>
      </c>
      <c r="B14" s="5" t="n">
        <v>-51823</v>
      </c>
      <c r="C14" s="5" t="n">
        <v>-39337</v>
      </c>
    </row>
    <row r="15">
      <c r="A15" s="4" t="inlineStr">
        <is>
          <t>Cumulative dividends on convertible preferred stock</t>
        </is>
      </c>
      <c r="B15" s="5" t="n">
        <v>-2309</v>
      </c>
      <c r="C15" s="5" t="n">
        <v>-12176</v>
      </c>
    </row>
    <row r="16">
      <c r="A16" s="4" t="inlineStr">
        <is>
          <t>Gain on extinguishment of Series A, Series B and Series C convertible preferred stock</t>
        </is>
      </c>
      <c r="B16" s="5" t="n">
        <v>0</v>
      </c>
      <c r="C16" s="5" t="n">
        <v>103455</v>
      </c>
    </row>
    <row r="17">
      <c r="A17" s="4" t="inlineStr">
        <is>
          <t>Undistributed earnings allocable to participating securities</t>
        </is>
      </c>
      <c r="B17" s="5" t="n">
        <v>0</v>
      </c>
      <c r="C17" s="5" t="n">
        <v>-44867</v>
      </c>
    </row>
    <row r="18">
      <c r="A18" s="4" t="inlineStr">
        <is>
          <t>Net income (loss) attributable to common stockholders, basic</t>
        </is>
      </c>
      <c r="B18" s="5" t="n">
        <v>-54132</v>
      </c>
      <c r="C18" s="5" t="n">
        <v>7075</v>
      </c>
    </row>
    <row r="19">
      <c r="A19" s="4" t="inlineStr">
        <is>
          <t>Cumulative Dividends On Series B and Series C Convertible Preferred Stock</t>
        </is>
      </c>
      <c r="B19" s="5" t="n">
        <v>0</v>
      </c>
      <c r="C19" s="5" t="n">
        <v>6821</v>
      </c>
    </row>
    <row r="20">
      <c r="A20" s="4" t="inlineStr">
        <is>
          <t>Gain on extinguishment of Series B and Series C convertible preferred stock</t>
        </is>
      </c>
      <c r="B20" s="5" t="n">
        <v>0</v>
      </c>
      <c r="C20" s="5" t="n">
        <v>-61949</v>
      </c>
    </row>
    <row r="21">
      <c r="A21" s="4" t="inlineStr">
        <is>
          <t>Undistributed earnings allocable to Series B and Series C participating securities</t>
        </is>
      </c>
      <c r="B21" s="5" t="n">
        <v>0</v>
      </c>
      <c r="C21" s="5" t="n">
        <v>12758</v>
      </c>
    </row>
    <row r="22">
      <c r="A22" s="4" t="inlineStr">
        <is>
          <t>Net income (loss) attributable to common stockholders, diluted</t>
        </is>
      </c>
      <c r="B22" s="7" t="n">
        <v>-54132</v>
      </c>
      <c r="C22" s="7" t="n">
        <v>-35295</v>
      </c>
    </row>
    <row r="23">
      <c r="A23" s="3" t="inlineStr">
        <is>
          <t>Net income (loss) per share attributable to common stockholders</t>
        </is>
      </c>
    </row>
    <row r="24">
      <c r="A24" s="4" t="inlineStr">
        <is>
          <t>Basic</t>
        </is>
      </c>
      <c r="B24" s="9" t="n">
        <v>-2.49</v>
      </c>
      <c r="C24" s="9" t="n">
        <v>14.84</v>
      </c>
    </row>
    <row r="25">
      <c r="A25" s="4" t="inlineStr">
        <is>
          <t>Diluted</t>
        </is>
      </c>
      <c r="B25" s="9" t="n">
        <v>-2.49</v>
      </c>
      <c r="C25" s="9" t="n">
        <v>-19.65</v>
      </c>
    </row>
    <row r="26">
      <c r="A26" s="3" t="inlineStr">
        <is>
          <t>Weighted average shares of common stock outstanding</t>
        </is>
      </c>
    </row>
    <row r="27">
      <c r="A27" s="4" t="inlineStr">
        <is>
          <t>Basic</t>
        </is>
      </c>
      <c r="B27" s="5" t="n">
        <v>21733960</v>
      </c>
      <c r="C27" s="5" t="n">
        <v>476700</v>
      </c>
    </row>
    <row r="28">
      <c r="A28" s="4" t="inlineStr">
        <is>
          <t>Diluted</t>
        </is>
      </c>
      <c r="B28" s="5" t="n">
        <v>21733960</v>
      </c>
      <c r="C28" s="5" t="n">
        <v>1795860</v>
      </c>
    </row>
    <row r="29">
      <c r="A29" s="3" t="inlineStr">
        <is>
          <t>Comprehensive loss:</t>
        </is>
      </c>
    </row>
    <row r="30">
      <c r="A30" s="4" t="inlineStr">
        <is>
          <t>Net loss</t>
        </is>
      </c>
      <c r="B30" s="7" t="n">
        <v>-51823</v>
      </c>
      <c r="C30" s="7" t="n">
        <v>-39337</v>
      </c>
    </row>
    <row r="31">
      <c r="A31" s="3" t="inlineStr">
        <is>
          <t>Other comprehensive income (loss):</t>
        </is>
      </c>
    </row>
    <row r="32">
      <c r="A32" s="4" t="inlineStr">
        <is>
          <t>Unrealized loss on available-for-sale securities, net of tax of $0</t>
        </is>
      </c>
      <c r="B32" s="5" t="n">
        <v>-131</v>
      </c>
      <c r="C32" s="5" t="n">
        <v>-11</v>
      </c>
    </row>
    <row r="33">
      <c r="A33" s="4" t="inlineStr">
        <is>
          <t>Total other comprehensive loss</t>
        </is>
      </c>
      <c r="B33" s="5" t="n">
        <v>-131</v>
      </c>
      <c r="C33" s="5" t="n">
        <v>-11</v>
      </c>
    </row>
    <row r="34">
      <c r="A34" s="4" t="inlineStr">
        <is>
          <t>Comprehensive loss</t>
        </is>
      </c>
      <c r="B34" s="7" t="n">
        <v>-51954</v>
      </c>
      <c r="C34" s="7" t="n">
        <v>-39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36455</v>
      </c>
      <c r="C3" s="7" t="n">
        <v>27742</v>
      </c>
    </row>
    <row r="4">
      <c r="A4" s="4" t="inlineStr">
        <is>
          <t>Restricted cash</t>
        </is>
      </c>
      <c r="B4" s="5" t="n">
        <v>1128</v>
      </c>
      <c r="C4" s="5" t="n">
        <v>1476</v>
      </c>
    </row>
    <row r="5">
      <c r="A5" s="4" t="inlineStr">
        <is>
          <t>Total cash, cash equivalents and restricted cash as shown on the statement of cash flows</t>
        </is>
      </c>
      <c r="B5" s="7" t="n">
        <v>37583</v>
      </c>
      <c r="C5" s="7" t="n">
        <v>29218</v>
      </c>
      <c r="D5" s="7" t="n">
        <v>200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Dec. 31, 2021</t>
        </is>
      </c>
      <c r="C2" s="2" t="inlineStr">
        <is>
          <t>Dec. 31, 2021</t>
        </is>
      </c>
      <c r="D2" s="2" t="inlineStr">
        <is>
          <t>Dec. 31, 2020</t>
        </is>
      </c>
    </row>
    <row r="3">
      <c r="A3" s="3" t="inlineStr">
        <is>
          <t>Summary of Significant Accounting Policies [Line Items]</t>
        </is>
      </c>
    </row>
    <row r="4">
      <c r="A4" s="4" t="inlineStr">
        <is>
          <t>Off-balance sheet arrangements</t>
        </is>
      </c>
      <c r="B4" s="7" t="n">
        <v>0</v>
      </c>
      <c r="C4" s="7" t="n">
        <v>0</v>
      </c>
      <c r="D4" s="7" t="n">
        <v>0</v>
      </c>
    </row>
    <row r="5">
      <c r="A5" s="4" t="inlineStr">
        <is>
          <t>Allowance of accounts receivable</t>
        </is>
      </c>
      <c r="B5" s="5" t="n">
        <v>0</v>
      </c>
      <c r="C5" s="5" t="n">
        <v>0</v>
      </c>
      <c r="D5" s="5" t="n">
        <v>0</v>
      </c>
    </row>
    <row r="6">
      <c r="A6" s="4" t="inlineStr">
        <is>
          <t>Unrealized loss on available-for-sale securities</t>
        </is>
      </c>
      <c r="C6" s="5" t="n">
        <v>-131000</v>
      </c>
      <c r="D6" s="5" t="n">
        <v>-11000</v>
      </c>
    </row>
    <row r="7">
      <c r="A7" s="4" t="inlineStr">
        <is>
          <t>Deferred offering costs</t>
        </is>
      </c>
      <c r="B7" s="5" t="n">
        <v>0</v>
      </c>
      <c r="C7" s="5" t="n">
        <v>0</v>
      </c>
    </row>
    <row r="8">
      <c r="A8" s="4" t="inlineStr">
        <is>
          <t>Employee retention credit</t>
        </is>
      </c>
      <c r="B8" s="5" t="n">
        <v>900000</v>
      </c>
    </row>
    <row r="9">
      <c r="A9" s="4" t="inlineStr">
        <is>
          <t>Research and development tax incentives</t>
        </is>
      </c>
      <c r="B9" s="5" t="n">
        <v>600000</v>
      </c>
      <c r="C9" s="5" t="n">
        <v>600000</v>
      </c>
      <c r="D9" s="5" t="n">
        <v>500000</v>
      </c>
    </row>
    <row r="10">
      <c r="A10" s="4" t="inlineStr">
        <is>
          <t>Maximum</t>
        </is>
      </c>
    </row>
    <row r="11">
      <c r="A11" s="3" t="inlineStr">
        <is>
          <t>Summary of Significant Accounting Policies [Line Items]</t>
        </is>
      </c>
    </row>
    <row r="12">
      <c r="A12" s="4" t="inlineStr">
        <is>
          <t>FDIC insured amount</t>
        </is>
      </c>
      <c r="B12" s="7" t="n">
        <v>250000</v>
      </c>
      <c r="C12" s="7" t="n">
        <v>250000</v>
      </c>
    </row>
    <row r="13">
      <c r="A13" s="4" t="inlineStr">
        <is>
          <t>Unrealized loss on available-for-sale securities</t>
        </is>
      </c>
      <c r="D13" s="5" t="n">
        <v>-100000</v>
      </c>
    </row>
    <row r="14">
      <c r="A14" s="4" t="inlineStr">
        <is>
          <t>Initial Public Offering</t>
        </is>
      </c>
    </row>
    <row r="15">
      <c r="A15" s="3" t="inlineStr">
        <is>
          <t>Summary of Significant Accounting Policies [Line Items]</t>
        </is>
      </c>
    </row>
    <row r="16">
      <c r="A16" s="4" t="inlineStr">
        <is>
          <t>Deferred offering costs</t>
        </is>
      </c>
      <c r="D16" s="7" t="n">
        <v>16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Useful lives of property and equipment</t>
        </is>
      </c>
      <c r="B5" s="4" t="inlineStr">
        <is>
          <t>3 years</t>
        </is>
      </c>
    </row>
    <row r="6">
      <c r="A6" s="4" t="inlineStr">
        <is>
          <t>Furniture and fixtures</t>
        </is>
      </c>
    </row>
    <row r="7">
      <c r="A7" s="3" t="inlineStr">
        <is>
          <t>Property, Plant and Equipment [Line Items]</t>
        </is>
      </c>
    </row>
    <row r="8">
      <c r="A8" s="4" t="inlineStr">
        <is>
          <t>Useful lives of property and equipment</t>
        </is>
      </c>
      <c r="B8" s="4" t="inlineStr">
        <is>
          <t>7 years</t>
        </is>
      </c>
    </row>
    <row r="9">
      <c r="A9" s="4" t="inlineStr">
        <is>
          <t>Laboratory equipment</t>
        </is>
      </c>
    </row>
    <row r="10">
      <c r="A10" s="3" t="inlineStr">
        <is>
          <t>Property, Plant and Equipment [Line Items]</t>
        </is>
      </c>
    </row>
    <row r="11">
      <c r="A11" s="4" t="inlineStr">
        <is>
          <t>Useful lives of property and equipment</t>
        </is>
      </c>
      <c r="B11" s="4" t="inlineStr">
        <is>
          <t>5 years</t>
        </is>
      </c>
    </row>
    <row r="12">
      <c r="A12" s="4" t="inlineStr">
        <is>
          <t>Leasehold improvements</t>
        </is>
      </c>
    </row>
    <row r="13">
      <c r="A13" s="3" t="inlineStr">
        <is>
          <t>Property, Plant and Equipment [Line Items]</t>
        </is>
      </c>
    </row>
    <row r="14">
      <c r="A14" s="4" t="inlineStr">
        <is>
          <t>Useful lives of property and equipment</t>
        </is>
      </c>
      <c r="B14" s="4" t="inlineStr">
        <is>
          <t>Shorter of useful life or 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Valuation Techniques [Line Items]</t>
        </is>
      </c>
    </row>
    <row r="3">
      <c r="A3" s="4" t="inlineStr">
        <is>
          <t>Available-for-sale securities</t>
        </is>
      </c>
      <c r="B3" s="7" t="n">
        <v>112292</v>
      </c>
      <c r="C3" s="7" t="n">
        <v>26568</v>
      </c>
    </row>
    <row r="4">
      <c r="A4" s="4" t="inlineStr">
        <is>
          <t>Available-for-sale securities, long-term</t>
        </is>
      </c>
      <c r="B4" s="5" t="n">
        <v>13547</v>
      </c>
    </row>
    <row r="5">
      <c r="A5" s="4" t="inlineStr">
        <is>
          <t>Fair Value, Measurements</t>
        </is>
      </c>
    </row>
    <row r="6">
      <c r="A6" s="3" t="inlineStr">
        <is>
          <t>Fair Value Assets And Liabilities Measured On Recurring And Nonrecurring Basis Valuation Techniques [Line Items]</t>
        </is>
      </c>
    </row>
    <row r="7">
      <c r="A7" s="4" t="inlineStr">
        <is>
          <t>Total cash equivalents</t>
        </is>
      </c>
      <c r="B7" s="5" t="n">
        <v>31726</v>
      </c>
      <c r="C7" s="5" t="n">
        <v>24462</v>
      </c>
    </row>
    <row r="8">
      <c r="A8" s="4" t="inlineStr">
        <is>
          <t>Available-for-sale securities</t>
        </is>
      </c>
      <c r="B8" s="5" t="n">
        <v>112292</v>
      </c>
      <c r="C8" s="5" t="n">
        <v>26568</v>
      </c>
    </row>
    <row r="9">
      <c r="A9" s="4" t="inlineStr">
        <is>
          <t>Available-for-sale securities, long-term</t>
        </is>
      </c>
      <c r="B9" s="5" t="n">
        <v>13547</v>
      </c>
    </row>
    <row r="10">
      <c r="A10" s="4" t="inlineStr">
        <is>
          <t>Fair Value, Measurements | Quoted Prices in Active Markets for Identical Assets (Level 1)</t>
        </is>
      </c>
    </row>
    <row r="11">
      <c r="A11" s="3" t="inlineStr">
        <is>
          <t>Fair Value Assets And Liabilities Measured On Recurring And Nonrecurring Basis Valuation Techniques [Line Items]</t>
        </is>
      </c>
    </row>
    <row r="12">
      <c r="A12" s="4" t="inlineStr">
        <is>
          <t>Total cash equivalents</t>
        </is>
      </c>
      <c r="B12" s="5" t="n">
        <v>31726</v>
      </c>
      <c r="C12" s="5" t="n">
        <v>7962</v>
      </c>
    </row>
    <row r="13">
      <c r="A13" s="4" t="inlineStr">
        <is>
          <t>Fair Value, Measurements | Significant Other Observable Inputs (Level 2)</t>
        </is>
      </c>
    </row>
    <row r="14">
      <c r="A14" s="3" t="inlineStr">
        <is>
          <t>Fair Value Assets And Liabilities Measured On Recurring And Nonrecurring Basis Valuation Techniques [Line Items]</t>
        </is>
      </c>
    </row>
    <row r="15">
      <c r="A15" s="4" t="inlineStr">
        <is>
          <t>Total cash equivalents</t>
        </is>
      </c>
      <c r="C15" s="5" t="n">
        <v>16500</v>
      </c>
    </row>
    <row r="16">
      <c r="A16" s="4" t="inlineStr">
        <is>
          <t>Available-for-sale securities</t>
        </is>
      </c>
      <c r="B16" s="5" t="n">
        <v>112292</v>
      </c>
      <c r="C16" s="5" t="n">
        <v>26568</v>
      </c>
    </row>
    <row r="17">
      <c r="A17" s="4" t="inlineStr">
        <is>
          <t>Available-for-sale securities, long-term</t>
        </is>
      </c>
      <c r="B17" s="5" t="n">
        <v>13547</v>
      </c>
    </row>
    <row r="18">
      <c r="A18" s="4" t="inlineStr">
        <is>
          <t>Money Market Funds | Fair Value, Measurements</t>
        </is>
      </c>
    </row>
    <row r="19">
      <c r="A19" s="3" t="inlineStr">
        <is>
          <t>Fair Value Assets And Liabilities Measured On Recurring And Nonrecurring Basis Valuation Techniques [Line Items]</t>
        </is>
      </c>
    </row>
    <row r="20">
      <c r="A20" s="4" t="inlineStr">
        <is>
          <t>Total cash equivalents</t>
        </is>
      </c>
      <c r="B20" s="5" t="n">
        <v>31726</v>
      </c>
      <c r="C20" s="5" t="n">
        <v>7962</v>
      </c>
    </row>
    <row r="21">
      <c r="A21" s="4" t="inlineStr">
        <is>
          <t>Money Market Funds | Fair Value, Measurements | Quoted Prices in Active Markets for Identical Assets (Level 1)</t>
        </is>
      </c>
    </row>
    <row r="22">
      <c r="A22" s="3" t="inlineStr">
        <is>
          <t>Fair Value Assets And Liabilities Measured On Recurring And Nonrecurring Basis Valuation Techniques [Line Items]</t>
        </is>
      </c>
    </row>
    <row r="23">
      <c r="A23" s="4" t="inlineStr">
        <is>
          <t>Total cash equivalents</t>
        </is>
      </c>
      <c r="B23" s="5" t="n">
        <v>31726</v>
      </c>
      <c r="C23" s="5" t="n">
        <v>7962</v>
      </c>
    </row>
    <row r="24">
      <c r="A24" s="4" t="inlineStr">
        <is>
          <t>Corporate debt securities | Fair Value, Measurements</t>
        </is>
      </c>
    </row>
    <row r="25">
      <c r="A25" s="3" t="inlineStr">
        <is>
          <t>Fair Value Assets And Liabilities Measured On Recurring And Nonrecurring Basis Valuation Techniques [Line Items]</t>
        </is>
      </c>
    </row>
    <row r="26">
      <c r="A26" s="4" t="inlineStr">
        <is>
          <t>Total cash equivalents</t>
        </is>
      </c>
      <c r="C26" s="5" t="n">
        <v>4001</v>
      </c>
    </row>
    <row r="27">
      <c r="A27" s="4" t="inlineStr">
        <is>
          <t>Available-for-sale securities</t>
        </is>
      </c>
      <c r="B27" s="5" t="n">
        <v>33806</v>
      </c>
      <c r="C27" s="5" t="n">
        <v>1286</v>
      </c>
    </row>
    <row r="28">
      <c r="A28" s="4" t="inlineStr">
        <is>
          <t>Corporate debt securities | Fair Value, Measurements | Significant Other Observable Inputs (Level 2)</t>
        </is>
      </c>
    </row>
    <row r="29">
      <c r="A29" s="3" t="inlineStr">
        <is>
          <t>Fair Value Assets And Liabilities Measured On Recurring And Nonrecurring Basis Valuation Techniques [Line Items]</t>
        </is>
      </c>
    </row>
    <row r="30">
      <c r="A30" s="4" t="inlineStr">
        <is>
          <t>Total cash equivalents</t>
        </is>
      </c>
      <c r="C30" s="5" t="n">
        <v>4001</v>
      </c>
    </row>
    <row r="31">
      <c r="A31" s="4" t="inlineStr">
        <is>
          <t>Available-for-sale securities</t>
        </is>
      </c>
      <c r="B31" s="5" t="n">
        <v>33806</v>
      </c>
      <c r="C31" s="5" t="n">
        <v>1286</v>
      </c>
    </row>
    <row r="32">
      <c r="A32" s="4" t="inlineStr">
        <is>
          <t>Commercial paper | Fair Value, Measurements</t>
        </is>
      </c>
    </row>
    <row r="33">
      <c r="A33" s="3" t="inlineStr">
        <is>
          <t>Fair Value Assets And Liabilities Measured On Recurring And Nonrecurring Basis Valuation Techniques [Line Items]</t>
        </is>
      </c>
    </row>
    <row r="34">
      <c r="A34" s="4" t="inlineStr">
        <is>
          <t>Total cash equivalents</t>
        </is>
      </c>
      <c r="C34" s="5" t="n">
        <v>12499</v>
      </c>
    </row>
    <row r="35">
      <c r="A35" s="4" t="inlineStr">
        <is>
          <t>Available-for-sale securities</t>
        </is>
      </c>
      <c r="B35" s="5" t="n">
        <v>1999</v>
      </c>
      <c r="C35" s="5" t="n">
        <v>19481</v>
      </c>
    </row>
    <row r="36">
      <c r="A36" s="4" t="inlineStr">
        <is>
          <t>Commercial paper | Fair Value, Measurements | Significant Other Observable Inputs (Level 2)</t>
        </is>
      </c>
    </row>
    <row r="37">
      <c r="A37" s="3" t="inlineStr">
        <is>
          <t>Fair Value Assets And Liabilities Measured On Recurring And Nonrecurring Basis Valuation Techniques [Line Items]</t>
        </is>
      </c>
    </row>
    <row r="38">
      <c r="A38" s="4" t="inlineStr">
        <is>
          <t>Total cash equivalents</t>
        </is>
      </c>
      <c r="C38" s="5" t="n">
        <v>12499</v>
      </c>
    </row>
    <row r="39">
      <c r="A39" s="4" t="inlineStr">
        <is>
          <t>Available-for-sale securities</t>
        </is>
      </c>
      <c r="B39" s="5" t="n">
        <v>1999</v>
      </c>
      <c r="C39" s="5" t="n">
        <v>19481</v>
      </c>
    </row>
    <row r="40">
      <c r="A40" s="4" t="inlineStr">
        <is>
          <t>Agency bonds | Fair Value, Measurements</t>
        </is>
      </c>
    </row>
    <row r="41">
      <c r="A41" s="3" t="inlineStr">
        <is>
          <t>Fair Value Assets And Liabilities Measured On Recurring And Nonrecurring Basis Valuation Techniques [Line Items]</t>
        </is>
      </c>
    </row>
    <row r="42">
      <c r="A42" s="4" t="inlineStr">
        <is>
          <t>Available-for-sale securities</t>
        </is>
      </c>
      <c r="B42" s="5" t="n">
        <v>15114</v>
      </c>
    </row>
    <row r="43">
      <c r="A43" s="4" t="inlineStr">
        <is>
          <t>Agency bonds | Fair Value, Measurements | Significant Other Observable Inputs (Level 2)</t>
        </is>
      </c>
    </row>
    <row r="44">
      <c r="A44" s="3" t="inlineStr">
        <is>
          <t>Fair Value Assets And Liabilities Measured On Recurring And Nonrecurring Basis Valuation Techniques [Line Items]</t>
        </is>
      </c>
    </row>
    <row r="45">
      <c r="A45" s="4" t="inlineStr">
        <is>
          <t>Available-for-sale securities</t>
        </is>
      </c>
      <c r="B45" s="5" t="n">
        <v>15114</v>
      </c>
    </row>
    <row r="46">
      <c r="A46" s="4" t="inlineStr">
        <is>
          <t>US Treasury securities | Fair Value, Measurements</t>
        </is>
      </c>
    </row>
    <row r="47">
      <c r="A47" s="3" t="inlineStr">
        <is>
          <t>Fair Value Assets And Liabilities Measured On Recurring And Nonrecurring Basis Valuation Techniques [Line Items]</t>
        </is>
      </c>
    </row>
    <row r="48">
      <c r="A48" s="4" t="inlineStr">
        <is>
          <t>Available-for-sale securities</t>
        </is>
      </c>
      <c r="B48" s="5" t="n">
        <v>61373</v>
      </c>
      <c r="C48" s="5" t="n">
        <v>3027</v>
      </c>
    </row>
    <row r="49">
      <c r="A49" s="4" t="inlineStr">
        <is>
          <t>Available-for-sale securities, long-term</t>
        </is>
      </c>
      <c r="B49" s="5" t="n">
        <v>13547</v>
      </c>
    </row>
    <row r="50">
      <c r="A50" s="4" t="inlineStr">
        <is>
          <t>US Treasury securities | Fair Value, Measurements | Significant Other Observable Inputs (Level 2)</t>
        </is>
      </c>
    </row>
    <row r="51">
      <c r="A51" s="3" t="inlineStr">
        <is>
          <t>Fair Value Assets And Liabilities Measured On Recurring And Nonrecurring Basis Valuation Techniques [Line Items]</t>
        </is>
      </c>
    </row>
    <row r="52">
      <c r="A52" s="4" t="inlineStr">
        <is>
          <t>Available-for-sale securities</t>
        </is>
      </c>
      <c r="B52" s="5" t="n">
        <v>61373</v>
      </c>
      <c r="C52" s="5" t="n">
        <v>3027</v>
      </c>
    </row>
    <row r="53">
      <c r="A53" s="4" t="inlineStr">
        <is>
          <t>Available-for-sale securities, long-term</t>
        </is>
      </c>
      <c r="B53" s="7" t="n">
        <v>13547</v>
      </c>
    </row>
    <row r="54">
      <c r="A54" s="4" t="inlineStr">
        <is>
          <t>Certificates of deposit | Fair Value, Measurements</t>
        </is>
      </c>
    </row>
    <row r="55">
      <c r="A55" s="3" t="inlineStr">
        <is>
          <t>Fair Value Assets And Liabilities Measured On Recurring And Nonrecurring Basis Valuation Techniques [Line Items]</t>
        </is>
      </c>
    </row>
    <row r="56">
      <c r="A56" s="4" t="inlineStr">
        <is>
          <t>Available-for-sale securities</t>
        </is>
      </c>
      <c r="C56" s="5" t="n">
        <v>2774</v>
      </c>
    </row>
    <row r="57">
      <c r="A57" s="4" t="inlineStr">
        <is>
          <t>Certificates of deposit | Fair Value, Measurements | Significant Other Observable Inputs (Level 2)</t>
        </is>
      </c>
    </row>
    <row r="58">
      <c r="A58" s="3" t="inlineStr">
        <is>
          <t>Fair Value Assets And Liabilities Measured On Recurring And Nonrecurring Basis Valuation Techniques [Line Items]</t>
        </is>
      </c>
    </row>
    <row r="59">
      <c r="A59" s="4" t="inlineStr">
        <is>
          <t>Available-for-sale securities</t>
        </is>
      </c>
      <c r="C59" s="7" t="n">
        <v>27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assets, level 1 to level 2 transfers, amount</t>
        </is>
      </c>
      <c r="B4" s="7" t="n">
        <v>0</v>
      </c>
      <c r="C4" s="7"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7" t="n">
        <v>0</v>
      </c>
      <c r="C7"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 $ in Thousands</t>
        </is>
      </c>
      <c r="B1" s="2" t="inlineStr">
        <is>
          <t>Dec. 31, 2021</t>
        </is>
      </c>
      <c r="C1" s="2" t="inlineStr">
        <is>
          <t>Dec. 31, 2020</t>
        </is>
      </c>
    </row>
    <row r="2">
      <c r="A2" s="4" t="inlineStr">
        <is>
          <t>Current</t>
        </is>
      </c>
    </row>
    <row r="3">
      <c r="A3" s="3" t="inlineStr">
        <is>
          <t>Available-for-sale Securities [Line Items]</t>
        </is>
      </c>
    </row>
    <row r="4">
      <c r="A4" s="4" t="inlineStr">
        <is>
          <t>Amortized Cost</t>
        </is>
      </c>
      <c r="B4" s="7" t="n">
        <v>112386</v>
      </c>
      <c r="C4" s="7" t="n">
        <v>26569</v>
      </c>
    </row>
    <row r="5">
      <c r="A5" s="4" t="inlineStr">
        <is>
          <t>Gross Unrealized Gain</t>
        </is>
      </c>
      <c r="C5" s="5" t="n">
        <v>1</v>
      </c>
    </row>
    <row r="6">
      <c r="A6" s="4" t="inlineStr">
        <is>
          <t>Gross Unrealized Loss</t>
        </is>
      </c>
      <c r="B6" s="5" t="n">
        <v>-94</v>
      </c>
      <c r="C6" s="5" t="n">
        <v>-2</v>
      </c>
    </row>
    <row r="7">
      <c r="A7" s="4" t="inlineStr">
        <is>
          <t>Fair Value</t>
        </is>
      </c>
      <c r="B7" s="5" t="n">
        <v>112292</v>
      </c>
      <c r="C7" s="5" t="n">
        <v>26568</v>
      </c>
    </row>
    <row r="8">
      <c r="A8" s="4" t="inlineStr">
        <is>
          <t>Noncurrent</t>
        </is>
      </c>
    </row>
    <row r="9">
      <c r="A9" s="3" t="inlineStr">
        <is>
          <t>Available-for-sale Securities [Line Items]</t>
        </is>
      </c>
    </row>
    <row r="10">
      <c r="A10" s="4" t="inlineStr">
        <is>
          <t>Amortized Cost</t>
        </is>
      </c>
      <c r="B10" s="5" t="n">
        <v>13585</v>
      </c>
    </row>
    <row r="11">
      <c r="A11" s="4" t="inlineStr">
        <is>
          <t>Gross Unrealized Loss</t>
        </is>
      </c>
      <c r="B11" s="5" t="n">
        <v>-38</v>
      </c>
    </row>
    <row r="12">
      <c r="A12" s="4" t="inlineStr">
        <is>
          <t>Fair Value</t>
        </is>
      </c>
      <c r="B12" s="5" t="n">
        <v>13547</v>
      </c>
    </row>
    <row r="13">
      <c r="A13" s="4" t="inlineStr">
        <is>
          <t>US Treasury securities | Current</t>
        </is>
      </c>
    </row>
    <row r="14">
      <c r="A14" s="3" t="inlineStr">
        <is>
          <t>Available-for-sale Securities [Line Items]</t>
        </is>
      </c>
    </row>
    <row r="15">
      <c r="A15" s="4" t="inlineStr">
        <is>
          <t>Amortized Cost</t>
        </is>
      </c>
      <c r="B15" s="5" t="n">
        <v>61450</v>
      </c>
      <c r="C15" s="5" t="n">
        <v>3027</v>
      </c>
    </row>
    <row r="16">
      <c r="A16" s="4" t="inlineStr">
        <is>
          <t>Gross Unrealized Loss</t>
        </is>
      </c>
      <c r="B16" s="5" t="n">
        <v>-77</v>
      </c>
    </row>
    <row r="17">
      <c r="A17" s="4" t="inlineStr">
        <is>
          <t>Fair Value</t>
        </is>
      </c>
      <c r="B17" s="5" t="n">
        <v>61373</v>
      </c>
      <c r="C17" s="5" t="n">
        <v>3027</v>
      </c>
    </row>
    <row r="18">
      <c r="A18" s="4" t="inlineStr">
        <is>
          <t>US Treasury securities | Noncurrent</t>
        </is>
      </c>
    </row>
    <row r="19">
      <c r="A19" s="3" t="inlineStr">
        <is>
          <t>Available-for-sale Securities [Line Items]</t>
        </is>
      </c>
    </row>
    <row r="20">
      <c r="A20" s="4" t="inlineStr">
        <is>
          <t>Amortized Cost</t>
        </is>
      </c>
      <c r="B20" s="5" t="n">
        <v>13585</v>
      </c>
    </row>
    <row r="21">
      <c r="A21" s="4" t="inlineStr">
        <is>
          <t>Gross Unrealized Loss</t>
        </is>
      </c>
      <c r="B21" s="5" t="n">
        <v>-38</v>
      </c>
    </row>
    <row r="22">
      <c r="A22" s="4" t="inlineStr">
        <is>
          <t>Fair Value</t>
        </is>
      </c>
      <c r="B22" s="5" t="n">
        <v>13547</v>
      </c>
    </row>
    <row r="23">
      <c r="A23" s="4" t="inlineStr">
        <is>
          <t>Corporate debt securities | Current</t>
        </is>
      </c>
    </row>
    <row r="24">
      <c r="A24" s="3" t="inlineStr">
        <is>
          <t>Available-for-sale Securities [Line Items]</t>
        </is>
      </c>
    </row>
    <row r="25">
      <c r="A25" s="4" t="inlineStr">
        <is>
          <t>Amortized Cost</t>
        </is>
      </c>
      <c r="B25" s="5" t="n">
        <v>33814</v>
      </c>
      <c r="C25" s="5" t="n">
        <v>1286</v>
      </c>
    </row>
    <row r="26">
      <c r="A26" s="4" t="inlineStr">
        <is>
          <t>Gross Unrealized Loss</t>
        </is>
      </c>
      <c r="B26" s="5" t="n">
        <v>-8</v>
      </c>
    </row>
    <row r="27">
      <c r="A27" s="4" t="inlineStr">
        <is>
          <t>Fair Value</t>
        </is>
      </c>
      <c r="B27" s="5" t="n">
        <v>33806</v>
      </c>
      <c r="C27" s="5" t="n">
        <v>1286</v>
      </c>
    </row>
    <row r="28">
      <c r="A28" s="4" t="inlineStr">
        <is>
          <t>Agency bonds | Current</t>
        </is>
      </c>
    </row>
    <row r="29">
      <c r="A29" s="3" t="inlineStr">
        <is>
          <t>Available-for-sale Securities [Line Items]</t>
        </is>
      </c>
    </row>
    <row r="30">
      <c r="A30" s="4" t="inlineStr">
        <is>
          <t>Amortized Cost</t>
        </is>
      </c>
      <c r="B30" s="5" t="n">
        <v>15123</v>
      </c>
    </row>
    <row r="31">
      <c r="A31" s="4" t="inlineStr">
        <is>
          <t>Gross Unrealized Loss</t>
        </is>
      </c>
      <c r="B31" s="5" t="n">
        <v>-9</v>
      </c>
    </row>
    <row r="32">
      <c r="A32" s="4" t="inlineStr">
        <is>
          <t>Fair Value</t>
        </is>
      </c>
      <c r="B32" s="5" t="n">
        <v>15114</v>
      </c>
    </row>
    <row r="33">
      <c r="A33" s="4" t="inlineStr">
        <is>
          <t>Commercial paper | Current</t>
        </is>
      </c>
    </row>
    <row r="34">
      <c r="A34" s="3" t="inlineStr">
        <is>
          <t>Available-for-sale Securities [Line Items]</t>
        </is>
      </c>
    </row>
    <row r="35">
      <c r="A35" s="4" t="inlineStr">
        <is>
          <t>Amortized Cost</t>
        </is>
      </c>
      <c r="B35" s="5" t="n">
        <v>1999</v>
      </c>
      <c r="C35" s="5" t="n">
        <v>19481</v>
      </c>
    </row>
    <row r="36">
      <c r="A36" s="4" t="inlineStr">
        <is>
          <t>Gross Unrealized Gain</t>
        </is>
      </c>
      <c r="C36" s="5" t="n">
        <v>1</v>
      </c>
    </row>
    <row r="37">
      <c r="A37" s="4" t="inlineStr">
        <is>
          <t>Gross Unrealized Loss</t>
        </is>
      </c>
      <c r="C37" s="5" t="n">
        <v>-1</v>
      </c>
    </row>
    <row r="38">
      <c r="A38" s="4" t="inlineStr">
        <is>
          <t>Fair Value</t>
        </is>
      </c>
      <c r="B38" s="7" t="n">
        <v>1999</v>
      </c>
      <c r="C38" s="5" t="n">
        <v>19481</v>
      </c>
    </row>
    <row r="39">
      <c r="A39" s="4" t="inlineStr">
        <is>
          <t>Certificates of deposit | Current</t>
        </is>
      </c>
    </row>
    <row r="40">
      <c r="A40" s="3" t="inlineStr">
        <is>
          <t>Available-for-sale Securities [Line Items]</t>
        </is>
      </c>
    </row>
    <row r="41">
      <c r="A41" s="4" t="inlineStr">
        <is>
          <t>Amortized Cost</t>
        </is>
      </c>
      <c r="C41" s="5" t="n">
        <v>2775</v>
      </c>
    </row>
    <row r="42">
      <c r="A42" s="4" t="inlineStr">
        <is>
          <t>Gross Unrealized Loss</t>
        </is>
      </c>
      <c r="C42" s="5" t="n">
        <v>-1</v>
      </c>
    </row>
    <row r="43">
      <c r="A43" s="4" t="inlineStr">
        <is>
          <t>Fair Value</t>
        </is>
      </c>
      <c r="C43" s="7" t="n">
        <v>2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Securities - Additional Information (Details)</t>
        </is>
      </c>
      <c r="B1" s="2" t="inlineStr">
        <is>
          <t>12 Months Ended</t>
        </is>
      </c>
    </row>
    <row r="2">
      <c r="B2" s="2" t="inlineStr">
        <is>
          <t>Dec. 31, 2021USD ($)Investment</t>
        </is>
      </c>
      <c r="C2" s="2" t="inlineStr">
        <is>
          <t>Dec. 31, 2020USD ($)Investment</t>
        </is>
      </c>
    </row>
    <row r="3">
      <c r="A3" s="3" t="inlineStr">
        <is>
          <t>Investments, Debt and Equity Securities [Abstract]</t>
        </is>
      </c>
    </row>
    <row r="4">
      <c r="A4" s="4" t="inlineStr">
        <is>
          <t>Number of investments in available-for-sale securities in unrealized loss position | Investment</t>
        </is>
      </c>
      <c r="B4" s="5" t="n">
        <v>43</v>
      </c>
      <c r="C4" s="5" t="n">
        <v>8</v>
      </c>
    </row>
    <row r="5">
      <c r="A5" s="4" t="inlineStr">
        <is>
          <t>Available-for-sale securities, unrealized loss position</t>
        </is>
      </c>
      <c r="B5" s="7" t="n">
        <v>120300000</v>
      </c>
      <c r="C5" s="7" t="n">
        <v>17100000</v>
      </c>
    </row>
    <row r="6">
      <c r="A6" s="4" t="inlineStr">
        <is>
          <t>Other-than-temporary impairments related to available-for-sale securities in an unrealized loss position</t>
        </is>
      </c>
      <c r="B6" s="7" t="n">
        <v>0</v>
      </c>
      <c r="C6" s="5" t="n">
        <v>0</v>
      </c>
    </row>
    <row r="7">
      <c r="A7" s="4" t="inlineStr">
        <is>
          <t>Investments matured</t>
        </is>
      </c>
      <c r="B7" s="4" t="inlineStr">
        <is>
          <t>5 years</t>
        </is>
      </c>
    </row>
    <row r="8">
      <c r="A8" s="4" t="inlineStr">
        <is>
          <t>Available-for-sale securities, realized gains loss</t>
        </is>
      </c>
      <c r="B8" s="7" t="n">
        <v>0</v>
      </c>
      <c r="C8"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1594</v>
      </c>
      <c r="C3" s="7" t="n">
        <v>11125</v>
      </c>
    </row>
    <row r="4">
      <c r="A4" s="4" t="inlineStr">
        <is>
          <t>Accumulated depreciation</t>
        </is>
      </c>
      <c r="B4" s="5" t="n">
        <v>-5983</v>
      </c>
      <c r="C4" s="5" t="n">
        <v>-4788</v>
      </c>
    </row>
    <row r="5">
      <c r="A5" s="4" t="inlineStr">
        <is>
          <t>Property and equipment, net</t>
        </is>
      </c>
      <c r="B5" s="5" t="n">
        <v>5611</v>
      </c>
      <c r="C5" s="5" t="n">
        <v>6337</v>
      </c>
    </row>
    <row r="6">
      <c r="A6" s="4" t="inlineStr">
        <is>
          <t>Leasehold improvements</t>
        </is>
      </c>
    </row>
    <row r="7">
      <c r="A7" s="3" t="inlineStr">
        <is>
          <t>Property, Plant and Equipment [Line Items]</t>
        </is>
      </c>
    </row>
    <row r="8">
      <c r="A8" s="4" t="inlineStr">
        <is>
          <t>Total property and equipment</t>
        </is>
      </c>
      <c r="B8" s="5" t="n">
        <v>7096</v>
      </c>
      <c r="C8" s="5" t="n">
        <v>7096</v>
      </c>
    </row>
    <row r="9">
      <c r="A9" s="4" t="inlineStr">
        <is>
          <t>Laboratory equipment</t>
        </is>
      </c>
    </row>
    <row r="10">
      <c r="A10" s="3" t="inlineStr">
        <is>
          <t>Property, Plant and Equipment [Line Items]</t>
        </is>
      </c>
    </row>
    <row r="11">
      <c r="A11" s="4" t="inlineStr">
        <is>
          <t>Total property and equipment</t>
        </is>
      </c>
      <c r="B11" s="5" t="n">
        <v>3339</v>
      </c>
      <c r="C11" s="5" t="n">
        <v>2870</v>
      </c>
    </row>
    <row r="12">
      <c r="A12" s="4" t="inlineStr">
        <is>
          <t>Computer equipment and software</t>
        </is>
      </c>
    </row>
    <row r="13">
      <c r="A13" s="3" t="inlineStr">
        <is>
          <t>Property, Plant and Equipment [Line Items]</t>
        </is>
      </c>
    </row>
    <row r="14">
      <c r="A14" s="4" t="inlineStr">
        <is>
          <t>Total property and equipment</t>
        </is>
      </c>
      <c r="B14" s="5" t="n">
        <v>212</v>
      </c>
      <c r="C14" s="5" t="n">
        <v>212</v>
      </c>
    </row>
    <row r="15">
      <c r="A15" s="4" t="inlineStr">
        <is>
          <t>Furniture and fixtures</t>
        </is>
      </c>
    </row>
    <row r="16">
      <c r="A16" s="3" t="inlineStr">
        <is>
          <t>Property, Plant and Equipment [Line Items]</t>
        </is>
      </c>
    </row>
    <row r="17">
      <c r="A17" s="4" t="inlineStr">
        <is>
          <t>Total property and equipment</t>
        </is>
      </c>
      <c r="B17" s="7" t="n">
        <v>947</v>
      </c>
      <c r="C17" s="7" t="n">
        <v>9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50" customWidth="1" min="3" max="3"/>
    <col width="14" customWidth="1" min="4" max="4"/>
  </cols>
  <sheetData>
    <row r="1">
      <c r="A1" s="1" t="inlineStr">
        <is>
          <t>Property and Equipment, Net - Additional Information (Details) - USD ($) $ in Millions</t>
        </is>
      </c>
      <c r="B1" s="2" t="inlineStr">
        <is>
          <t>1 Months Ended</t>
        </is>
      </c>
      <c r="C1" s="2" t="inlineStr">
        <is>
          <t>12 Months Ended</t>
        </is>
      </c>
    </row>
    <row r="2">
      <c r="B2" s="2" t="inlineStr">
        <is>
          <t>Jul. 31, 2020</t>
        </is>
      </c>
      <c r="C2" s="2" t="inlineStr">
        <is>
          <t>Dec. 31, 2021</t>
        </is>
      </c>
      <c r="D2" s="2" t="inlineStr">
        <is>
          <t>Dec. 31, 2020</t>
        </is>
      </c>
    </row>
    <row r="3">
      <c r="A3" s="3" t="inlineStr">
        <is>
          <t>Property, Plant and Equipment [Line Items]</t>
        </is>
      </c>
    </row>
    <row r="4">
      <c r="A4" s="4" t="inlineStr">
        <is>
          <t>Capital lease liability</t>
        </is>
      </c>
      <c r="C4" s="6" t="n">
        <v>0.5</v>
      </c>
    </row>
    <row r="5">
      <c r="A5" s="4" t="inlineStr">
        <is>
          <t>Finance Lease, Liability, Statement of Financial Position [Extensible Enumeration]</t>
        </is>
      </c>
      <c r="C5" s="4" t="inlineStr">
        <is>
          <t>Liabilities</t>
        </is>
      </c>
    </row>
    <row r="6">
      <c r="A6" s="4" t="inlineStr">
        <is>
          <t>Remaining portion of capital lease liability</t>
        </is>
      </c>
      <c r="C6" s="6" t="n">
        <v>0.2</v>
      </c>
    </row>
    <row r="7">
      <c r="A7" s="4" t="inlineStr">
        <is>
          <t>Finance Lease, Liability, Current, Statement of Financial Position [Extensible Enumeration]</t>
        </is>
      </c>
      <c r="C7" s="4" t="inlineStr">
        <is>
          <t>Accrued Liabilities And Other Current Liabilities</t>
        </is>
      </c>
    </row>
    <row r="8">
      <c r="A8" s="4" t="inlineStr">
        <is>
          <t>Depreciation expense</t>
        </is>
      </c>
      <c r="C8" s="6" t="n">
        <v>1.4</v>
      </c>
      <c r="D8" s="6" t="n">
        <v>1.6</v>
      </c>
    </row>
    <row r="9">
      <c r="A9" s="4" t="inlineStr">
        <is>
          <t>Finance lease, carrying value</t>
        </is>
      </c>
      <c r="C9" s="6" t="n">
        <v>0.2</v>
      </c>
    </row>
    <row r="10">
      <c r="A10" s="4" t="inlineStr">
        <is>
          <t>Finance Lease, Right-of-Use Asset, Statement of Financial Position [Extensible Enumeration]</t>
        </is>
      </c>
      <c r="C10" s="4" t="inlineStr">
        <is>
          <t>Other Assets, Noncurrent</t>
        </is>
      </c>
    </row>
    <row r="11">
      <c r="A11" s="4" t="inlineStr">
        <is>
          <t>Finance lease, accumulated amortization</t>
        </is>
      </c>
      <c r="C11" s="6" t="n">
        <v>0.3</v>
      </c>
    </row>
    <row r="12">
      <c r="A12" s="4" t="inlineStr">
        <is>
          <t>Laboratory equipment</t>
        </is>
      </c>
    </row>
    <row r="13">
      <c r="A13" s="3" t="inlineStr">
        <is>
          <t>Property, Plant and Equipment [Line Items]</t>
        </is>
      </c>
    </row>
    <row r="14">
      <c r="A14" s="4" t="inlineStr">
        <is>
          <t>One-time cash payment</t>
        </is>
      </c>
      <c r="B14" s="6" t="n">
        <v>0.5</v>
      </c>
    </row>
    <row r="15">
      <c r="A15" s="4" t="inlineStr">
        <is>
          <t>Payments to acquire equipment on lease</t>
        </is>
      </c>
      <c r="B15" s="6" t="n">
        <v>0.2</v>
      </c>
    </row>
    <row r="16">
      <c r="A16" s="4" t="inlineStr">
        <is>
          <t>Lease term</t>
        </is>
      </c>
      <c r="B16" s="4" t="inlineStr">
        <is>
          <t>2 years 6 month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 Components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research and development expense</t>
        </is>
      </c>
      <c r="B3" s="7" t="n">
        <v>3152</v>
      </c>
      <c r="C3" s="7" t="n">
        <v>680</v>
      </c>
    </row>
    <row r="4">
      <c r="A4" s="4" t="inlineStr">
        <is>
          <t>Accrued payroll and related expenses</t>
        </is>
      </c>
      <c r="B4" s="5" t="n">
        <v>2932</v>
      </c>
      <c r="C4" s="5" t="n">
        <v>2381</v>
      </c>
    </row>
    <row r="5">
      <c r="A5" s="4" t="inlineStr">
        <is>
          <t>Accrued other and other current liabilities</t>
        </is>
      </c>
      <c r="B5" s="5" t="n">
        <v>1035</v>
      </c>
      <c r="C5" s="5" t="n">
        <v>557</v>
      </c>
    </row>
    <row r="6">
      <c r="A6" s="4" t="inlineStr">
        <is>
          <t>Equipment financing, current</t>
        </is>
      </c>
      <c r="B6" s="5" t="n">
        <v>213</v>
      </c>
      <c r="C6" s="5" t="n">
        <v>193</v>
      </c>
    </row>
    <row r="7">
      <c r="A7" s="4" t="inlineStr">
        <is>
          <t>Accrued professional fees</t>
        </is>
      </c>
      <c r="B7" s="5" t="n">
        <v>380</v>
      </c>
      <c r="C7" s="5" t="n">
        <v>1854</v>
      </c>
    </row>
    <row r="8">
      <c r="A8" s="4" t="inlineStr">
        <is>
          <t>Accrued Expenses and Other Current Liabilities</t>
        </is>
      </c>
      <c r="B8" s="7" t="n">
        <v>7712</v>
      </c>
      <c r="C8" s="7" t="n">
        <v>5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Unrealized loss on available-for-sale securities, taxes</t>
        </is>
      </c>
      <c r="B4" s="7" t="n">
        <v>0</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6" customWidth="1" min="2" max="2"/>
    <col width="14" customWidth="1" min="3" max="3"/>
    <col width="68"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mmitments and Contingencies - Additional Information (Details) - USD ($)</t>
        </is>
      </c>
      <c r="B1" s="2" t="inlineStr">
        <is>
          <t>1 Months Ended</t>
        </is>
      </c>
      <c r="H1" s="2" t="inlineStr">
        <is>
          <t>12 Months Ended</t>
        </is>
      </c>
    </row>
    <row r="2">
      <c r="B2" s="2" t="inlineStr">
        <is>
          <t>May 31, 2021</t>
        </is>
      </c>
      <c r="C2" s="2" t="inlineStr">
        <is>
          <t>Oct. 31, 2020</t>
        </is>
      </c>
      <c r="D2" s="2" t="inlineStr">
        <is>
          <t>Jan. 31, 2020</t>
        </is>
      </c>
      <c r="E2" s="2" t="inlineStr">
        <is>
          <t>Sep. 30, 2019</t>
        </is>
      </c>
      <c r="F2" s="2" t="inlineStr">
        <is>
          <t>Aug. 31, 2019</t>
        </is>
      </c>
      <c r="G2" s="2" t="inlineStr">
        <is>
          <t>Jul. 31, 2016</t>
        </is>
      </c>
      <c r="H2" s="2" t="inlineStr">
        <is>
          <t>Dec. 31, 2021</t>
        </is>
      </c>
      <c r="I2" s="2" t="inlineStr">
        <is>
          <t>Dec. 31, 2020</t>
        </is>
      </c>
      <c r="J2" s="2" t="inlineStr">
        <is>
          <t>Oct. 31, 2019</t>
        </is>
      </c>
    </row>
    <row r="3">
      <c r="A3" s="3" t="inlineStr">
        <is>
          <t>Other Commitments [Line Items]</t>
        </is>
      </c>
    </row>
    <row r="4">
      <c r="A4" s="4" t="inlineStr">
        <is>
          <t>Base rent payment</t>
        </is>
      </c>
      <c r="G4" s="7" t="n">
        <v>2100000</v>
      </c>
    </row>
    <row r="5">
      <c r="A5" s="4" t="inlineStr">
        <is>
          <t>Percentage of annual increase in operating lease</t>
        </is>
      </c>
      <c r="G5" s="4" t="inlineStr">
        <is>
          <t>3.00%</t>
        </is>
      </c>
    </row>
    <row r="6">
      <c r="A6" s="4" t="inlineStr">
        <is>
          <t>Lease expiration date</t>
        </is>
      </c>
      <c r="G6" s="4" t="inlineStr">
        <is>
          <t>2027-06</t>
        </is>
      </c>
    </row>
    <row r="7">
      <c r="A7" s="4" t="inlineStr">
        <is>
          <t>Operating lease, option to extend</t>
        </is>
      </c>
      <c r="G7" s="4" t="inlineStr">
        <is>
          <t>true</t>
        </is>
      </c>
    </row>
    <row r="8">
      <c r="A8" s="4" t="inlineStr">
        <is>
          <t>Operating lease, renewal term</t>
        </is>
      </c>
      <c r="G8" s="4" t="inlineStr">
        <is>
          <t>5 years</t>
        </is>
      </c>
    </row>
    <row r="9">
      <c r="A9" s="4" t="inlineStr">
        <is>
          <t>Lease secured by letter of credit</t>
        </is>
      </c>
      <c r="H9" s="7" t="n">
        <v>500000</v>
      </c>
      <c r="I9" s="7" t="n">
        <v>800000</v>
      </c>
    </row>
    <row r="10">
      <c r="A10" s="4" t="inlineStr">
        <is>
          <t>Tenant improvement allowance by landlord</t>
        </is>
      </c>
      <c r="H10" s="5" t="n">
        <v>5300000</v>
      </c>
    </row>
    <row r="11">
      <c r="A11" s="4" t="inlineStr">
        <is>
          <t>Tenant improvements</t>
        </is>
      </c>
      <c r="H11" s="5" t="n">
        <v>7100000</v>
      </c>
      <c r="I11" s="5" t="n">
        <v>7100000</v>
      </c>
    </row>
    <row r="12">
      <c r="A12" s="4" t="inlineStr">
        <is>
          <t>Rent expenses</t>
        </is>
      </c>
      <c r="H12" s="5" t="n">
        <v>1200000</v>
      </c>
      <c r="I12" s="5" t="n">
        <v>1600000</v>
      </c>
    </row>
    <row r="13">
      <c r="A13" s="4" t="inlineStr">
        <is>
          <t>Cash refund related to research and development activities received</t>
        </is>
      </c>
      <c r="H13" s="5" t="n">
        <v>1200000</v>
      </c>
      <c r="I13" s="5" t="n">
        <v>1200000</v>
      </c>
    </row>
    <row r="14">
      <c r="A14" s="4" t="inlineStr">
        <is>
          <t>UFRF License</t>
        </is>
      </c>
    </row>
    <row r="15">
      <c r="A15" s="3" t="inlineStr">
        <is>
          <t>Other Commitments [Line Items]</t>
        </is>
      </c>
    </row>
    <row r="16">
      <c r="A16" s="4" t="inlineStr">
        <is>
          <t>Upfront fee paid</t>
        </is>
      </c>
      <c r="C16" s="7" t="n">
        <v>100000</v>
      </c>
    </row>
    <row r="17">
      <c r="A17" s="4" t="inlineStr">
        <is>
          <t>Upfront Fee Payable</t>
        </is>
      </c>
      <c r="C17" s="5" t="n">
        <v>100000</v>
      </c>
    </row>
    <row r="18">
      <c r="A18" s="4" t="inlineStr">
        <is>
          <t>Contingent milestone payments maximum amount upon the achievement of certain clinical and regulatory milestones</t>
        </is>
      </c>
      <c r="C18" s="5" t="n">
        <v>800000</v>
      </c>
    </row>
    <row r="19">
      <c r="A19" s="4" t="inlineStr">
        <is>
          <t>Contingent milestone payments maximum amount upon the achievement of certain commercial sales milestones</t>
        </is>
      </c>
      <c r="C19" s="7" t="n">
        <v>11200000</v>
      </c>
    </row>
    <row r="20">
      <c r="A20" s="4" t="inlineStr">
        <is>
          <t>UCSF License</t>
        </is>
      </c>
    </row>
    <row r="21">
      <c r="A21" s="3" t="inlineStr">
        <is>
          <t>Other Commitments [Line Items]</t>
        </is>
      </c>
    </row>
    <row r="22">
      <c r="A22" s="4" t="inlineStr">
        <is>
          <t>Contingent milestone payments maximum amount upon the achievement of certain regulatory milestones</t>
        </is>
      </c>
      <c r="J22" s="7" t="n">
        <v>500000</v>
      </c>
    </row>
    <row r="23">
      <c r="A23" s="4" t="inlineStr">
        <is>
          <t>Contingent milestone payments maximum amount upon the achievement of certain commercial sales milestones</t>
        </is>
      </c>
      <c r="J23" s="7" t="n">
        <v>5000000</v>
      </c>
    </row>
    <row r="24">
      <c r="A24" s="4" t="inlineStr">
        <is>
          <t>The University of Missouri License</t>
        </is>
      </c>
    </row>
    <row r="25">
      <c r="A25" s="3" t="inlineStr">
        <is>
          <t>Other Commitments [Line Items]</t>
        </is>
      </c>
    </row>
    <row r="26">
      <c r="A26" s="4" t="inlineStr">
        <is>
          <t>Upfront fee paid</t>
        </is>
      </c>
      <c r="F26" s="7" t="n">
        <v>100000</v>
      </c>
    </row>
    <row r="27">
      <c r="A27" s="4" t="inlineStr">
        <is>
          <t>Contingent milestone payments maximum amount upon the achievement of certain regulatory milestones</t>
        </is>
      </c>
      <c r="F27" s="5" t="n">
        <v>800000</v>
      </c>
    </row>
    <row r="28">
      <c r="A28" s="4" t="inlineStr">
        <is>
          <t>Contingent milestone payments maximum amount upon the achievement of certain commercial sales milestones</t>
        </is>
      </c>
      <c r="F28" s="7" t="n">
        <v>13100000</v>
      </c>
    </row>
    <row r="29">
      <c r="A29" s="4" t="inlineStr">
        <is>
          <t>Sublease Agreement | Office Space</t>
        </is>
      </c>
    </row>
    <row r="30">
      <c r="A30" s="3" t="inlineStr">
        <is>
          <t>Other Commitments [Line Items]</t>
        </is>
      </c>
    </row>
    <row r="31">
      <c r="A31" s="4" t="inlineStr">
        <is>
          <t>Base rent payment</t>
        </is>
      </c>
      <c r="E31" s="7" t="n">
        <v>1200000</v>
      </c>
    </row>
    <row r="32">
      <c r="A32" s="4" t="inlineStr">
        <is>
          <t>Lease expiration date</t>
        </is>
      </c>
      <c r="E32" s="4" t="inlineStr">
        <is>
          <t>2027-01</t>
        </is>
      </c>
    </row>
    <row r="33">
      <c r="A33" s="4" t="inlineStr">
        <is>
          <t>Lease secured by letter of credit</t>
        </is>
      </c>
      <c r="H33" s="7" t="n">
        <v>500000</v>
      </c>
      <c r="I33" s="7" t="n">
        <v>600000</v>
      </c>
    </row>
    <row r="34">
      <c r="A34" s="4" t="inlineStr">
        <is>
          <t>Sublease Agreement | Office and Laboratory Space</t>
        </is>
      </c>
    </row>
    <row r="35">
      <c r="A35" s="3" t="inlineStr">
        <is>
          <t>Other Commitments [Line Items]</t>
        </is>
      </c>
    </row>
    <row r="36">
      <c r="A36" s="4" t="inlineStr">
        <is>
          <t>Base rent payment</t>
        </is>
      </c>
      <c r="B36" s="7" t="n">
        <v>1700000</v>
      </c>
    </row>
    <row r="37">
      <c r="A37" s="4" t="inlineStr">
        <is>
          <t>Lease term commencement month and year</t>
        </is>
      </c>
      <c r="D37" s="4" t="inlineStr">
        <is>
          <t>2020-03</t>
        </is>
      </c>
    </row>
    <row r="38">
      <c r="A38" s="4" t="inlineStr">
        <is>
          <t>Lease term of contract</t>
        </is>
      </c>
      <c r="D38" s="4" t="inlineStr">
        <is>
          <t>24 months</t>
        </is>
      </c>
    </row>
    <row r="39">
      <c r="A39" s="4" t="inlineStr">
        <is>
          <t>Sublease Income</t>
        </is>
      </c>
      <c r="D39" s="7" t="n">
        <v>1100000</v>
      </c>
    </row>
    <row r="40">
      <c r="A40" s="4" t="inlineStr">
        <is>
          <t>Lease term option to extend</t>
        </is>
      </c>
      <c r="D40" s="4" t="inlineStr">
        <is>
          <t>true</t>
        </is>
      </c>
    </row>
    <row r="41">
      <c r="A41" s="4" t="inlineStr">
        <is>
          <t>Lease term option to extend description</t>
        </is>
      </c>
      <c r="D41" s="4" t="inlineStr">
        <is>
          <t>sublease provides the sublessee one option to extend up to one year</t>
        </is>
      </c>
    </row>
    <row r="42">
      <c r="A42" s="4" t="inlineStr">
        <is>
          <t>Lease renewal term</t>
        </is>
      </c>
      <c r="D42" s="4" t="inlineStr">
        <is>
          <t>1 year</t>
        </is>
      </c>
    </row>
    <row r="43">
      <c r="A43" s="4" t="inlineStr">
        <is>
          <t>Percentage of sublease annual base rent increase</t>
        </is>
      </c>
      <c r="D43" s="4" t="inlineStr">
        <is>
          <t>3.00%</t>
        </is>
      </c>
    </row>
    <row r="44">
      <c r="A44" s="4" t="inlineStr">
        <is>
          <t>Security deposit</t>
        </is>
      </c>
      <c r="D44" s="7" t="n">
        <v>200000</v>
      </c>
    </row>
    <row r="45">
      <c r="A45" s="4" t="inlineStr">
        <is>
          <t>Sublease extended date</t>
        </is>
      </c>
      <c r="B45" s="4" t="inlineStr">
        <is>
          <t>Oct. 31,
		2022</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Details) $ in Thousands</t>
        </is>
      </c>
      <c r="B1" s="2" t="inlineStr">
        <is>
          <t>Dec. 31, 2021USD ($)</t>
        </is>
      </c>
    </row>
    <row r="2">
      <c r="A2" s="3" t="inlineStr">
        <is>
          <t>Lessee, Operating Lease, Liability, Payment, Due [Abstract]</t>
        </is>
      </c>
    </row>
    <row r="3">
      <c r="A3" s="4" t="inlineStr">
        <is>
          <t>2022</t>
        </is>
      </c>
      <c r="B3" s="7" t="n">
        <v>3616</v>
      </c>
    </row>
    <row r="4">
      <c r="A4" s="4" t="inlineStr">
        <is>
          <t>2023</t>
        </is>
      </c>
      <c r="B4" s="5" t="n">
        <v>3705</v>
      </c>
    </row>
    <row r="5">
      <c r="A5" s="4" t="inlineStr">
        <is>
          <t>2024</t>
        </is>
      </c>
      <c r="B5" s="5" t="n">
        <v>3795</v>
      </c>
    </row>
    <row r="6">
      <c r="A6" s="4" t="inlineStr">
        <is>
          <t>2025</t>
        </is>
      </c>
      <c r="B6" s="5" t="n">
        <v>3888</v>
      </c>
    </row>
    <row r="7">
      <c r="A7" s="4" t="inlineStr">
        <is>
          <t>2026</t>
        </is>
      </c>
      <c r="B7" s="5" t="n">
        <v>3984</v>
      </c>
    </row>
    <row r="8">
      <c r="A8" s="4" t="inlineStr">
        <is>
          <t>Thereafter</t>
        </is>
      </c>
      <c r="B8" s="5" t="n">
        <v>1357</v>
      </c>
    </row>
    <row r="9">
      <c r="A9" s="4" t="inlineStr">
        <is>
          <t>Total</t>
        </is>
      </c>
      <c r="B9" s="7" t="n">
        <v>20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tructuring - Additional Information (Details)</t>
        </is>
      </c>
      <c r="B1" s="2" t="inlineStr">
        <is>
          <t>1 Months Ended</t>
        </is>
      </c>
      <c r="D1" s="2" t="inlineStr">
        <is>
          <t>3 Months Ended</t>
        </is>
      </c>
      <c r="H1" s="2" t="inlineStr">
        <is>
          <t>12 Months Ended</t>
        </is>
      </c>
    </row>
    <row r="2">
      <c r="B2" s="2" t="inlineStr">
        <is>
          <t>Jan. 31, 2021USD ($)</t>
        </is>
      </c>
      <c r="C2" s="2" t="inlineStr">
        <is>
          <t>Nov. 30, 2020USD ($)</t>
        </is>
      </c>
      <c r="D2" s="2" t="inlineStr">
        <is>
          <t>Dec. 31, 2020USD ($)</t>
        </is>
      </c>
      <c r="E2" s="2" t="inlineStr">
        <is>
          <t>Sep. 30, 2020USD ($)</t>
        </is>
      </c>
      <c r="F2" s="2" t="inlineStr">
        <is>
          <t>Jun. 30, 2020USD ($)</t>
        </is>
      </c>
      <c r="G2" s="2" t="inlineStr">
        <is>
          <t>Mar. 31, 2020USD ($)</t>
        </is>
      </c>
      <c r="H2" s="2" t="inlineStr">
        <is>
          <t>Dec. 31, 2021USD ($)</t>
        </is>
      </c>
      <c r="I2" s="2" t="inlineStr">
        <is>
          <t>Dec. 31, 2020USD ($)</t>
        </is>
      </c>
      <c r="J2" s="2" t="inlineStr">
        <is>
          <t>May 31, 2020Employee</t>
        </is>
      </c>
    </row>
    <row r="3">
      <c r="A3" s="3" t="inlineStr">
        <is>
          <t>Restructuring Cost And Reserve [Line Items]</t>
        </is>
      </c>
    </row>
    <row r="4">
      <c r="A4" s="4" t="inlineStr">
        <is>
          <t>Termination of full-time employees | Employee</t>
        </is>
      </c>
      <c r="J4" s="5" t="n">
        <v>45</v>
      </c>
    </row>
    <row r="5">
      <c r="A5" s="4" t="inlineStr">
        <is>
          <t>Restructuring charges</t>
        </is>
      </c>
      <c r="F5" s="7" t="n">
        <v>554000</v>
      </c>
      <c r="G5" s="7" t="n">
        <v>2919000</v>
      </c>
      <c r="H5" s="7" t="n">
        <v>0</v>
      </c>
      <c r="I5" s="7" t="n">
        <v>3473000</v>
      </c>
    </row>
    <row r="6">
      <c r="A6" s="4" t="inlineStr">
        <is>
          <t>Retention cost</t>
        </is>
      </c>
      <c r="F6" s="5" t="n">
        <v>400000</v>
      </c>
      <c r="G6" s="5" t="n">
        <v>1600000</v>
      </c>
    </row>
    <row r="7">
      <c r="A7" s="4" t="inlineStr">
        <is>
          <t>Termination benefits paid</t>
        </is>
      </c>
      <c r="D7" s="7" t="n">
        <v>-186000</v>
      </c>
      <c r="E7" s="7" t="n">
        <v>-863000</v>
      </c>
      <c r="F7" s="7" t="n">
        <v>-920000</v>
      </c>
      <c r="G7" s="5" t="n">
        <v>-1496000</v>
      </c>
    </row>
    <row r="8">
      <c r="A8" s="4" t="inlineStr">
        <is>
          <t>First Payment Upon Execution of Retention Agreement</t>
        </is>
      </c>
    </row>
    <row r="9">
      <c r="A9" s="3" t="inlineStr">
        <is>
          <t>Restructuring Cost And Reserve [Line Items]</t>
        </is>
      </c>
    </row>
    <row r="10">
      <c r="A10" s="4" t="inlineStr">
        <is>
          <t>Retention cost</t>
        </is>
      </c>
      <c r="G10" s="7" t="n">
        <v>700000</v>
      </c>
    </row>
    <row r="11">
      <c r="A11" s="4" t="inlineStr">
        <is>
          <t>Second Payment Upon Closing of Series D Financing</t>
        </is>
      </c>
    </row>
    <row r="12">
      <c r="A12" s="3" t="inlineStr">
        <is>
          <t>Restructuring Cost And Reserve [Line Items]</t>
        </is>
      </c>
    </row>
    <row r="13">
      <c r="A13" s="4" t="inlineStr">
        <is>
          <t>Retention cost</t>
        </is>
      </c>
      <c r="C13" s="7" t="n">
        <v>400000</v>
      </c>
    </row>
    <row r="14">
      <c r="A14" s="4" t="inlineStr">
        <is>
          <t>Third Payment Upon Execution of Retention Agreement</t>
        </is>
      </c>
    </row>
    <row r="15">
      <c r="A15" s="3" t="inlineStr">
        <is>
          <t>Restructuring Cost And Reserve [Line Items]</t>
        </is>
      </c>
    </row>
    <row r="16">
      <c r="A16" s="4" t="inlineStr">
        <is>
          <t>Retention cost</t>
        </is>
      </c>
      <c r="B16" s="7" t="n">
        <v>500000</v>
      </c>
    </row>
  </sheetData>
  <mergeCells count="4">
    <mergeCell ref="A1:A2"/>
    <mergeCell ref="B1:C1"/>
    <mergeCell ref="D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structuring - Summary of Restructuring Activity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1</t>
        </is>
      </c>
      <c r="G2" s="2" t="inlineStr">
        <is>
          <t>Dec. 31, 2020</t>
        </is>
      </c>
    </row>
    <row r="3">
      <c r="A3" s="3" t="inlineStr">
        <is>
          <t>Restructuring and Related Activities [Abstract]</t>
        </is>
      </c>
    </row>
    <row r="4">
      <c r="A4" s="4" t="inlineStr">
        <is>
          <t>Balance</t>
        </is>
      </c>
      <c r="B4" s="7" t="n">
        <v>194000</v>
      </c>
      <c r="C4" s="7" t="n">
        <v>1057000</v>
      </c>
      <c r="D4" s="7" t="n">
        <v>1423000</v>
      </c>
      <c r="F4" s="7" t="n">
        <v>8000</v>
      </c>
    </row>
    <row r="5">
      <c r="A5" s="4" t="inlineStr">
        <is>
          <t>Restructuring costs incurred</t>
        </is>
      </c>
      <c r="D5" s="5" t="n">
        <v>554000</v>
      </c>
      <c r="E5" s="7" t="n">
        <v>2919000</v>
      </c>
      <c r="F5" s="7" t="n">
        <v>0</v>
      </c>
      <c r="G5" s="7" t="n">
        <v>3473000</v>
      </c>
    </row>
    <row r="6">
      <c r="A6" s="4" t="inlineStr">
        <is>
          <t>Termination benefits paid</t>
        </is>
      </c>
      <c r="B6" s="5" t="n">
        <v>-186000</v>
      </c>
      <c r="C6" s="5" t="n">
        <v>-863000</v>
      </c>
      <c r="D6" s="5" t="n">
        <v>-920000</v>
      </c>
      <c r="E6" s="5" t="n">
        <v>-1496000</v>
      </c>
    </row>
    <row r="7">
      <c r="A7" s="4" t="inlineStr">
        <is>
          <t>Balance</t>
        </is>
      </c>
      <c r="B7" s="7" t="n">
        <v>8000</v>
      </c>
      <c r="C7" s="7" t="n">
        <v>194000</v>
      </c>
      <c r="D7" s="7" t="n">
        <v>1057000</v>
      </c>
      <c r="E7" s="7" t="n">
        <v>1423000</v>
      </c>
      <c r="G7" s="7" t="n">
        <v>800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structuring - Summary of Restructuring Expense (Details) - USD ($)</t>
        </is>
      </c>
      <c r="B1" s="2" t="inlineStr">
        <is>
          <t>3 Months Ended</t>
        </is>
      </c>
      <c r="D1" s="2" t="inlineStr">
        <is>
          <t>12 Months Ended</t>
        </is>
      </c>
    </row>
    <row r="2">
      <c r="B2" s="2" t="inlineStr">
        <is>
          <t>Jun. 30, 2020</t>
        </is>
      </c>
      <c r="C2" s="2" t="inlineStr">
        <is>
          <t>Mar. 31, 2020</t>
        </is>
      </c>
      <c r="D2" s="2" t="inlineStr">
        <is>
          <t>Dec. 31, 2021</t>
        </is>
      </c>
      <c r="E2" s="2" t="inlineStr">
        <is>
          <t>Dec. 31, 2020</t>
        </is>
      </c>
    </row>
    <row r="3">
      <c r="A3" s="3" t="inlineStr">
        <is>
          <t>Restructuring Cost And Reserve [Line Items]</t>
        </is>
      </c>
    </row>
    <row r="4">
      <c r="A4" s="4" t="inlineStr">
        <is>
          <t>Restructuring charges</t>
        </is>
      </c>
      <c r="B4" s="7" t="n">
        <v>554000</v>
      </c>
      <c r="C4" s="7" t="n">
        <v>2919000</v>
      </c>
      <c r="D4" s="7" t="n">
        <v>0</v>
      </c>
      <c r="E4" s="7" t="n">
        <v>3473000</v>
      </c>
    </row>
    <row r="5">
      <c r="A5" s="4" t="inlineStr">
        <is>
          <t>Research and Development</t>
        </is>
      </c>
    </row>
    <row r="6">
      <c r="A6" s="3" t="inlineStr">
        <is>
          <t>Restructuring Cost And Reserve [Line Items]</t>
        </is>
      </c>
    </row>
    <row r="7">
      <c r="A7" s="4" t="inlineStr">
        <is>
          <t>Restructuring charges</t>
        </is>
      </c>
      <c r="E7" s="5" t="n">
        <v>2723000</v>
      </c>
    </row>
    <row r="8">
      <c r="A8" s="4" t="inlineStr">
        <is>
          <t>General and Administrative</t>
        </is>
      </c>
    </row>
    <row r="9">
      <c r="A9" s="3" t="inlineStr">
        <is>
          <t>Restructuring Cost And Reserve [Line Items]</t>
        </is>
      </c>
    </row>
    <row r="10">
      <c r="A10" s="4" t="inlineStr">
        <is>
          <t>Restructuring charges</t>
        </is>
      </c>
      <c r="E10" s="7" t="n">
        <v>75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34" customWidth="1" min="2" max="2"/>
    <col width="30" customWidth="1" min="3" max="3"/>
  </cols>
  <sheetData>
    <row r="1">
      <c r="A1" s="1" t="inlineStr">
        <is>
          <t>Stockholders' Equity - Additional Information (Details)</t>
        </is>
      </c>
      <c r="B1" s="2" t="inlineStr">
        <is>
          <t>Dec. 31, 2021Vote$ / sharesshares</t>
        </is>
      </c>
      <c r="C1" s="2" t="inlineStr">
        <is>
          <t>Dec. 31, 2020$ / sharesshares</t>
        </is>
      </c>
    </row>
    <row r="2">
      <c r="A2" s="3" t="inlineStr">
        <is>
          <t>Equity [Abstract]</t>
        </is>
      </c>
    </row>
    <row r="3">
      <c r="A3" s="4" t="inlineStr">
        <is>
          <t>Common stock, Shares authorized | shares</t>
        </is>
      </c>
      <c r="B3" s="5" t="n">
        <v>200000000</v>
      </c>
      <c r="C3" s="5" t="n">
        <v>115000000</v>
      </c>
    </row>
    <row r="4">
      <c r="A4" s="4" t="inlineStr">
        <is>
          <t>Common stock, Par value | $ / shares</t>
        </is>
      </c>
      <c r="B4" s="8" t="n">
        <v>0.001</v>
      </c>
      <c r="C4" s="8" t="n">
        <v>0.001</v>
      </c>
    </row>
    <row r="5">
      <c r="A5" s="4" t="inlineStr">
        <is>
          <t>Preferred stock, price per share | $ / shares</t>
        </is>
      </c>
      <c r="B5" s="8" t="n">
        <v>0.001</v>
      </c>
      <c r="C5" s="8" t="n">
        <v>0.001</v>
      </c>
    </row>
    <row r="6">
      <c r="A6" s="4" t="inlineStr">
        <is>
          <t>Preferred stock, Shares authorized | shares</t>
        </is>
      </c>
      <c r="B6" s="5" t="n">
        <v>5000000</v>
      </c>
      <c r="C6" s="5" t="n">
        <v>0</v>
      </c>
    </row>
    <row r="7">
      <c r="A7" s="4" t="inlineStr">
        <is>
          <t>Common shares, votes per share | Vote</t>
        </is>
      </c>
      <c r="B7"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1</t>
        </is>
      </c>
      <c r="C1" s="2" t="inlineStr">
        <is>
          <t>Dec. 31, 2020</t>
        </is>
      </c>
    </row>
    <row r="2">
      <c r="A2" s="3" t="inlineStr">
        <is>
          <t>Class Of Stock [Line Items]</t>
        </is>
      </c>
    </row>
    <row r="3">
      <c r="A3" s="4" t="inlineStr">
        <is>
          <t>Common stock reserved for future issuance</t>
        </is>
      </c>
      <c r="B3" s="5" t="n">
        <v>4825093</v>
      </c>
      <c r="C3" s="5" t="n">
        <v>17144347</v>
      </c>
    </row>
    <row r="4">
      <c r="A4" s="4" t="inlineStr">
        <is>
          <t>2015 Stock Incentive Plan</t>
        </is>
      </c>
    </row>
    <row r="5">
      <c r="A5" s="3" t="inlineStr">
        <is>
          <t>Class Of Stock [Line Items]</t>
        </is>
      </c>
    </row>
    <row r="6">
      <c r="A6" s="4" t="inlineStr">
        <is>
          <t>Common stock reserved for future issuance</t>
        </is>
      </c>
      <c r="C6" s="5" t="n">
        <v>790596</v>
      </c>
    </row>
    <row r="7">
      <c r="A7" s="4" t="inlineStr">
        <is>
          <t>Shares reserved for exercise of outstanding stock options</t>
        </is>
      </c>
      <c r="B7" s="5" t="n">
        <v>2540963</v>
      </c>
      <c r="C7" s="5" t="n">
        <v>2686120</v>
      </c>
    </row>
    <row r="8">
      <c r="A8" s="4" t="inlineStr">
        <is>
          <t>2021 Stock Incentive Plan</t>
        </is>
      </c>
    </row>
    <row r="9">
      <c r="A9" s="3" t="inlineStr">
        <is>
          <t>Class Of Stock [Line Items]</t>
        </is>
      </c>
    </row>
    <row r="10">
      <c r="A10" s="4" t="inlineStr">
        <is>
          <t>Common stock reserved for future issuance</t>
        </is>
      </c>
      <c r="B10" s="5" t="n">
        <v>1221593</v>
      </c>
    </row>
    <row r="11">
      <c r="A11" s="4" t="inlineStr">
        <is>
          <t>Shares reserved for exercise of outstanding stock options</t>
        </is>
      </c>
      <c r="B11" s="5" t="n">
        <v>496500</v>
      </c>
    </row>
    <row r="12">
      <c r="A12" s="4" t="inlineStr">
        <is>
          <t>2021 Employee Stock Purchase Plan</t>
        </is>
      </c>
    </row>
    <row r="13">
      <c r="A13" s="3" t="inlineStr">
        <is>
          <t>Class Of Stock [Line Items]</t>
        </is>
      </c>
    </row>
    <row r="14">
      <c r="A14" s="4" t="inlineStr">
        <is>
          <t>Common stock reserved for future issuance</t>
        </is>
      </c>
      <c r="B14" s="5" t="n">
        <v>566037</v>
      </c>
    </row>
    <row r="15">
      <c r="A15" s="4" t="inlineStr">
        <is>
          <t>Series A convertible preferred stock</t>
        </is>
      </c>
    </row>
    <row r="16">
      <c r="A16" s="3" t="inlineStr">
        <is>
          <t>Class Of Stock [Line Items]</t>
        </is>
      </c>
    </row>
    <row r="17">
      <c r="A17" s="4" t="inlineStr">
        <is>
          <t>Common stock reserved for future issuance</t>
        </is>
      </c>
      <c r="C17" s="5" t="n">
        <v>3719410</v>
      </c>
    </row>
    <row r="18">
      <c r="A18" s="4" t="inlineStr">
        <is>
          <t>Series B convertible preferred stock</t>
        </is>
      </c>
    </row>
    <row r="19">
      <c r="A19" s="3" t="inlineStr">
        <is>
          <t>Class Of Stock [Line Items]</t>
        </is>
      </c>
    </row>
    <row r="20">
      <c r="A20" s="4" t="inlineStr">
        <is>
          <t>Common stock reserved for future issuance</t>
        </is>
      </c>
      <c r="C20" s="5" t="n">
        <v>989299</v>
      </c>
    </row>
    <row r="21">
      <c r="A21" s="4" t="inlineStr">
        <is>
          <t>Series C convertible preferred stock</t>
        </is>
      </c>
    </row>
    <row r="22">
      <c r="A22" s="3" t="inlineStr">
        <is>
          <t>Class Of Stock [Line Items]</t>
        </is>
      </c>
    </row>
    <row r="23">
      <c r="A23" s="4" t="inlineStr">
        <is>
          <t>Common stock reserved for future issuance</t>
        </is>
      </c>
      <c r="C23" s="5" t="n">
        <v>2970149</v>
      </c>
    </row>
    <row r="24">
      <c r="A24" s="4" t="inlineStr">
        <is>
          <t>Series D convertible preferred stock</t>
        </is>
      </c>
    </row>
    <row r="25">
      <c r="A25" s="3" t="inlineStr">
        <is>
          <t>Class Of Stock [Line Items]</t>
        </is>
      </c>
    </row>
    <row r="26">
      <c r="A26" s="4" t="inlineStr">
        <is>
          <t>Common stock reserved for future issuance</t>
        </is>
      </c>
      <c r="C26" s="5" t="n">
        <v>59887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5" customWidth="1" min="6" max="6"/>
    <col width="14" customWidth="1" min="7" max="7"/>
    <col width="14" customWidth="1" min="8" max="8"/>
    <col width="14" customWidth="1" min="9" max="9"/>
  </cols>
  <sheetData>
    <row r="1">
      <c r="A1" s="1" t="inlineStr">
        <is>
          <t>Convertible Preferred Stock - Additional Information (Details) - USD ($)</t>
        </is>
      </c>
      <c r="B1" s="2" t="inlineStr">
        <is>
          <t>1 Months Ended</t>
        </is>
      </c>
      <c r="D1" s="2" t="inlineStr">
        <is>
          <t>12 Months Ended</t>
        </is>
      </c>
    </row>
    <row r="2">
      <c r="B2" s="2" t="inlineStr">
        <is>
          <t>Feb. 28, 2021</t>
        </is>
      </c>
      <c r="C2" s="2" t="inlineStr">
        <is>
          <t>Nov. 30, 2020</t>
        </is>
      </c>
      <c r="D2" s="2" t="inlineStr">
        <is>
          <t>Dec. 31, 2021</t>
        </is>
      </c>
      <c r="E2" s="2" t="inlineStr">
        <is>
          <t>Dec. 31, 2020</t>
        </is>
      </c>
      <c r="F2" s="2" t="inlineStr">
        <is>
          <t>Dec. 31, 2019</t>
        </is>
      </c>
      <c r="G2" s="2" t="inlineStr">
        <is>
          <t>Feb. 17, 2021</t>
        </is>
      </c>
      <c r="H2" s="2" t="inlineStr">
        <is>
          <t>Nov. 02, 2020</t>
        </is>
      </c>
      <c r="I2" s="2" t="inlineStr">
        <is>
          <t>Oct. 31, 2020</t>
        </is>
      </c>
    </row>
    <row r="3">
      <c r="A3" s="3" t="inlineStr">
        <is>
          <t>Temporary Equity [Line Items]</t>
        </is>
      </c>
    </row>
    <row r="4">
      <c r="A4" s="4" t="inlineStr">
        <is>
          <t>Preferred Stock Issued</t>
        </is>
      </c>
      <c r="E4" s="5" t="n">
        <v>139527869</v>
      </c>
    </row>
    <row r="5">
      <c r="A5" s="4" t="inlineStr">
        <is>
          <t>Net proceeds from issuance of convertible preferred stock</t>
        </is>
      </c>
      <c r="D5" s="7" t="n">
        <v>27400000</v>
      </c>
      <c r="E5" s="7" t="n">
        <v>54800000</v>
      </c>
    </row>
    <row r="6">
      <c r="A6" s="4" t="inlineStr">
        <is>
          <t>Convertible preferred stock, Shares authorized</t>
        </is>
      </c>
      <c r="E6" s="5" t="n">
        <v>155398078</v>
      </c>
    </row>
    <row r="7">
      <c r="A7" s="4" t="inlineStr">
        <is>
          <t>Preferred stock, shares issued</t>
        </is>
      </c>
      <c r="D7" s="5" t="n">
        <v>0</v>
      </c>
      <c r="E7" s="5" t="n">
        <v>0</v>
      </c>
    </row>
    <row r="8">
      <c r="A8" s="4" t="inlineStr">
        <is>
          <t>Preferred stock, Shares authorized</t>
        </is>
      </c>
      <c r="D8" s="5" t="n">
        <v>5000000</v>
      </c>
      <c r="E8" s="5" t="n">
        <v>0</v>
      </c>
    </row>
    <row r="9">
      <c r="A9" s="4" t="inlineStr">
        <is>
          <t>Preferred stock, Par value</t>
        </is>
      </c>
      <c r="D9" s="8" t="n">
        <v>0.001</v>
      </c>
      <c r="E9" s="8" t="n">
        <v>0.001</v>
      </c>
    </row>
    <row r="10">
      <c r="A10" s="4" t="inlineStr">
        <is>
          <t>Convertible preferred stock, liquidation preference percentage</t>
        </is>
      </c>
      <c r="I10" s="4" t="inlineStr">
        <is>
          <t>51.776%</t>
        </is>
      </c>
    </row>
    <row r="11">
      <c r="A11" s="4" t="inlineStr">
        <is>
          <t>Gain on extinguishment of convertible preferred stock</t>
        </is>
      </c>
      <c r="E11" s="7" t="n">
        <v>103500000</v>
      </c>
    </row>
    <row r="12">
      <c r="A12" s="4" t="inlineStr">
        <is>
          <t>Preferred stock voting rights</t>
        </is>
      </c>
      <c r="D12" s="4" t="inlineStr">
        <is>
          <t>Prior to the IPO, the holders of the Convertible Preferred Stock voted as a single class and had one vote per share on general corporate matters. Significant transactions, including the consummation of the sale of the Company or an IPO, acquiring a business or the sale of company assets, redeeming or repurchasing shares, incurring indebtedness, issuing shares or any other series of capital units, declaring or paying dividends, commencing bankruptcy or insolvency actions, amending the research and development plan, or making any material change to the nature of the Company’s business, was required to be approved by at least 60.0% of existing the preferred stockholders, voting as a single class. The holders of Series D Preferred Stock were entitled to elect up to three directors, and the holders of Convertible Preferred Stock, voting as a single class, had the right to elect up to three directors. Holders of common stock and Convertible Preferred stock voting as a single class were entitled to elect the balance of the total number of directors of the Company.</t>
        </is>
      </c>
    </row>
    <row r="13">
      <c r="A13" s="4" t="inlineStr">
        <is>
          <t>Minimum voting percentage approved by existing preferred stockholders</t>
        </is>
      </c>
      <c r="D13" s="4" t="inlineStr">
        <is>
          <t>60.00%</t>
        </is>
      </c>
    </row>
    <row r="14">
      <c r="A14" s="4" t="inlineStr">
        <is>
          <t>Dividends accrued</t>
        </is>
      </c>
      <c r="E14" s="5" t="n">
        <v>12200000</v>
      </c>
    </row>
    <row r="15">
      <c r="A15" s="4" t="inlineStr">
        <is>
          <t>Dividends declared or paid</t>
        </is>
      </c>
      <c r="D15" s="7" t="n">
        <v>0</v>
      </c>
      <c r="E15" s="7" t="n">
        <v>0</v>
      </c>
    </row>
    <row r="16">
      <c r="A16" s="4" t="inlineStr">
        <is>
          <t>Preferred Stock Outstanding</t>
        </is>
      </c>
      <c r="E16" s="5" t="n">
        <v>139527869</v>
      </c>
    </row>
    <row r="17">
      <c r="A17" s="4" t="inlineStr">
        <is>
          <t>Temporary equity voting percentage</t>
        </is>
      </c>
      <c r="E17" s="4" t="inlineStr">
        <is>
          <t>60.00%</t>
        </is>
      </c>
    </row>
    <row r="18">
      <c r="A18" s="4" t="inlineStr">
        <is>
          <t>Deemed liquidation event voting rights description</t>
        </is>
      </c>
      <c r="D18" s="4" t="inlineStr">
        <is>
          <t>the holders of at least 60.0% of the then outstanding shares of Convertible Preferred Stock on an as-converted to common stock basis and (ii) the holders of a majority of the then outstanding Series D Preferred Stock on an as-converted to common stock basis, elected otherwise. After all preferential payments, the common stockholders were entitled to share in the remaining assets of the Company on a pro rata basis.</t>
        </is>
      </c>
    </row>
    <row r="19">
      <c r="A19" s="4" t="inlineStr">
        <is>
          <t>Rights and preferences specific to the series B convertible preferred shares description</t>
        </is>
      </c>
      <c r="D19" s="4" t="inlineStr">
        <is>
          <t>The holder of Series B Preferred Stock had a right of first offer with respect to the Company’s sale of new securities, including the common stock offered in an IPO, allowing the holder of Series B Preferred Stock to purchase up to the lesser of (1) one-third of the aggregate number of new securities then being offered and (2) such number of new securities such that, immediately following the closing of such sale, the holder of Series B Preferred Stock would own 25% of the Company’s outstanding capital stock on a fully diluted basis immediately following the closing of such sale. The right of first offer granted to the holder of Series B Preferred Stock preceded the first offer rights of holders of Series A Preferred Stock and Series C Preferred Stock. Additionally, the holder had the right to purchase, in a side-by-side private placement at the time of a qualified IPO, such number of new shares of Common Stock such that, immediately following the closing of such IPO, the holder would own 30% of the Company’s outstanding capital stock on a fully diluted basis.</t>
        </is>
      </c>
    </row>
    <row r="20">
      <c r="A20" s="4" t="inlineStr">
        <is>
          <t>Minimum</t>
        </is>
      </c>
    </row>
    <row r="21">
      <c r="A21" s="3" t="inlineStr">
        <is>
          <t>Temporary Equity [Line Items]</t>
        </is>
      </c>
    </row>
    <row r="22">
      <c r="A22" s="4" t="inlineStr">
        <is>
          <t>Gross proceeds from issuance of initial public offering</t>
        </is>
      </c>
      <c r="E22" s="7" t="n">
        <v>75000000</v>
      </c>
    </row>
    <row r="23">
      <c r="A23" s="4" t="inlineStr">
        <is>
          <t>Initial Public Offering</t>
        </is>
      </c>
    </row>
    <row r="24">
      <c r="A24" s="3" t="inlineStr">
        <is>
          <t>Temporary Equity [Line Items]</t>
        </is>
      </c>
    </row>
    <row r="25">
      <c r="A25" s="4" t="inlineStr">
        <is>
          <t>Dividends accrued</t>
        </is>
      </c>
      <c r="D25" s="7" t="n">
        <v>2300000</v>
      </c>
      <c r="G25" s="7" t="n">
        <v>0</v>
      </c>
    </row>
    <row r="26">
      <c r="A26" s="4" t="inlineStr">
        <is>
          <t>Initial Public Offering | Minimum</t>
        </is>
      </c>
    </row>
    <row r="27">
      <c r="A27" s="3" t="inlineStr">
        <is>
          <t>Temporary Equity [Line Items]</t>
        </is>
      </c>
    </row>
    <row r="28">
      <c r="A28" s="4" t="inlineStr">
        <is>
          <t>Conversion price per share</t>
        </is>
      </c>
      <c r="E28" s="12" t="n">
        <v>13.7259</v>
      </c>
    </row>
    <row r="29">
      <c r="A29" s="4" t="inlineStr">
        <is>
          <t>Series A convertible preferred stock</t>
        </is>
      </c>
    </row>
    <row r="30">
      <c r="A30" s="3" t="inlineStr">
        <is>
          <t>Temporary Equity [Line Items]</t>
        </is>
      </c>
    </row>
    <row r="31">
      <c r="A31" s="4" t="inlineStr">
        <is>
          <t>Preferred Stock Issued</t>
        </is>
      </c>
      <c r="D31" s="5" t="n">
        <v>0</v>
      </c>
      <c r="E31" s="5" t="n">
        <v>57758734</v>
      </c>
      <c r="F31" s="5" t="n">
        <v>57758734</v>
      </c>
    </row>
    <row r="32">
      <c r="A32" s="4" t="inlineStr">
        <is>
          <t>Convertible preferred stock, Par value</t>
        </is>
      </c>
      <c r="D32" s="8" t="n">
        <v>0.001</v>
      </c>
      <c r="E32" s="8" t="n">
        <v>0.001</v>
      </c>
      <c r="F32" s="8" t="n">
        <v>0.001</v>
      </c>
    </row>
    <row r="33">
      <c r="A33" s="4" t="inlineStr">
        <is>
          <t>Net proceeds from issuance of convertible preferred stock</t>
        </is>
      </c>
      <c r="F33" s="7" t="n">
        <v>57700000</v>
      </c>
    </row>
    <row r="34">
      <c r="A34" s="4" t="inlineStr">
        <is>
          <t>Convertible preferred stock, Shares authorized</t>
        </is>
      </c>
      <c r="D34" s="5" t="n">
        <v>0</v>
      </c>
      <c r="E34" s="5" t="n">
        <v>57758734</v>
      </c>
    </row>
    <row r="35">
      <c r="A35" s="4" t="inlineStr">
        <is>
          <t>Dividends accrued rate per share</t>
        </is>
      </c>
      <c r="D35" s="9" t="n">
        <v>0.08</v>
      </c>
    </row>
    <row r="36">
      <c r="A36" s="4" t="inlineStr">
        <is>
          <t>Preferred Stock Outstanding</t>
        </is>
      </c>
      <c r="D36" s="5" t="n">
        <v>0</v>
      </c>
      <c r="E36" s="5" t="n">
        <v>57758734</v>
      </c>
      <c r="F36" s="5" t="n">
        <v>57758734</v>
      </c>
    </row>
    <row r="37">
      <c r="A37" s="4" t="inlineStr">
        <is>
          <t>Conversion price per share</t>
        </is>
      </c>
      <c r="D37" s="7" t="n">
        <v>1</v>
      </c>
      <c r="E37" s="8" t="n">
        <v>15.529</v>
      </c>
    </row>
    <row r="38">
      <c r="A38" s="4" t="inlineStr">
        <is>
          <t>Temporary equity, liquidation preference description</t>
        </is>
      </c>
      <c r="D38" s="4" t="inlineStr">
        <is>
          <t>(i) the sum of $0.51776 per share, plus the respective Pre-Series D Cumulative Dividends accrued but unpaid, whether or not declared, plus the respective Post-Series D Cumulative Dividends accrued but unpaid, whether or not declared, together with any other dividends declared but unpaid or (ii) any such amount per share as would have been payable had all shares of Series A Preferred Stock been converted into common stock immediately prior to such liquidation event.</t>
        </is>
      </c>
    </row>
    <row r="39">
      <c r="A39" s="4" t="inlineStr">
        <is>
          <t>Temporary equity, liquidation preference per share</t>
        </is>
      </c>
      <c r="D39" s="13" t="n">
        <v>0.51776</v>
      </c>
    </row>
    <row r="40">
      <c r="A40" s="4" t="inlineStr">
        <is>
          <t>Series B convertible preferred stock</t>
        </is>
      </c>
    </row>
    <row r="41">
      <c r="A41" s="3" t="inlineStr">
        <is>
          <t>Temporary Equity [Line Items]</t>
        </is>
      </c>
    </row>
    <row r="42">
      <c r="A42" s="4" t="inlineStr">
        <is>
          <t>Preferred Stock Issued</t>
        </is>
      </c>
      <c r="D42" s="5" t="n">
        <v>0</v>
      </c>
      <c r="E42" s="5" t="n">
        <v>12500000</v>
      </c>
      <c r="F42" s="5" t="n">
        <v>12500000</v>
      </c>
    </row>
    <row r="43">
      <c r="A43" s="4" t="inlineStr">
        <is>
          <t>Convertible preferred stock, Par value</t>
        </is>
      </c>
      <c r="D43" s="8" t="n">
        <v>0.001</v>
      </c>
      <c r="E43" s="8" t="n">
        <v>0.001</v>
      </c>
      <c r="F43" s="8" t="n">
        <v>0.001</v>
      </c>
    </row>
    <row r="44">
      <c r="A44" s="4" t="inlineStr">
        <is>
          <t>Net proceeds from issuance of convertible preferred stock</t>
        </is>
      </c>
      <c r="F44" s="7" t="n">
        <v>25000000</v>
      </c>
    </row>
    <row r="45">
      <c r="A45" s="4" t="inlineStr">
        <is>
          <t>Convertible preferred stock, Shares authorized</t>
        </is>
      </c>
      <c r="D45" s="5" t="n">
        <v>0</v>
      </c>
      <c r="E45" s="5" t="n">
        <v>12500000</v>
      </c>
    </row>
    <row r="46">
      <c r="A46" s="4" t="inlineStr">
        <is>
          <t>Dividends accrued rate per share</t>
        </is>
      </c>
      <c r="D46" s="9" t="n">
        <v>0.16</v>
      </c>
    </row>
    <row r="47">
      <c r="A47" s="4" t="inlineStr">
        <is>
          <t>Preferred Stock Outstanding</t>
        </is>
      </c>
      <c r="D47" s="5" t="n">
        <v>0</v>
      </c>
      <c r="E47" s="5" t="n">
        <v>12500000</v>
      </c>
      <c r="F47" s="5" t="n">
        <v>12500000</v>
      </c>
    </row>
    <row r="48">
      <c r="A48" s="4" t="inlineStr">
        <is>
          <t>Conversion price per share</t>
        </is>
      </c>
      <c r="D48" s="7" t="n">
        <v>2</v>
      </c>
      <c r="E48" s="9" t="n">
        <v>25.27</v>
      </c>
    </row>
    <row r="49">
      <c r="A49" s="4" t="inlineStr">
        <is>
          <t>Temporary equity, liquidation preference description</t>
        </is>
      </c>
      <c r="D49" s="4" t="inlineStr">
        <is>
          <t>the sum of $1.03552 per share, plus the respective Pre-Series D Cumulative Dividends accrued but unpaid, whether or not declared, plus the respective Post-Series D Cumulative Dividends accrued but unpaid, whether or not declared, together with any other dividends declared but unpaid or (ii) any such amount per share as would have been payable had all shares of Series B Preferred Stock and Series C Preferred Stock been converted into common stock immediately prior to such liquidation event.</t>
        </is>
      </c>
    </row>
    <row r="50">
      <c r="A50" s="4" t="inlineStr">
        <is>
          <t>Temporary equity, liquidation preference per share</t>
        </is>
      </c>
      <c r="D50" s="13" t="n">
        <v>1.03552</v>
      </c>
    </row>
    <row r="51">
      <c r="A51" s="4" t="inlineStr">
        <is>
          <t>Percentage of outstanding capital stock on fully diluted basis</t>
        </is>
      </c>
      <c r="D51" s="4" t="inlineStr">
        <is>
          <t>25.00%</t>
        </is>
      </c>
    </row>
    <row r="52">
      <c r="A52" s="4" t="inlineStr">
        <is>
          <t>Series B convertible preferred stock | Initial Public Offering</t>
        </is>
      </c>
    </row>
    <row r="53">
      <c r="A53" s="3" t="inlineStr">
        <is>
          <t>Temporary Equity [Line Items]</t>
        </is>
      </c>
    </row>
    <row r="54">
      <c r="A54" s="4" t="inlineStr">
        <is>
          <t>Percentage of outstanding capital stock on fully diluted basis</t>
        </is>
      </c>
      <c r="D54" s="4" t="inlineStr">
        <is>
          <t>30.00%</t>
        </is>
      </c>
    </row>
    <row r="55">
      <c r="A55" s="4" t="inlineStr">
        <is>
          <t>Series C convertible preferred stock</t>
        </is>
      </c>
    </row>
    <row r="56">
      <c r="A56" s="3" t="inlineStr">
        <is>
          <t>Temporary Equity [Line Items]</t>
        </is>
      </c>
    </row>
    <row r="57">
      <c r="A57" s="4" t="inlineStr">
        <is>
          <t>Preferred Stock Issued</t>
        </is>
      </c>
      <c r="D57" s="5" t="n">
        <v>0</v>
      </c>
      <c r="E57" s="5" t="n">
        <v>37528581</v>
      </c>
      <c r="F57" s="5" t="n">
        <v>27528581</v>
      </c>
    </row>
    <row r="58">
      <c r="A58" s="4" t="inlineStr">
        <is>
          <t>Convertible preferred stock, Par value</t>
        </is>
      </c>
      <c r="D58" s="8" t="n">
        <v>0.001</v>
      </c>
      <c r="E58" s="8" t="n">
        <v>0.001</v>
      </c>
      <c r="F58" s="8" t="n">
        <v>0.001</v>
      </c>
    </row>
    <row r="59">
      <c r="A59" s="4" t="inlineStr">
        <is>
          <t>Net proceeds from issuance of convertible preferred stock</t>
        </is>
      </c>
      <c r="F59" s="7" t="n">
        <v>55000000</v>
      </c>
    </row>
    <row r="60">
      <c r="A60" s="4" t="inlineStr">
        <is>
          <t>Convertible preferred stock, Shares authorized</t>
        </is>
      </c>
      <c r="D60" s="5" t="n">
        <v>0</v>
      </c>
      <c r="E60" s="5" t="n">
        <v>37528581</v>
      </c>
    </row>
    <row r="61">
      <c r="A61" s="4" t="inlineStr">
        <is>
          <t>Issuance of convertible preferred stock, Shares</t>
        </is>
      </c>
      <c r="E61" s="5" t="n">
        <v>10000000</v>
      </c>
    </row>
    <row r="62">
      <c r="A62" s="4" t="inlineStr">
        <is>
          <t>Preferred stock, shares issued</t>
        </is>
      </c>
      <c r="I62" s="5" t="n">
        <v>10000000</v>
      </c>
    </row>
    <row r="63">
      <c r="A63" s="4" t="inlineStr">
        <is>
          <t>Dividends accrued rate per share</t>
        </is>
      </c>
      <c r="D63" s="9" t="n">
        <v>0.16</v>
      </c>
    </row>
    <row r="64">
      <c r="A64" s="4" t="inlineStr">
        <is>
          <t>Preferred Stock Outstanding</t>
        </is>
      </c>
      <c r="D64" s="5" t="n">
        <v>0</v>
      </c>
      <c r="E64" s="5" t="n">
        <v>37528581</v>
      </c>
      <c r="F64" s="5" t="n">
        <v>27528581</v>
      </c>
    </row>
    <row r="65">
      <c r="A65" s="4" t="inlineStr">
        <is>
          <t>Conversion price per share</t>
        </is>
      </c>
      <c r="D65" s="7" t="n">
        <v>2</v>
      </c>
      <c r="E65" s="9" t="n">
        <v>25.27</v>
      </c>
    </row>
    <row r="66">
      <c r="A66" s="4" t="inlineStr">
        <is>
          <t>Temporary equity, liquidation preference description</t>
        </is>
      </c>
      <c r="D66" s="4" t="inlineStr">
        <is>
          <t>the sum of $1.03552 per share, plus the respective Pre-Series D Cumulative Dividends accrued but unpaid, whether or not declared, plus the respective Post-Series D Cumulative Dividends accrued but unpaid, whether or not declared, together with any other dividends declared but unpaid or (ii) any such amount per share as would have been payable had all shares of Series B Preferred Stock and Series C Preferred Stock been converted into common stock immediately prior to such liquidation event.</t>
        </is>
      </c>
    </row>
    <row r="67">
      <c r="A67" s="4" t="inlineStr">
        <is>
          <t>Temporary equity, liquidation preference per share</t>
        </is>
      </c>
      <c r="D67" s="13" t="n">
        <v>1.03552</v>
      </c>
    </row>
    <row r="68">
      <c r="A68" s="4" t="inlineStr">
        <is>
          <t>Series D convertible preferred stock</t>
        </is>
      </c>
    </row>
    <row r="69">
      <c r="A69" s="3" t="inlineStr">
        <is>
          <t>Temporary Equity [Line Items]</t>
        </is>
      </c>
    </row>
    <row r="70">
      <c r="A70" s="4" t="inlineStr">
        <is>
          <t>Preferred Stock Issued</t>
        </is>
      </c>
      <c r="C70" s="5" t="n">
        <v>31740554</v>
      </c>
      <c r="D70" s="5" t="n">
        <v>0</v>
      </c>
      <c r="E70" s="5" t="n">
        <v>31740554</v>
      </c>
    </row>
    <row r="71">
      <c r="A71" s="4" t="inlineStr">
        <is>
          <t>Convertible preferred stock, Par value</t>
        </is>
      </c>
      <c r="D71" s="8" t="n">
        <v>0.001</v>
      </c>
      <c r="E71" s="8" t="n">
        <v>0.001</v>
      </c>
      <c r="I71" s="8" t="n">
        <v>0.001</v>
      </c>
    </row>
    <row r="72">
      <c r="A72" s="4" t="inlineStr">
        <is>
          <t>Net proceeds from issuance of convertible preferred stock</t>
        </is>
      </c>
      <c r="B72" s="7" t="n">
        <v>27400000</v>
      </c>
      <c r="C72" s="7" t="n">
        <v>54500000</v>
      </c>
    </row>
    <row r="73">
      <c r="A73" s="4" t="inlineStr">
        <is>
          <t>Convertible preferred stock, Shares authorized</t>
        </is>
      </c>
      <c r="D73" s="5" t="n">
        <v>0</v>
      </c>
      <c r="E73" s="5" t="n">
        <v>47610763</v>
      </c>
      <c r="I73" s="5" t="n">
        <v>47610763</v>
      </c>
    </row>
    <row r="74">
      <c r="A74" s="4" t="inlineStr">
        <is>
          <t>Issuance of convertible preferred stock, Shares</t>
        </is>
      </c>
      <c r="B74" s="5" t="n">
        <v>15870209</v>
      </c>
      <c r="D74" s="5" t="n">
        <v>15870209</v>
      </c>
    </row>
    <row r="75">
      <c r="A75" s="4" t="inlineStr">
        <is>
          <t>Price per share, convertible preferred stock</t>
        </is>
      </c>
      <c r="C75" s="12" t="n">
        <v>1.7265</v>
      </c>
    </row>
    <row r="76">
      <c r="A76" s="4" t="inlineStr">
        <is>
          <t>Dividends accrued rate per share</t>
        </is>
      </c>
      <c r="D76" s="13" t="n">
        <v>0.13812</v>
      </c>
    </row>
    <row r="77">
      <c r="A77" s="4" t="inlineStr">
        <is>
          <t>Preferred Stock Outstanding</t>
        </is>
      </c>
      <c r="D77" s="5" t="n">
        <v>0</v>
      </c>
      <c r="E77" s="5" t="n">
        <v>31740554</v>
      </c>
    </row>
    <row r="78">
      <c r="A78" s="4" t="inlineStr">
        <is>
          <t>Conversion price per share</t>
        </is>
      </c>
      <c r="D78" s="12" t="n">
        <v>1.7265</v>
      </c>
      <c r="E78" s="9" t="n">
        <v>9.15</v>
      </c>
    </row>
    <row r="79">
      <c r="A79" s="4" t="inlineStr">
        <is>
          <t>Temporary equity, liquidation preference description</t>
        </is>
      </c>
      <c r="D79" s="4" t="inlineStr">
        <is>
          <t>$1.7265 per share plus any dividends accrued but unpaid, together with any other dividends declared but unpaid or (ii) any such amount per share as would have been payable had all shares of Series D Preferred Stock been converted into common stock immediately prior to such liquidation event.</t>
        </is>
      </c>
    </row>
    <row r="80">
      <c r="A80" s="4" t="inlineStr">
        <is>
          <t>Temporary equity, liquidation preference per share</t>
        </is>
      </c>
      <c r="D80" s="12" t="n">
        <v>1.7265</v>
      </c>
    </row>
    <row r="81">
      <c r="A81" s="4" t="inlineStr">
        <is>
          <t>Series D convertible preferred stock | Entity Obligation to Sell and Obligation to Purchase Additional Shares by Investor [Member] | Upon Second Tranche Closing [Member]</t>
        </is>
      </c>
    </row>
    <row r="82">
      <c r="A82" s="3" t="inlineStr">
        <is>
          <t>Temporary Equity [Line Items]</t>
        </is>
      </c>
    </row>
    <row r="83">
      <c r="A83" s="4" t="inlineStr">
        <is>
          <t>Net proceeds from issuance of convertible preferred stock</t>
        </is>
      </c>
      <c r="C83" s="7" t="n">
        <v>27400000</v>
      </c>
    </row>
    <row r="84">
      <c r="A84" s="4" t="inlineStr">
        <is>
          <t>Issuance of convertible preferred stock, Shares</t>
        </is>
      </c>
      <c r="C84" s="5" t="n">
        <v>15870209</v>
      </c>
    </row>
    <row r="85">
      <c r="A85" s="4" t="inlineStr">
        <is>
          <t>Price per share, convertible preferred stock</t>
        </is>
      </c>
      <c r="C85" s="12" t="n">
        <v>1.7265</v>
      </c>
    </row>
    <row r="86">
      <c r="A86" s="4" t="inlineStr">
        <is>
          <t>Series A, Series B and Series C convertible preferred stock</t>
        </is>
      </c>
    </row>
    <row r="87">
      <c r="A87" s="3" t="inlineStr">
        <is>
          <t>Temporary Equity [Line Items]</t>
        </is>
      </c>
    </row>
    <row r="88">
      <c r="A88" s="4" t="inlineStr">
        <is>
          <t>Dividend accrued percentage</t>
        </is>
      </c>
      <c r="H88" s="4" t="inlineStr">
        <is>
          <t>51.776%</t>
        </is>
      </c>
    </row>
    <row r="89">
      <c r="A89" s="4" t="inlineStr">
        <is>
          <t>Convertible Preferred Stock | Initial Public Offering</t>
        </is>
      </c>
    </row>
    <row r="90">
      <c r="A90" s="3" t="inlineStr">
        <is>
          <t>Temporary Equity [Line Items]</t>
        </is>
      </c>
    </row>
    <row r="91">
      <c r="A91" s="4" t="inlineStr">
        <is>
          <t>Preferred Stock Issued</t>
        </is>
      </c>
      <c r="G91" s="5" t="n">
        <v>0</v>
      </c>
    </row>
    <row r="92">
      <c r="A92" s="4" t="inlineStr">
        <is>
          <t>Preferred Stock Outstanding</t>
        </is>
      </c>
      <c r="D92" s="5" t="n">
        <v>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Schedule of Convertible Preferred Stock (Details) - USD ($) $ in Thousands</t>
        </is>
      </c>
      <c r="B1" s="2" t="inlineStr">
        <is>
          <t>Dec. 31, 2021</t>
        </is>
      </c>
      <c r="C1" s="2" t="inlineStr">
        <is>
          <t>Dec. 31, 2020</t>
        </is>
      </c>
      <c r="D1" s="2" t="inlineStr">
        <is>
          <t>Nov. 30, 2020</t>
        </is>
      </c>
      <c r="E1" s="2" t="inlineStr">
        <is>
          <t>Oct. 31, 2020</t>
        </is>
      </c>
      <c r="F1" s="2" t="inlineStr">
        <is>
          <t>Dec. 31, 2019</t>
        </is>
      </c>
    </row>
    <row r="2">
      <c r="A2" s="3" t="inlineStr">
        <is>
          <t>Temporary Equity [Line Items]</t>
        </is>
      </c>
    </row>
    <row r="3">
      <c r="A3" s="4" t="inlineStr">
        <is>
          <t>Preferred Stock Authorized</t>
        </is>
      </c>
      <c r="C3" s="5" t="n">
        <v>155398078</v>
      </c>
    </row>
    <row r="4">
      <c r="A4" s="4" t="inlineStr">
        <is>
          <t>Preferred Stock Issued</t>
        </is>
      </c>
      <c r="C4" s="5" t="n">
        <v>139527869</v>
      </c>
    </row>
    <row r="5">
      <c r="A5" s="4" t="inlineStr">
        <is>
          <t>Preferred Stock Outstanding</t>
        </is>
      </c>
      <c r="C5" s="5" t="n">
        <v>139527869</v>
      </c>
    </row>
    <row r="6">
      <c r="A6" s="4" t="inlineStr">
        <is>
          <t>Carrying Value</t>
        </is>
      </c>
      <c r="C6" s="7" t="n">
        <v>93091</v>
      </c>
    </row>
    <row r="7">
      <c r="A7" s="4" t="inlineStr">
        <is>
          <t>Liquidation Preference</t>
        </is>
      </c>
      <c r="C7" s="7" t="n">
        <v>157584</v>
      </c>
    </row>
    <row r="8">
      <c r="A8" s="4" t="inlineStr">
        <is>
          <t>Common Stock Issuable Upon Conversion</t>
        </is>
      </c>
      <c r="C8" s="5" t="n">
        <v>13667631</v>
      </c>
    </row>
    <row r="9">
      <c r="A9" s="4" t="inlineStr">
        <is>
          <t>Series A convertible preferred stock</t>
        </is>
      </c>
    </row>
    <row r="10">
      <c r="A10" s="3" t="inlineStr">
        <is>
          <t>Temporary Equity [Line Items]</t>
        </is>
      </c>
    </row>
    <row r="11">
      <c r="A11" s="4" t="inlineStr">
        <is>
          <t>Preferred Stock Authorized</t>
        </is>
      </c>
      <c r="B11" s="5" t="n">
        <v>0</v>
      </c>
      <c r="C11" s="5" t="n">
        <v>57758734</v>
      </c>
    </row>
    <row r="12">
      <c r="A12" s="4" t="inlineStr">
        <is>
          <t>Preferred Stock Issued</t>
        </is>
      </c>
      <c r="B12" s="5" t="n">
        <v>0</v>
      </c>
      <c r="C12" s="5" t="n">
        <v>57758734</v>
      </c>
      <c r="F12" s="5" t="n">
        <v>57758734</v>
      </c>
    </row>
    <row r="13">
      <c r="A13" s="4" t="inlineStr">
        <is>
          <t>Preferred Stock Outstanding</t>
        </is>
      </c>
      <c r="B13" s="5" t="n">
        <v>0</v>
      </c>
      <c r="C13" s="5" t="n">
        <v>57758734</v>
      </c>
      <c r="F13" s="5" t="n">
        <v>57758734</v>
      </c>
    </row>
    <row r="14">
      <c r="A14" s="4" t="inlineStr">
        <is>
          <t>Carrying Value</t>
        </is>
      </c>
      <c r="C14" s="7" t="n">
        <v>16176</v>
      </c>
      <c r="F14" s="7" t="n">
        <v>57682</v>
      </c>
    </row>
    <row r="15">
      <c r="A15" s="4" t="inlineStr">
        <is>
          <t>Liquidation Preference</t>
        </is>
      </c>
      <c r="C15" s="7" t="n">
        <v>40284</v>
      </c>
    </row>
    <row r="16">
      <c r="A16" s="4" t="inlineStr">
        <is>
          <t>Common Stock Issuable Upon Conversion</t>
        </is>
      </c>
      <c r="C16" s="5" t="n">
        <v>3719410</v>
      </c>
    </row>
    <row r="17">
      <c r="A17" s="4" t="inlineStr">
        <is>
          <t>Series B convertible preferred stock</t>
        </is>
      </c>
    </row>
    <row r="18">
      <c r="A18" s="3" t="inlineStr">
        <is>
          <t>Temporary Equity [Line Items]</t>
        </is>
      </c>
    </row>
    <row r="19">
      <c r="A19" s="4" t="inlineStr">
        <is>
          <t>Preferred Stock Authorized</t>
        </is>
      </c>
      <c r="B19" s="5" t="n">
        <v>0</v>
      </c>
      <c r="C19" s="5" t="n">
        <v>12500000</v>
      </c>
    </row>
    <row r="20">
      <c r="A20" s="4" t="inlineStr">
        <is>
          <t>Preferred Stock Issued</t>
        </is>
      </c>
      <c r="B20" s="5" t="n">
        <v>0</v>
      </c>
      <c r="C20" s="5" t="n">
        <v>12500000</v>
      </c>
      <c r="F20" s="5" t="n">
        <v>12500000</v>
      </c>
    </row>
    <row r="21">
      <c r="A21" s="4" t="inlineStr">
        <is>
          <t>Preferred Stock Outstanding</t>
        </is>
      </c>
      <c r="B21" s="5" t="n">
        <v>0</v>
      </c>
      <c r="C21" s="5" t="n">
        <v>12500000</v>
      </c>
      <c r="F21" s="5" t="n">
        <v>12500000</v>
      </c>
    </row>
    <row r="22">
      <c r="A22" s="4" t="inlineStr">
        <is>
          <t>Carrying Value</t>
        </is>
      </c>
      <c r="C22" s="7" t="n">
        <v>5700</v>
      </c>
      <c r="F22" s="7" t="n">
        <v>24957</v>
      </c>
    </row>
    <row r="23">
      <c r="A23" s="4" t="inlineStr">
        <is>
          <t>Liquidation Preference</t>
        </is>
      </c>
      <c r="C23" s="7" t="n">
        <v>16334</v>
      </c>
    </row>
    <row r="24">
      <c r="A24" s="4" t="inlineStr">
        <is>
          <t>Common Stock Issuable Upon Conversion</t>
        </is>
      </c>
      <c r="C24" s="5" t="n">
        <v>989299</v>
      </c>
    </row>
    <row r="25">
      <c r="A25" s="4" t="inlineStr">
        <is>
          <t>Series C convertible preferred stock</t>
        </is>
      </c>
    </row>
    <row r="26">
      <c r="A26" s="3" t="inlineStr">
        <is>
          <t>Temporary Equity [Line Items]</t>
        </is>
      </c>
    </row>
    <row r="27">
      <c r="A27" s="4" t="inlineStr">
        <is>
          <t>Preferred Stock Authorized</t>
        </is>
      </c>
      <c r="B27" s="5" t="n">
        <v>0</v>
      </c>
      <c r="C27" s="5" t="n">
        <v>37528581</v>
      </c>
    </row>
    <row r="28">
      <c r="A28" s="4" t="inlineStr">
        <is>
          <t>Preferred Stock Issued</t>
        </is>
      </c>
      <c r="B28" s="5" t="n">
        <v>0</v>
      </c>
      <c r="C28" s="5" t="n">
        <v>37528581</v>
      </c>
      <c r="F28" s="5" t="n">
        <v>27528581</v>
      </c>
    </row>
    <row r="29">
      <c r="A29" s="4" t="inlineStr">
        <is>
          <t>Preferred Stock Outstanding</t>
        </is>
      </c>
      <c r="B29" s="5" t="n">
        <v>0</v>
      </c>
      <c r="C29" s="5" t="n">
        <v>37528581</v>
      </c>
      <c r="F29" s="5" t="n">
        <v>27528581</v>
      </c>
    </row>
    <row r="30">
      <c r="A30" s="4" t="inlineStr">
        <is>
          <t>Carrying Value</t>
        </is>
      </c>
      <c r="C30" s="7" t="n">
        <v>16759</v>
      </c>
      <c r="F30" s="7" t="n">
        <v>55005</v>
      </c>
    </row>
    <row r="31">
      <c r="A31" s="4" t="inlineStr">
        <is>
          <t>Liquidation Preference</t>
        </is>
      </c>
      <c r="C31" s="7" t="n">
        <v>45457</v>
      </c>
    </row>
    <row r="32">
      <c r="A32" s="4" t="inlineStr">
        <is>
          <t>Common Stock Issuable Upon Conversion</t>
        </is>
      </c>
      <c r="C32" s="5" t="n">
        <v>2970149</v>
      </c>
    </row>
    <row r="33">
      <c r="A33" s="4" t="inlineStr">
        <is>
          <t>Series D convertible preferred stock</t>
        </is>
      </c>
    </row>
    <row r="34">
      <c r="A34" s="3" t="inlineStr">
        <is>
          <t>Temporary Equity [Line Items]</t>
        </is>
      </c>
    </row>
    <row r="35">
      <c r="A35" s="4" t="inlineStr">
        <is>
          <t>Preferred Stock Authorized</t>
        </is>
      </c>
      <c r="B35" s="5" t="n">
        <v>0</v>
      </c>
      <c r="C35" s="5" t="n">
        <v>47610763</v>
      </c>
      <c r="E35" s="5" t="n">
        <v>47610763</v>
      </c>
    </row>
    <row r="36">
      <c r="A36" s="4" t="inlineStr">
        <is>
          <t>Preferred Stock Issued</t>
        </is>
      </c>
      <c r="B36" s="5" t="n">
        <v>0</v>
      </c>
      <c r="C36" s="5" t="n">
        <v>31740554</v>
      </c>
      <c r="D36" s="5" t="n">
        <v>31740554</v>
      </c>
    </row>
    <row r="37">
      <c r="A37" s="4" t="inlineStr">
        <is>
          <t>Preferred Stock Outstanding</t>
        </is>
      </c>
      <c r="B37" s="5" t="n">
        <v>0</v>
      </c>
      <c r="C37" s="5" t="n">
        <v>31740554</v>
      </c>
    </row>
    <row r="38">
      <c r="A38" s="4" t="inlineStr">
        <is>
          <t>Carrying Value</t>
        </is>
      </c>
      <c r="C38" s="7" t="n">
        <v>54456</v>
      </c>
    </row>
    <row r="39">
      <c r="A39" s="4" t="inlineStr">
        <is>
          <t>Liquidation Preference</t>
        </is>
      </c>
      <c r="C39" s="7" t="n">
        <v>55509</v>
      </c>
    </row>
    <row r="40">
      <c r="A40" s="4" t="inlineStr">
        <is>
          <t>Common Stock Issuable Upon Conversion</t>
        </is>
      </c>
      <c r="C40" s="5" t="n">
        <v>59887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 Schedule of Cumulative Dividends on Convertible Preferred Stock (Details) $ in Thousands</t>
        </is>
      </c>
      <c r="B1" s="2" t="inlineStr">
        <is>
          <t>Dec. 31, 2020USD ($)</t>
        </is>
      </c>
    </row>
    <row r="2">
      <c r="A2" s="3" t="inlineStr">
        <is>
          <t>Temporary Equity [Line Items]</t>
        </is>
      </c>
    </row>
    <row r="3">
      <c r="A3" s="4" t="inlineStr">
        <is>
          <t>Cumulative dividends</t>
        </is>
      </c>
      <c r="B3" s="7" t="n">
        <v>21129</v>
      </c>
    </row>
    <row r="4">
      <c r="A4" s="4" t="inlineStr">
        <is>
          <t>Series A convertible preferred stock</t>
        </is>
      </c>
    </row>
    <row r="5">
      <c r="A5" s="3" t="inlineStr">
        <is>
          <t>Temporary Equity [Line Items]</t>
        </is>
      </c>
    </row>
    <row r="6">
      <c r="A6" s="4" t="inlineStr">
        <is>
          <t>Cumulative dividends</t>
        </is>
      </c>
      <c r="B6" s="5" t="n">
        <v>10399</v>
      </c>
    </row>
    <row r="7">
      <c r="A7" s="4" t="inlineStr">
        <is>
          <t>Series B convertible preferred stock</t>
        </is>
      </c>
    </row>
    <row r="8">
      <c r="A8" s="3" t="inlineStr">
        <is>
          <t>Temporary Equity [Line Items]</t>
        </is>
      </c>
    </row>
    <row r="9">
      <c r="A9" s="4" t="inlineStr">
        <is>
          <t>Cumulative dividends</t>
        </is>
      </c>
      <c r="B9" s="5" t="n">
        <v>3398</v>
      </c>
    </row>
    <row r="10">
      <c r="A10" s="4" t="inlineStr">
        <is>
          <t>Series C convertible preferred stock</t>
        </is>
      </c>
    </row>
    <row r="11">
      <c r="A11" s="3" t="inlineStr">
        <is>
          <t>Temporary Equity [Line Items]</t>
        </is>
      </c>
    </row>
    <row r="12">
      <c r="A12" s="4" t="inlineStr">
        <is>
          <t>Cumulative dividends</t>
        </is>
      </c>
      <c r="B12" s="5" t="n">
        <v>6623</v>
      </c>
    </row>
    <row r="13">
      <c r="A13" s="4" t="inlineStr">
        <is>
          <t>Series D convertible preferred stock</t>
        </is>
      </c>
    </row>
    <row r="14">
      <c r="A14" s="3" t="inlineStr">
        <is>
          <t>Temporary Equity [Line Items]</t>
        </is>
      </c>
    </row>
    <row r="15">
      <c r="A15" s="4" t="inlineStr">
        <is>
          <t>Cumulative dividends</t>
        </is>
      </c>
      <c r="B15" s="7" t="n">
        <v>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7" customWidth="1" min="7" max="7"/>
    <col width="37" customWidth="1" min="8" max="8"/>
    <col width="37" customWidth="1" min="9" max="9"/>
    <col width="37" customWidth="1" min="10" max="10"/>
  </cols>
  <sheetData>
    <row r="1">
      <c r="A1" s="1" t="inlineStr">
        <is>
          <t>CONSOLIDATED STATEMENTS OF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Series A convertible preferred stock</t>
        </is>
      </c>
      <c r="H1" s="2" t="inlineStr">
        <is>
          <t>Series B convertible preferred stock</t>
        </is>
      </c>
      <c r="I1" s="2" t="inlineStr">
        <is>
          <t>Series C convertible preferred stock</t>
        </is>
      </c>
      <c r="J1" s="2" t="inlineStr">
        <is>
          <t>Series D convertible preferred stock</t>
        </is>
      </c>
    </row>
    <row r="2">
      <c r="A2" s="4" t="inlineStr">
        <is>
          <t>Balance at Dec. 31, 2019</t>
        </is>
      </c>
      <c r="B2" s="7" t="n">
        <v>-121796</v>
      </c>
      <c r="D2" s="7" t="n">
        <v>1546</v>
      </c>
      <c r="E2" s="7" t="n">
        <v>10</v>
      </c>
      <c r="F2" s="7" t="n">
        <v>-123352</v>
      </c>
    </row>
    <row r="3">
      <c r="A3" s="4" t="inlineStr">
        <is>
          <t>Balance, Shares at Dec. 31, 2019</t>
        </is>
      </c>
      <c r="G3" s="5" t="n">
        <v>57758734</v>
      </c>
      <c r="H3" s="5" t="n">
        <v>12500000</v>
      </c>
      <c r="I3" s="5" t="n">
        <v>27528581</v>
      </c>
    </row>
    <row r="4">
      <c r="A4" s="4" t="inlineStr">
        <is>
          <t>Balance at Dec. 31, 2019</t>
        </is>
      </c>
      <c r="G4" s="7" t="n">
        <v>57682</v>
      </c>
      <c r="H4" s="7" t="n">
        <v>24957</v>
      </c>
      <c r="I4" s="7" t="n">
        <v>55005</v>
      </c>
    </row>
    <row r="5">
      <c r="A5" s="4" t="inlineStr">
        <is>
          <t>Balance, Shares at Dec. 31, 2019</t>
        </is>
      </c>
      <c r="C5" s="5" t="n">
        <v>434942</v>
      </c>
    </row>
    <row r="6">
      <c r="A6" s="4" t="inlineStr">
        <is>
          <t>Issuance of convertible preferred stock</t>
        </is>
      </c>
      <c r="I6" s="7" t="n">
        <v>4446</v>
      </c>
    </row>
    <row r="7">
      <c r="A7" s="4" t="inlineStr">
        <is>
          <t>Issuance of convertible preferred stock, Shares</t>
        </is>
      </c>
      <c r="I7" s="5" t="n">
        <v>10000000</v>
      </c>
    </row>
    <row r="8">
      <c r="A8" s="4" t="inlineStr">
        <is>
          <t>Extinguishment of Series A, Series B and Series C convertible preferred stock</t>
        </is>
      </c>
      <c r="G8" s="7" t="n">
        <v>-41506</v>
      </c>
      <c r="H8" s="7" t="n">
        <v>-19257</v>
      </c>
      <c r="I8" s="7" t="n">
        <v>-42692</v>
      </c>
    </row>
    <row r="9">
      <c r="A9" s="4" t="inlineStr">
        <is>
          <t>Extinguishment of Series A, Series B and Series C convertible preferred stock, value</t>
        </is>
      </c>
      <c r="B9" s="5" t="n">
        <v>103455</v>
      </c>
      <c r="D9" s="5" t="n">
        <v>103455</v>
      </c>
    </row>
    <row r="10">
      <c r="A10" s="4" t="inlineStr">
        <is>
          <t>Issuance of Series D convertible preferred stock, net of issuance costs of $345</t>
        </is>
      </c>
      <c r="J10" s="7" t="n">
        <v>54456</v>
      </c>
    </row>
    <row r="11">
      <c r="A11" s="4" t="inlineStr">
        <is>
          <t>Issuance of Series D convertible preferred stock, net of issuance costs of $345, Shares</t>
        </is>
      </c>
      <c r="J11" s="5" t="n">
        <v>31740554</v>
      </c>
    </row>
    <row r="12">
      <c r="A12" s="4" t="inlineStr">
        <is>
          <t>Issuance of common stock upon exercise of stock options</t>
        </is>
      </c>
      <c r="B12" s="5" t="n">
        <v>70</v>
      </c>
      <c r="D12" s="5" t="n">
        <v>70</v>
      </c>
    </row>
    <row r="13">
      <c r="A13" s="4" t="inlineStr">
        <is>
          <t>Issuance of common stock upon exercise of stock options, Shares</t>
        </is>
      </c>
      <c r="C13" s="5" t="n">
        <v>15849</v>
      </c>
    </row>
    <row r="14">
      <c r="A14" s="4" t="inlineStr">
        <is>
          <t>Vesting of restricted common stock</t>
        </is>
      </c>
      <c r="B14" s="5" t="n">
        <v>24</v>
      </c>
      <c r="C14" s="7" t="n">
        <v>1</v>
      </c>
      <c r="D14" s="5" t="n">
        <v>23</v>
      </c>
    </row>
    <row r="15">
      <c r="A15" s="4" t="inlineStr">
        <is>
          <t>Vesting of restricted common stock, Shares</t>
        </is>
      </c>
      <c r="C15" s="5" t="n">
        <v>70261</v>
      </c>
    </row>
    <row r="16">
      <c r="A16" s="4" t="inlineStr">
        <is>
          <t>Stock-based compensation expense</t>
        </is>
      </c>
      <c r="B16" s="5" t="n">
        <v>2814</v>
      </c>
      <c r="D16" s="5" t="n">
        <v>2814</v>
      </c>
    </row>
    <row r="17">
      <c r="A17" s="4" t="inlineStr">
        <is>
          <t>Unrealized loss on available-for-sale securities</t>
        </is>
      </c>
      <c r="B17" s="5" t="n">
        <v>-11</v>
      </c>
      <c r="E17" s="5" t="n">
        <v>-11</v>
      </c>
    </row>
    <row r="18">
      <c r="A18" s="4" t="inlineStr">
        <is>
          <t>Net loss</t>
        </is>
      </c>
      <c r="B18" s="5" t="n">
        <v>-39337</v>
      </c>
      <c r="F18" s="5" t="n">
        <v>-39337</v>
      </c>
    </row>
    <row r="19">
      <c r="A19" s="4" t="inlineStr">
        <is>
          <t>Balance at Dec. 31, 2020</t>
        </is>
      </c>
      <c r="B19" s="7" t="n">
        <v>-54781</v>
      </c>
      <c r="C19" s="7" t="n">
        <v>1</v>
      </c>
      <c r="D19" s="5" t="n">
        <v>107908</v>
      </c>
      <c r="E19" s="5" t="n">
        <v>-1</v>
      </c>
      <c r="F19" s="5" t="n">
        <v>-162689</v>
      </c>
    </row>
    <row r="20">
      <c r="A20" s="4" t="inlineStr">
        <is>
          <t>Balance, Shares at Dec. 31, 2020</t>
        </is>
      </c>
      <c r="B20" s="5" t="n">
        <v>139527869</v>
      </c>
      <c r="G20" s="5" t="n">
        <v>57758734</v>
      </c>
      <c r="H20" s="5" t="n">
        <v>12500000</v>
      </c>
      <c r="I20" s="5" t="n">
        <v>37528581</v>
      </c>
      <c r="J20" s="5" t="n">
        <v>31740554</v>
      </c>
    </row>
    <row r="21">
      <c r="A21" s="4" t="inlineStr">
        <is>
          <t>Balance at Dec. 31, 2020</t>
        </is>
      </c>
      <c r="B21" s="7" t="n">
        <v>93091</v>
      </c>
      <c r="G21" s="7" t="n">
        <v>16176</v>
      </c>
      <c r="H21" s="7" t="n">
        <v>5700</v>
      </c>
      <c r="I21" s="7" t="n">
        <v>16759</v>
      </c>
      <c r="J21" s="7" t="n">
        <v>54456</v>
      </c>
    </row>
    <row r="22">
      <c r="A22" s="4" t="inlineStr">
        <is>
          <t>Balance, Shares at Dec. 31, 2020</t>
        </is>
      </c>
      <c r="C22" s="5" t="n">
        <v>521052</v>
      </c>
    </row>
    <row r="23">
      <c r="A23" s="4" t="inlineStr">
        <is>
          <t>Issuance of convertible preferred stock</t>
        </is>
      </c>
      <c r="J23" s="7" t="n">
        <v>27400</v>
      </c>
    </row>
    <row r="24">
      <c r="A24" s="4" t="inlineStr">
        <is>
          <t>Issuance of convertible preferred stock, Shares</t>
        </is>
      </c>
      <c r="J24" s="5" t="n">
        <v>15870209</v>
      </c>
    </row>
    <row r="25">
      <c r="A25" s="4" t="inlineStr">
        <is>
          <t>Issuance of common stock upon exercise of stock options</t>
        </is>
      </c>
      <c r="B25" s="5" t="n">
        <v>319</v>
      </c>
      <c r="D25" s="5" t="n">
        <v>319</v>
      </c>
    </row>
    <row r="26">
      <c r="A26" s="4" t="inlineStr">
        <is>
          <t>Issuance of common stock upon exercise of stock options, Shares</t>
        </is>
      </c>
      <c r="C26" s="5" t="n">
        <v>72161</v>
      </c>
    </row>
    <row r="27">
      <c r="A27" s="4" t="inlineStr">
        <is>
          <t>Vesting of restricted common stock</t>
        </is>
      </c>
      <c r="B27" s="5" t="n">
        <v>18</v>
      </c>
      <c r="D27" s="5" t="n">
        <v>18</v>
      </c>
    </row>
    <row r="28">
      <c r="A28" s="4" t="inlineStr">
        <is>
          <t>Vesting of restricted common stock, Shares</t>
        </is>
      </c>
      <c r="C28" s="5" t="n">
        <v>34759</v>
      </c>
    </row>
    <row r="29">
      <c r="A29" s="4" t="inlineStr">
        <is>
          <t>Stock-based compensation expense</t>
        </is>
      </c>
      <c r="B29" s="5" t="n">
        <v>2817</v>
      </c>
      <c r="D29" s="5" t="n">
        <v>2817</v>
      </c>
    </row>
    <row r="30">
      <c r="A30" s="4" t="inlineStr">
        <is>
          <t>Conversion of convertible preferred stock into common stock upon completion of initial public offering</t>
        </is>
      </c>
      <c r="B30" s="5" t="n">
        <v>120491</v>
      </c>
      <c r="C30" s="7" t="n">
        <v>17</v>
      </c>
      <c r="D30" s="5" t="n">
        <v>120474</v>
      </c>
    </row>
    <row r="31">
      <c r="A31" s="4" t="inlineStr">
        <is>
          <t>Conversion of convertible preferred stock into common stock upon completion of initial public offering, Shares</t>
        </is>
      </c>
      <c r="G31" s="5" t="n">
        <v>-57758734</v>
      </c>
      <c r="H31" s="5" t="n">
        <v>-12500000</v>
      </c>
      <c r="I31" s="5" t="n">
        <v>-37528581</v>
      </c>
      <c r="J31" s="5" t="n">
        <v>-47610763</v>
      </c>
    </row>
    <row r="32">
      <c r="A32" s="4" t="inlineStr">
        <is>
          <t>Conversion of convertible preferred stock into common stock upon completion of initial public offering</t>
        </is>
      </c>
      <c r="G32" s="7" t="n">
        <v>-16176</v>
      </c>
      <c r="H32" s="7" t="n">
        <v>-5700</v>
      </c>
      <c r="I32" s="7" t="n">
        <v>-16759</v>
      </c>
      <c r="J32" s="7" t="n">
        <v>-81856</v>
      </c>
    </row>
    <row r="33">
      <c r="A33" s="4" t="inlineStr">
        <is>
          <t>Conversion of convertible preferred stock into common stock upon completion of initial public offering, Shares</t>
        </is>
      </c>
      <c r="C33" s="5" t="n">
        <v>16662011</v>
      </c>
    </row>
    <row r="34">
      <c r="A34" s="4" t="inlineStr">
        <is>
          <t>Issuance of common stock upon completion of initial public offering, net of commissions, underwriting discounts and offering costs</t>
        </is>
      </c>
      <c r="B34" s="5" t="n">
        <v>124779</v>
      </c>
      <c r="C34" s="7" t="n">
        <v>7</v>
      </c>
      <c r="D34" s="5" t="n">
        <v>124772</v>
      </c>
    </row>
    <row r="35">
      <c r="A35" s="4" t="inlineStr">
        <is>
          <t>Issuance of common stock upon completion of initial public offering, net of commissions, underwriting discounts and offering costs, Shares</t>
        </is>
      </c>
      <c r="C35" s="5" t="n">
        <v>7662000</v>
      </c>
    </row>
    <row r="36">
      <c r="A36" s="4" t="inlineStr">
        <is>
          <t>Unrealized loss on available-for-sale securities</t>
        </is>
      </c>
      <c r="B36" s="5" t="n">
        <v>-131</v>
      </c>
      <c r="E36" s="5" t="n">
        <v>-131</v>
      </c>
    </row>
    <row r="37">
      <c r="A37" s="4" t="inlineStr">
        <is>
          <t>Net loss</t>
        </is>
      </c>
      <c r="B37" s="5" t="n">
        <v>-51823</v>
      </c>
      <c r="F37" s="5" t="n">
        <v>-51823</v>
      </c>
    </row>
    <row r="38">
      <c r="A38" s="4" t="inlineStr">
        <is>
          <t>Balance at Dec. 31, 2021</t>
        </is>
      </c>
      <c r="B38" s="7" t="n">
        <v>141689</v>
      </c>
      <c r="C38" s="7" t="n">
        <v>25</v>
      </c>
      <c r="D38" s="7" t="n">
        <v>356308</v>
      </c>
      <c r="E38" s="7" t="n">
        <v>-132</v>
      </c>
      <c r="F38" s="7" t="n">
        <v>-214512</v>
      </c>
    </row>
    <row r="39">
      <c r="A39" s="4" t="inlineStr">
        <is>
          <t>Balance, Shares at Dec. 31, 2021</t>
        </is>
      </c>
      <c r="G39" s="5" t="n">
        <v>0</v>
      </c>
      <c r="H39" s="5" t="n">
        <v>0</v>
      </c>
      <c r="I39" s="5" t="n">
        <v>0</v>
      </c>
      <c r="J39" s="5" t="n">
        <v>0</v>
      </c>
    </row>
    <row r="40">
      <c r="A40" s="4" t="inlineStr">
        <is>
          <t>Balance, Shares at Dec. 31, 2021</t>
        </is>
      </c>
      <c r="C40" s="5" t="n">
        <v>24951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Based Compensation - Additional Information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Common stock reserved for future issuance</t>
        </is>
      </c>
      <c r="B4" s="5" t="n">
        <v>4825093</v>
      </c>
      <c r="C4" s="5" t="n">
        <v>17144347</v>
      </c>
    </row>
    <row r="5">
      <c r="A5" s="4" t="inlineStr">
        <is>
          <t>Issuance of common stock upon exercise of stock options</t>
        </is>
      </c>
      <c r="B5" s="7" t="n">
        <v>319000</v>
      </c>
      <c r="C5" s="7" t="n">
        <v>70000</v>
      </c>
    </row>
    <row r="6">
      <c r="A6" s="4" t="inlineStr">
        <is>
          <t>Stock-based compensation expense, income tax benefits</t>
        </is>
      </c>
      <c r="B6" s="5" t="n">
        <v>0</v>
      </c>
      <c r="C6" s="5" t="n">
        <v>0</v>
      </c>
    </row>
    <row r="7">
      <c r="A7" s="4" t="inlineStr">
        <is>
          <t>Restricted Stock</t>
        </is>
      </c>
    </row>
    <row r="8">
      <c r="A8" s="3" t="inlineStr">
        <is>
          <t>Share Based Compensation Arrangement By Share Based Payment Award [Line Items]</t>
        </is>
      </c>
    </row>
    <row r="9">
      <c r="A9" s="4" t="inlineStr">
        <is>
          <t>Aggregate fair value of awards vested</t>
        </is>
      </c>
      <c r="B9" s="5" t="n">
        <v>600000</v>
      </c>
      <c r="C9" s="5" t="n">
        <v>1400000</v>
      </c>
    </row>
    <row r="10">
      <c r="A10" s="4" t="inlineStr">
        <is>
          <t>Unrecognized compensation cost related to unvested stock</t>
        </is>
      </c>
      <c r="B10" s="7" t="n">
        <v>300000</v>
      </c>
    </row>
    <row r="11">
      <c r="A11" s="4" t="inlineStr">
        <is>
          <t>Weighted-average period of unvested stock</t>
        </is>
      </c>
      <c r="B11" s="4" t="inlineStr">
        <is>
          <t>6 months</t>
        </is>
      </c>
    </row>
    <row r="12">
      <c r="A12" s="4" t="inlineStr">
        <is>
          <t>Issuance of common stock upon exercise of stock options</t>
        </is>
      </c>
      <c r="B12" s="7" t="n">
        <v>0</v>
      </c>
      <c r="C12" s="7" t="n">
        <v>0</v>
      </c>
    </row>
    <row r="13">
      <c r="A13" s="4" t="inlineStr">
        <is>
          <t>Stock Options</t>
        </is>
      </c>
    </row>
    <row r="14">
      <c r="A14" s="3" t="inlineStr">
        <is>
          <t>Share Based Compensation Arrangement By Share Based Payment Award [Line Items]</t>
        </is>
      </c>
    </row>
    <row r="15">
      <c r="A15" s="4" t="inlineStr">
        <is>
          <t>Number of shares reserved for outstanding awards granted</t>
        </is>
      </c>
      <c r="B15" s="5" t="n">
        <v>681200</v>
      </c>
    </row>
    <row r="16">
      <c r="A16" s="4" t="inlineStr">
        <is>
          <t>Unrecognized compensation cost related to unvested stock</t>
        </is>
      </c>
      <c r="B16" s="7" t="n">
        <v>7200000</v>
      </c>
    </row>
    <row r="17">
      <c r="A17" s="4" t="inlineStr">
        <is>
          <t>Weighted-average period of unvested stock</t>
        </is>
      </c>
      <c r="B17" s="4" t="inlineStr">
        <is>
          <t>2 years 11 months 1 day</t>
        </is>
      </c>
    </row>
    <row r="18">
      <c r="A18" s="4" t="inlineStr">
        <is>
          <t>Weighted average grant-date fair value of share options granted</t>
        </is>
      </c>
      <c r="B18" s="9" t="n">
        <v>6.99</v>
      </c>
      <c r="C18" s="9" t="n">
        <v>3.19</v>
      </c>
    </row>
    <row r="19">
      <c r="A19" s="4" t="inlineStr">
        <is>
          <t>Intrinsic value of options exercised</t>
        </is>
      </c>
      <c r="B19" s="7" t="n">
        <v>200000</v>
      </c>
      <c r="C19" s="7" t="n">
        <v>100000</v>
      </c>
    </row>
    <row r="20">
      <c r="A20" s="4" t="inlineStr">
        <is>
          <t>2015 Stock Incentive Plan</t>
        </is>
      </c>
    </row>
    <row r="21">
      <c r="A21" s="3" t="inlineStr">
        <is>
          <t>Share Based Compensation Arrangement By Share Based Payment Award [Line Items]</t>
        </is>
      </c>
    </row>
    <row r="22">
      <c r="A22" s="4" t="inlineStr">
        <is>
          <t>Number of common stock, authorized for issuance</t>
        </is>
      </c>
      <c r="C22" s="5" t="n">
        <v>3930701</v>
      </c>
    </row>
    <row r="23">
      <c r="A23" s="4" t="inlineStr">
        <is>
          <t>Common stock reserved for future issuance</t>
        </is>
      </c>
      <c r="C23" s="5" t="n">
        <v>790596</v>
      </c>
    </row>
    <row r="24">
      <c r="A24" s="4" t="inlineStr">
        <is>
          <t>2015 Stock Incentive Plan | Initial Public Offering | Maximum</t>
        </is>
      </c>
    </row>
    <row r="25">
      <c r="A25" s="3" t="inlineStr">
        <is>
          <t>Share Based Compensation Arrangement By Share Based Payment Award [Line Items]</t>
        </is>
      </c>
    </row>
    <row r="26">
      <c r="A26" s="4" t="inlineStr">
        <is>
          <t>Common stock reserved for future issuance</t>
        </is>
      </c>
      <c r="B26" s="5" t="n">
        <v>3529250</v>
      </c>
    </row>
    <row r="27">
      <c r="A27" s="4" t="inlineStr">
        <is>
          <t>2021 Stock Incentive Plan</t>
        </is>
      </c>
    </row>
    <row r="28">
      <c r="A28" s="3" t="inlineStr">
        <is>
          <t>Share Based Compensation Arrangement By Share Based Payment Award [Line Items]</t>
        </is>
      </c>
    </row>
    <row r="29">
      <c r="A29" s="4" t="inlineStr">
        <is>
          <t>Common stock reserved for future issuance</t>
        </is>
      </c>
      <c r="B29" s="5" t="n">
        <v>1221593</v>
      </c>
    </row>
    <row r="30">
      <c r="A30" s="4" t="inlineStr">
        <is>
          <t>Vesting period</t>
        </is>
      </c>
      <c r="B30" s="4" t="inlineStr">
        <is>
          <t>4 years</t>
        </is>
      </c>
    </row>
    <row r="31">
      <c r="A31" s="4" t="inlineStr">
        <is>
          <t>Vesting description</t>
        </is>
      </c>
      <c r="B31" s="4" t="inlineStr">
        <is>
          <t>generally vest over a 4-year period with vesting of awards subject to the recipient’s continued employment or service</t>
        </is>
      </c>
    </row>
    <row r="32">
      <c r="A32" s="4" t="inlineStr">
        <is>
          <t>2021 Stock Incentive Plan | Initial Public Offering</t>
        </is>
      </c>
    </row>
    <row r="33">
      <c r="A33" s="3" t="inlineStr">
        <is>
          <t>Share Based Compensation Arrangement By Share Based Payment Award [Line Items]</t>
        </is>
      </c>
    </row>
    <row r="34">
      <c r="A34" s="4" t="inlineStr">
        <is>
          <t>Common stock reserved for future issuance</t>
        </is>
      </c>
      <c r="B34" s="5" t="n">
        <v>849056</v>
      </c>
    </row>
    <row r="35">
      <c r="A35" s="4" t="inlineStr">
        <is>
          <t>Number of shares reserved for outstanding awards granted</t>
        </is>
      </c>
      <c r="B35" s="5" t="n">
        <v>496500</v>
      </c>
    </row>
    <row r="36">
      <c r="A36" s="4" t="inlineStr">
        <is>
          <t>Number of shares remained available for issuance</t>
        </is>
      </c>
      <c r="B36" s="5" t="n">
        <v>1221593</v>
      </c>
    </row>
    <row r="37">
      <c r="A37" s="4" t="inlineStr">
        <is>
          <t>Stock option plan expiration period</t>
        </is>
      </c>
      <c r="B37" s="4" t="inlineStr">
        <is>
          <t>10 years</t>
        </is>
      </c>
    </row>
    <row r="38">
      <c r="A38" s="4" t="inlineStr">
        <is>
          <t>2021 Employee Stock Purchase Plan</t>
        </is>
      </c>
    </row>
    <row r="39">
      <c r="A39" s="3" t="inlineStr">
        <is>
          <t>Share Based Compensation Arrangement By Share Based Payment Award [Line Items]</t>
        </is>
      </c>
    </row>
    <row r="40">
      <c r="A40" s="4" t="inlineStr">
        <is>
          <t>Common stock reserved for future issuance</t>
        </is>
      </c>
      <c r="B40" s="5" t="n">
        <v>566037</v>
      </c>
    </row>
    <row r="41">
      <c r="A41" s="4" t="inlineStr">
        <is>
          <t>2021 Employee Stock Purchase Plan | Initial Public Offering</t>
        </is>
      </c>
    </row>
    <row r="42">
      <c r="A42" s="3" t="inlineStr">
        <is>
          <t>Share Based Compensation Arrangement By Share Based Payment Award [Line Items]</t>
        </is>
      </c>
    </row>
    <row r="43">
      <c r="A43" s="4" t="inlineStr">
        <is>
          <t>Number of common stock, authorized for issuance</t>
        </is>
      </c>
      <c r="B43" s="5" t="n">
        <v>566037</v>
      </c>
    </row>
    <row r="44">
      <c r="A44" s="4" t="inlineStr">
        <is>
          <t>Number of shares remained available for issuance</t>
        </is>
      </c>
      <c r="B44" s="5" t="n">
        <v>566037</v>
      </c>
    </row>
    <row r="45">
      <c r="A45" s="4" t="inlineStr">
        <is>
          <t>Number of shares issued</t>
        </is>
      </c>
      <c r="B4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tock Outstanding, Beginning Balance | shares</t>
        </is>
      </c>
      <c r="B4" s="5" t="n">
        <v>52741</v>
      </c>
    </row>
    <row r="5">
      <c r="A5" s="4" t="inlineStr">
        <is>
          <t>Number of Stock, Vested | shares</t>
        </is>
      </c>
      <c r="B5" s="5" t="n">
        <v>-34759</v>
      </c>
    </row>
    <row r="6">
      <c r="A6" s="4" t="inlineStr">
        <is>
          <t>Number of Stock, Repurchased | shares</t>
        </is>
      </c>
      <c r="B6" s="5" t="n">
        <v>-777</v>
      </c>
    </row>
    <row r="7">
      <c r="A7" s="4" t="inlineStr">
        <is>
          <t>Number of Stock, Canceled/Forfeited | shares</t>
        </is>
      </c>
      <c r="B7" s="5" t="n">
        <v>-4668</v>
      </c>
    </row>
    <row r="8">
      <c r="A8" s="4" t="inlineStr">
        <is>
          <t>Number of Stock Outstanding, Ending Balance | shares</t>
        </is>
      </c>
      <c r="B8" s="5" t="n">
        <v>12537</v>
      </c>
    </row>
    <row r="9">
      <c r="A9" s="4" t="inlineStr">
        <is>
          <t>Weighted Average Grant Date Fair Value, Beginning Balance | $ / shares</t>
        </is>
      </c>
      <c r="B9" s="9" t="n">
        <v>19.1</v>
      </c>
    </row>
    <row r="10">
      <c r="A10" s="4" t="inlineStr">
        <is>
          <t>Weighted Average Grant Date Fair Value, Vested | $ / shares</t>
        </is>
      </c>
      <c r="B10" s="14" t="n">
        <v>17.21</v>
      </c>
    </row>
    <row r="11">
      <c r="A11" s="4" t="inlineStr">
        <is>
          <t>Weighted Average Grant Date Fair Value, Repurchased | $ / shares</t>
        </is>
      </c>
      <c r="B11" s="14" t="n">
        <v>0.53</v>
      </c>
    </row>
    <row r="12">
      <c r="A12" s="4" t="inlineStr">
        <is>
          <t>Weighted Average Grant Date Fair Value, Canceled/Forfeited | $ / shares</t>
        </is>
      </c>
      <c r="B12" s="14" t="n">
        <v>20.96</v>
      </c>
    </row>
    <row r="13">
      <c r="A13" s="4" t="inlineStr">
        <is>
          <t>Weighted Average Grant Date Fair Value, Ending Balance | $ / shares</t>
        </is>
      </c>
      <c r="B13" s="9" t="n">
        <v>24.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tock Options, Outstanding as of December 31, 2020</t>
        </is>
      </c>
      <c r="B4" s="5" t="n">
        <v>2686120</v>
      </c>
    </row>
    <row r="5">
      <c r="A5" s="4" t="inlineStr">
        <is>
          <t>Number of Stock Options, Granted</t>
        </is>
      </c>
      <c r="B5" s="5" t="n">
        <v>681200</v>
      </c>
    </row>
    <row r="6">
      <c r="A6" s="4" t="inlineStr">
        <is>
          <t>Number of Stock Options, Exercised</t>
        </is>
      </c>
      <c r="B6" s="5" t="n">
        <v>-72161</v>
      </c>
    </row>
    <row r="7">
      <c r="A7" s="4" t="inlineStr">
        <is>
          <t>Number of Stock Options, Cancelled/forfeited</t>
        </is>
      </c>
      <c r="B7" s="5" t="n">
        <v>-257696</v>
      </c>
    </row>
    <row r="8">
      <c r="A8" s="4" t="inlineStr">
        <is>
          <t>Number of Stock Options, Outstanding as of December 31, 2021</t>
        </is>
      </c>
      <c r="B8" s="5" t="n">
        <v>3037463</v>
      </c>
      <c r="C8" s="5" t="n">
        <v>2686120</v>
      </c>
    </row>
    <row r="9">
      <c r="A9" s="4" t="inlineStr">
        <is>
          <t>Number of Stock Options, Exercisable as of September 30, 2021</t>
        </is>
      </c>
      <c r="B9" s="5" t="n">
        <v>1160914</v>
      </c>
    </row>
    <row r="10">
      <c r="A10" s="4" t="inlineStr">
        <is>
          <t>Number of Stock Options, Vested and expected to vest as of December 31, 2021</t>
        </is>
      </c>
      <c r="B10" s="5" t="n">
        <v>3037463</v>
      </c>
    </row>
    <row r="11">
      <c r="A11" s="4" t="inlineStr">
        <is>
          <t>Weighted Average Exercise Price, Outstanding as of December 31, 2020</t>
        </is>
      </c>
      <c r="B11" s="9" t="n">
        <v>4.53</v>
      </c>
    </row>
    <row r="12">
      <c r="A12" s="4" t="inlineStr">
        <is>
          <t>Weighted Average Exercise Price, Granted</t>
        </is>
      </c>
      <c r="B12" s="14" t="n">
        <v>9.25</v>
      </c>
    </row>
    <row r="13">
      <c r="A13" s="4" t="inlineStr">
        <is>
          <t>Weighted Average Exercise Price, Exercised</t>
        </is>
      </c>
      <c r="B13" s="14" t="n">
        <v>4.4</v>
      </c>
    </row>
    <row r="14">
      <c r="A14" s="4" t="inlineStr">
        <is>
          <t>Weighted Average Exercise Price, Cancelled/forfeited</t>
        </is>
      </c>
      <c r="B14" s="14" t="n">
        <v>7.5</v>
      </c>
    </row>
    <row r="15">
      <c r="A15" s="4" t="inlineStr">
        <is>
          <t>Weighted Average Exercise Price, Outstanding as of December 31, 2021</t>
        </is>
      </c>
      <c r="B15" s="14" t="n">
        <v>5.34</v>
      </c>
      <c r="C15" s="9" t="n">
        <v>4.53</v>
      </c>
    </row>
    <row r="16">
      <c r="A16" s="4" t="inlineStr">
        <is>
          <t>Weighted Average Exercise Price, Exercisable as of September 30, 2021</t>
        </is>
      </c>
      <c r="B16" s="14" t="n">
        <v>4.96</v>
      </c>
    </row>
    <row r="17">
      <c r="A17" s="4" t="inlineStr">
        <is>
          <t>Weighted Average Exercise Price, Vested and expected to vest as of December 31, 2021</t>
        </is>
      </c>
      <c r="B17" s="9" t="n">
        <v>5.34</v>
      </c>
    </row>
    <row r="18">
      <c r="A18" s="4" t="inlineStr">
        <is>
          <t>Weighted Average Remaining Contractual Term, Outstanding</t>
        </is>
      </c>
      <c r="B18" s="4" t="inlineStr">
        <is>
          <t>8 years 10 months 24 days</t>
        </is>
      </c>
      <c r="C18" s="4" t="inlineStr">
        <is>
          <t>9 years 10 months 24 days</t>
        </is>
      </c>
    </row>
    <row r="19">
      <c r="A19" s="4" t="inlineStr">
        <is>
          <t>Weighted Average Remaining Contractual Term, Exercisable as of September 30, 2021</t>
        </is>
      </c>
      <c r="B19" s="4" t="inlineStr">
        <is>
          <t>8 years 8 months 12 days</t>
        </is>
      </c>
    </row>
    <row r="20">
      <c r="A20" s="4" t="inlineStr">
        <is>
          <t>Weighted Average Remaining Contractual Term, Vested and expected to vest as of December 31, 2021</t>
        </is>
      </c>
      <c r="B20" s="4" t="inlineStr">
        <is>
          <t>8 years 10 months 24 days</t>
        </is>
      </c>
    </row>
    <row r="21">
      <c r="A21" s="4" t="inlineStr">
        <is>
          <t>Aggregate Intrinsic Value, Outstanding</t>
        </is>
      </c>
      <c r="B21" s="7" t="n">
        <v>629</v>
      </c>
      <c r="C21" s="7" t="n">
        <v>3781</v>
      </c>
    </row>
    <row r="22">
      <c r="A22" s="4" t="inlineStr">
        <is>
          <t>Aggregate Intrinsic Value, Exercisable as of September 30, 2021</t>
        </is>
      </c>
      <c r="B22" s="5" t="n">
        <v>271</v>
      </c>
    </row>
    <row r="23">
      <c r="A23" s="4" t="inlineStr">
        <is>
          <t>Aggregate Intrinsic Value, Vested and expected to vest as of December 31, 2021</t>
        </is>
      </c>
      <c r="B23" s="7" t="n">
        <v>6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Estimated Fair Value of Stock Options using Black-Scholes Valuation Model with the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82%</t>
        </is>
      </c>
      <c r="C4" s="4" t="inlineStr">
        <is>
          <t>0.39%</t>
        </is>
      </c>
    </row>
    <row r="5">
      <c r="A5" s="4" t="inlineStr">
        <is>
          <t>Risk-free interest rate, Maximum</t>
        </is>
      </c>
      <c r="B5" s="4" t="inlineStr">
        <is>
          <t>1.34%</t>
        </is>
      </c>
      <c r="C5" s="4" t="inlineStr">
        <is>
          <t>0.53%</t>
        </is>
      </c>
    </row>
    <row r="6">
      <c r="A6" s="4" t="inlineStr">
        <is>
          <t>Expected annual dividend yield</t>
        </is>
      </c>
      <c r="B6" s="4" t="inlineStr">
        <is>
          <t>0.00%</t>
        </is>
      </c>
      <c r="C6" s="4" t="inlineStr">
        <is>
          <t>0.00%</t>
        </is>
      </c>
    </row>
    <row r="7">
      <c r="A7" s="4" t="inlineStr">
        <is>
          <t>Expected stock price volatility, Minimum</t>
        </is>
      </c>
      <c r="B7" s="4" t="inlineStr">
        <is>
          <t>85.40%</t>
        </is>
      </c>
      <c r="C7" s="4" t="inlineStr">
        <is>
          <t>89.00%</t>
        </is>
      </c>
    </row>
    <row r="8">
      <c r="A8" s="4" t="inlineStr">
        <is>
          <t>Expected stock price volatility, Maximum</t>
        </is>
      </c>
      <c r="B8" s="4" t="inlineStr">
        <is>
          <t>89.30%</t>
        </is>
      </c>
      <c r="C8" s="4" t="inlineStr">
        <is>
          <t>90.70%</t>
        </is>
      </c>
    </row>
    <row r="9">
      <c r="A9" s="4" t="inlineStr">
        <is>
          <t>Minimum</t>
        </is>
      </c>
    </row>
    <row r="10">
      <c r="A10" s="3" t="inlineStr">
        <is>
          <t>Share-based Compensation Arrangement by Share-based Payment Award [Line Items]</t>
        </is>
      </c>
    </row>
    <row r="11">
      <c r="A11" s="4" t="inlineStr">
        <is>
          <t>Expected term (in years)</t>
        </is>
      </c>
      <c r="B11" s="4" t="inlineStr">
        <is>
          <t>5 years</t>
        </is>
      </c>
      <c r="C11" s="4" t="inlineStr">
        <is>
          <t>5 years</t>
        </is>
      </c>
    </row>
    <row r="12">
      <c r="A12" s="4" t="inlineStr">
        <is>
          <t>Maximum</t>
        </is>
      </c>
    </row>
    <row r="13">
      <c r="A13" s="3" t="inlineStr">
        <is>
          <t>Share-based Compensation Arrangement by Share-based Payment Award [Line Items]</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onents and Classification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7" t="n">
        <v>2817</v>
      </c>
      <c r="C4" s="7" t="n">
        <v>281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237</v>
      </c>
      <c r="C7" s="5" t="n">
        <v>123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7" t="n">
        <v>1580</v>
      </c>
      <c r="C10" s="7" t="n">
        <v>15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Reconciliation of Weighted Average Shares of Common Stock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Weighted-average shares of common stock outstanding, basic</t>
        </is>
      </c>
      <c r="B4" s="5" t="n">
        <v>21733960</v>
      </c>
      <c r="C4" s="5" t="n">
        <v>476700</v>
      </c>
    </row>
    <row r="5">
      <c r="A5" s="4" t="inlineStr">
        <is>
          <t>Weighted Average Number of Shares Outstanding, Basic and Diluted, Total</t>
        </is>
      </c>
      <c r="B5" s="5" t="n">
        <v>21733960</v>
      </c>
      <c r="C5" s="5" t="n">
        <v>1795860</v>
      </c>
    </row>
    <row r="6">
      <c r="A6" s="4" t="inlineStr">
        <is>
          <t>Series B Preferred Stock</t>
        </is>
      </c>
    </row>
    <row r="7">
      <c r="A7" s="3" t="inlineStr">
        <is>
          <t>Antidilutive Securities Excluded from Computation of Earnings Per Share [Line Items]</t>
        </is>
      </c>
    </row>
    <row r="8">
      <c r="A8" s="4" t="inlineStr">
        <is>
          <t>Effect of dilutive securities</t>
        </is>
      </c>
      <c r="C8" s="5" t="n">
        <v>365541</v>
      </c>
    </row>
    <row r="9">
      <c r="A9" s="4" t="inlineStr">
        <is>
          <t>Series C Preferred Stock</t>
        </is>
      </c>
    </row>
    <row r="10">
      <c r="A10" s="3" t="inlineStr">
        <is>
          <t>Antidilutive Securities Excluded from Computation of Earnings Per Share [Line Items]</t>
        </is>
      </c>
    </row>
    <row r="11">
      <c r="A11" s="4" t="inlineStr">
        <is>
          <t>Effect of dilutive securities</t>
        </is>
      </c>
      <c r="C11" s="5" t="n">
        <v>9536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dditional Inform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Weighted average shares of common stock outstanding, basic and diluted</t>
        </is>
      </c>
      <c r="B4" s="5" t="n">
        <v>21733960</v>
      </c>
      <c r="C4" s="5" t="n">
        <v>17958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ecurities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3050000</v>
      </c>
      <c r="C4" s="5" t="n">
        <v>12447044</v>
      </c>
    </row>
    <row r="5">
      <c r="A5" s="4" t="inlineStr">
        <is>
          <t>Series A Preferred Stock</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3719410</v>
      </c>
    </row>
    <row r="8">
      <c r="A8" s="4" t="inlineStr">
        <is>
          <t>Series B Preferred Stock</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0</v>
      </c>
    </row>
    <row r="11">
      <c r="A11" s="4" t="inlineStr">
        <is>
          <t>Series C Preferred Stock</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0</v>
      </c>
    </row>
    <row r="14">
      <c r="A14" s="4" t="inlineStr">
        <is>
          <t>Series D Preferred Stock</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5988773</v>
      </c>
    </row>
    <row r="17">
      <c r="A17" s="4" t="inlineStr">
        <is>
          <t>Outstanding stock options</t>
        </is>
      </c>
    </row>
    <row r="18">
      <c r="A18" s="3" t="inlineStr">
        <is>
          <t>Antidilutive Securities Excluded From Computation Of Earnings Per Share [Line Items]</t>
        </is>
      </c>
    </row>
    <row r="19">
      <c r="A19" s="4" t="inlineStr">
        <is>
          <t>Anti-dilutive securities excluded from computation of earnings per share, amount</t>
        </is>
      </c>
      <c r="B19" s="5" t="n">
        <v>3037463</v>
      </c>
      <c r="C19" s="5" t="n">
        <v>2686120</v>
      </c>
    </row>
    <row r="20">
      <c r="A20" s="4" t="inlineStr">
        <is>
          <t>Unvested restricted stock</t>
        </is>
      </c>
    </row>
    <row r="21">
      <c r="A21" s="3" t="inlineStr">
        <is>
          <t>Antidilutive Securities Excluded From Computation Of Earnings Per Share [Line Items]</t>
        </is>
      </c>
    </row>
    <row r="22">
      <c r="A22" s="4" t="inlineStr">
        <is>
          <t>Anti-dilutive securities excluded from computation of earnings per share, amount</t>
        </is>
      </c>
      <c r="B22" s="5" t="n">
        <v>12537</v>
      </c>
      <c r="C22" s="5" t="n">
        <v>527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License and Collaboration Agreement with Regeneron - Additional Information (Details) - USD ($)</t>
        </is>
      </c>
      <c r="B1" s="2" t="inlineStr">
        <is>
          <t>1 Months Ended</t>
        </is>
      </c>
      <c r="F1" s="2" t="inlineStr">
        <is>
          <t>3 Months Ended</t>
        </is>
      </c>
      <c r="G1" s="2" t="inlineStr">
        <is>
          <t>12 Months Ended</t>
        </is>
      </c>
    </row>
    <row r="2">
      <c r="B2" s="2" t="inlineStr">
        <is>
          <t>Nov. 30, 2022</t>
        </is>
      </c>
      <c r="C2" s="2" t="inlineStr">
        <is>
          <t>Nov. 30, 2020</t>
        </is>
      </c>
      <c r="D2" s="2" t="inlineStr">
        <is>
          <t>Oct. 31, 2020</t>
        </is>
      </c>
      <c r="E2" s="2" t="inlineStr">
        <is>
          <t>Nov. 30, 2017</t>
        </is>
      </c>
      <c r="F2" s="2" t="inlineStr">
        <is>
          <t>Dec. 31, 2022</t>
        </is>
      </c>
      <c r="G2" s="2" t="inlineStr">
        <is>
          <t>Dec. 31, 2021</t>
        </is>
      </c>
      <c r="H2" s="2" t="inlineStr">
        <is>
          <t>Dec. 31, 2020</t>
        </is>
      </c>
    </row>
    <row r="3">
      <c r="A3" s="3" t="inlineStr">
        <is>
          <t>License And Collaboration Agreement With Regeneron [Line Items]</t>
        </is>
      </c>
    </row>
    <row r="4">
      <c r="A4" s="4" t="inlineStr">
        <is>
          <t>Research Term</t>
        </is>
      </c>
      <c r="E4" s="4" t="inlineStr">
        <is>
          <t>5 years</t>
        </is>
      </c>
    </row>
    <row r="5">
      <c r="A5" s="4" t="inlineStr">
        <is>
          <t>Right to extend maximum research term</t>
        </is>
      </c>
      <c r="E5" s="4" t="inlineStr">
        <is>
          <t>2 years</t>
        </is>
      </c>
    </row>
    <row r="6">
      <c r="A6" s="4" t="inlineStr">
        <is>
          <t>Upfront non-reimbursable fee</t>
        </is>
      </c>
      <c r="E6" s="7" t="n">
        <v>25000000</v>
      </c>
    </row>
    <row r="7">
      <c r="A7" s="4" t="inlineStr">
        <is>
          <t>Preferred stock, shares issued</t>
        </is>
      </c>
      <c r="G7" s="5" t="n">
        <v>0</v>
      </c>
      <c r="H7" s="5" t="n">
        <v>0</v>
      </c>
    </row>
    <row r="8">
      <c r="A8" s="4" t="inlineStr">
        <is>
          <t>Preferred stock, price per share</t>
        </is>
      </c>
      <c r="G8" s="8" t="n">
        <v>0.001</v>
      </c>
      <c r="H8" s="8" t="n">
        <v>0.001</v>
      </c>
    </row>
    <row r="9">
      <c r="A9" s="4" t="inlineStr">
        <is>
          <t>Obliged to pay for each one year extension</t>
        </is>
      </c>
      <c r="G9" s="7" t="n">
        <v>10000000</v>
      </c>
    </row>
    <row r="10">
      <c r="A10" s="4" t="inlineStr">
        <is>
          <t>Eligible to receive for biologic research</t>
        </is>
      </c>
      <c r="G10" s="5" t="n">
        <v>35500000</v>
      </c>
    </row>
    <row r="11">
      <c r="A11" s="4" t="inlineStr">
        <is>
          <t>Eligible to receive for research of small molecule</t>
        </is>
      </c>
      <c r="G11" s="5" t="n">
        <v>33500000</v>
      </c>
    </row>
    <row r="12">
      <c r="A12" s="4" t="inlineStr">
        <is>
          <t>Upfront nonrefundable payment</t>
        </is>
      </c>
      <c r="G12" s="5" t="n">
        <v>25000000</v>
      </c>
    </row>
    <row r="13">
      <c r="A13" s="4" t="inlineStr">
        <is>
          <t>Ongoing research plan</t>
        </is>
      </c>
      <c r="D13" s="7" t="n">
        <v>300000</v>
      </c>
      <c r="H13" s="7" t="n">
        <v>300000</v>
      </c>
    </row>
    <row r="14">
      <c r="A14" s="4" t="inlineStr">
        <is>
          <t>CDMO Initiation Fee</t>
        </is>
      </c>
      <c r="D14" s="5" t="n">
        <v>500000</v>
      </c>
    </row>
    <row r="15">
      <c r="A15" s="4" t="inlineStr">
        <is>
          <t>Milestone associated payment</t>
        </is>
      </c>
      <c r="C15" s="7" t="n">
        <v>4400000</v>
      </c>
      <c r="D15" s="5" t="n">
        <v>500000</v>
      </c>
    </row>
    <row r="16">
      <c r="A16" s="4" t="inlineStr">
        <is>
          <t>Upfront payment</t>
        </is>
      </c>
      <c r="G16" s="5" t="n">
        <v>25000000</v>
      </c>
    </row>
    <row r="17">
      <c r="A17" s="4" t="inlineStr">
        <is>
          <t>Milestone payment received</t>
        </is>
      </c>
      <c r="G17" s="5" t="n">
        <v>5500000</v>
      </c>
    </row>
    <row r="18">
      <c r="A18" s="4" t="inlineStr">
        <is>
          <t>Unbilled receivable related to extension fee</t>
        </is>
      </c>
      <c r="G18" s="5" t="n">
        <v>10000000</v>
      </c>
    </row>
    <row r="19">
      <c r="A19" s="4" t="inlineStr">
        <is>
          <t>Reduction in aggregate potential milestone payments</t>
        </is>
      </c>
      <c r="D19" s="5" t="n">
        <v>15000000</v>
      </c>
    </row>
    <row r="20">
      <c r="A20" s="4" t="inlineStr">
        <is>
          <t>Transaction price</t>
        </is>
      </c>
      <c r="H20" s="5" t="n">
        <v>35800000</v>
      </c>
    </row>
    <row r="21">
      <c r="A21" s="4" t="inlineStr">
        <is>
          <t>Received regeneron agreement amount</t>
        </is>
      </c>
      <c r="H21" s="5" t="n">
        <v>25000000</v>
      </c>
    </row>
    <row r="22">
      <c r="A22" s="4" t="inlineStr">
        <is>
          <t>Contra-research and development expense</t>
        </is>
      </c>
      <c r="G22" s="5" t="n">
        <v>11000000</v>
      </c>
      <c r="H22" s="5" t="n">
        <v>2000000</v>
      </c>
    </row>
    <row r="23">
      <c r="A23" s="4" t="inlineStr">
        <is>
          <t>Cumulative catch-up amount</t>
        </is>
      </c>
      <c r="G23" s="5" t="n">
        <v>500000</v>
      </c>
      <c r="H23" s="5" t="n">
        <v>4800000</v>
      </c>
    </row>
    <row r="24">
      <c r="A24" s="4" t="inlineStr">
        <is>
          <t>Deferred collaboration liability, current</t>
        </is>
      </c>
      <c r="G24" s="5" t="n">
        <v>8118000</v>
      </c>
      <c r="H24" s="5" t="n">
        <v>10968000</v>
      </c>
    </row>
    <row r="25">
      <c r="A25" s="4" t="inlineStr">
        <is>
          <t>Deferred collaboration liability, long term</t>
        </is>
      </c>
      <c r="G25" s="5" t="n">
        <v>16431000</v>
      </c>
      <c r="H25" s="5" t="n">
        <v>4177000</v>
      </c>
    </row>
    <row r="26">
      <c r="A26" s="4" t="inlineStr">
        <is>
          <t>Unbilled accounts receivable due from related party</t>
        </is>
      </c>
      <c r="G26" s="5" t="n">
        <v>11400000</v>
      </c>
      <c r="H26" s="5" t="n">
        <v>1200000</v>
      </c>
    </row>
    <row r="27">
      <c r="A27" s="4" t="inlineStr">
        <is>
          <t>Expected costs reimbursement from regeneron for costs incurred</t>
        </is>
      </c>
      <c r="G27" s="7" t="n">
        <v>1400000</v>
      </c>
    </row>
    <row r="28">
      <c r="A28" s="4" t="inlineStr">
        <is>
          <t>Scenario Forecast</t>
        </is>
      </c>
    </row>
    <row r="29">
      <c r="A29" s="3" t="inlineStr">
        <is>
          <t>License And Collaboration Agreement With Regeneron [Line Items]</t>
        </is>
      </c>
    </row>
    <row r="30">
      <c r="A30" s="4" t="inlineStr">
        <is>
          <t>Extension fee</t>
        </is>
      </c>
      <c r="F30" s="7" t="n">
        <v>10000000</v>
      </c>
    </row>
    <row r="31">
      <c r="A31" s="4" t="inlineStr">
        <is>
          <t>Obligated to pay</t>
        </is>
      </c>
      <c r="B31" s="7" t="n">
        <v>10000000</v>
      </c>
      <c r="F31" s="7" t="n">
        <v>10000000</v>
      </c>
    </row>
    <row r="32">
      <c r="A32" s="4" t="inlineStr">
        <is>
          <t>Maximum</t>
        </is>
      </c>
    </row>
    <row r="33">
      <c r="A33" s="3" t="inlineStr">
        <is>
          <t>License And Collaboration Agreement With Regeneron [Line Items]</t>
        </is>
      </c>
    </row>
    <row r="34">
      <c r="A34" s="4" t="inlineStr">
        <is>
          <t>Third party costs related to investigational new drug</t>
        </is>
      </c>
      <c r="D34" s="7" t="n">
        <v>10500000</v>
      </c>
      <c r="H34" s="5" t="n">
        <v>10500000</v>
      </c>
    </row>
    <row r="35">
      <c r="A35" s="4" t="inlineStr">
        <is>
          <t>Minimum</t>
        </is>
      </c>
    </row>
    <row r="36">
      <c r="A36" s="3" t="inlineStr">
        <is>
          <t>License And Collaboration Agreement With Regeneron [Line Items]</t>
        </is>
      </c>
    </row>
    <row r="37">
      <c r="A37" s="4" t="inlineStr">
        <is>
          <t>Right to extend research term</t>
        </is>
      </c>
      <c r="E37" s="4" t="inlineStr">
        <is>
          <t>1 year</t>
        </is>
      </c>
    </row>
    <row r="38">
      <c r="A38" s="4" t="inlineStr">
        <is>
          <t>Series C Preferred Stock</t>
        </is>
      </c>
    </row>
    <row r="39">
      <c r="A39" s="3" t="inlineStr">
        <is>
          <t>License And Collaboration Agreement With Regeneron [Line Items]</t>
        </is>
      </c>
    </row>
    <row r="40">
      <c r="A40" s="4" t="inlineStr">
        <is>
          <t>Preferred stock, shares issued</t>
        </is>
      </c>
      <c r="D40" s="5" t="n">
        <v>10000000</v>
      </c>
    </row>
    <row r="41">
      <c r="A41" s="4" t="inlineStr">
        <is>
          <t>Preferred stock value issued</t>
        </is>
      </c>
      <c r="H41" s="7" t="n">
        <v>4400000</v>
      </c>
    </row>
    <row r="42">
      <c r="A42" s="4" t="inlineStr">
        <is>
          <t>Series B Preferred Stock</t>
        </is>
      </c>
    </row>
    <row r="43">
      <c r="A43" s="3" t="inlineStr">
        <is>
          <t>License And Collaboration Agreement With Regeneron [Line Items]</t>
        </is>
      </c>
    </row>
    <row r="44">
      <c r="A44" s="4" t="inlineStr">
        <is>
          <t>Preferred stock, shares issued</t>
        </is>
      </c>
      <c r="E44" s="5" t="n">
        <v>12500000</v>
      </c>
    </row>
    <row r="45">
      <c r="A45" s="4" t="inlineStr">
        <is>
          <t>Preferred stock, price per share</t>
        </is>
      </c>
      <c r="E45" s="7" t="n">
        <v>2</v>
      </c>
    </row>
  </sheetData>
  <mergeCells count="3">
    <mergeCell ref="A1:A2"/>
    <mergeCell ref="B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Retirement/Savings Plan - Additional Information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Maximum annual contribution per employee</t>
        </is>
      </c>
      <c r="B4" s="4" t="inlineStr">
        <is>
          <t>4.00%</t>
        </is>
      </c>
    </row>
    <row r="5">
      <c r="A5" s="4" t="inlineStr">
        <is>
          <t>Maximum contributions made by employer</t>
        </is>
      </c>
      <c r="B5" s="7" t="n">
        <v>300000</v>
      </c>
      <c r="C5" s="7" t="n">
        <v>0</v>
      </c>
    </row>
    <row r="6">
      <c r="A6" s="4" t="inlineStr">
        <is>
          <t>Minimum</t>
        </is>
      </c>
    </row>
    <row r="7">
      <c r="A7" s="3" t="inlineStr">
        <is>
          <t>Defined Benefit Plan Disclosure [Line Items]</t>
        </is>
      </c>
    </row>
    <row r="8">
      <c r="A8" s="4" t="inlineStr">
        <is>
          <t>Percentage of employer matching contribution</t>
        </is>
      </c>
      <c r="B8" s="4" t="inlineStr">
        <is>
          <t>50.00%</t>
        </is>
      </c>
    </row>
    <row r="9">
      <c r="A9" s="4" t="inlineStr">
        <is>
          <t>Percentage of employer matching contribution gross pay</t>
        </is>
      </c>
      <c r="B9" s="4" t="inlineStr">
        <is>
          <t>2.00%</t>
        </is>
      </c>
    </row>
    <row r="10">
      <c r="A10" s="4" t="inlineStr">
        <is>
          <t>Maximum</t>
        </is>
      </c>
    </row>
    <row r="11">
      <c r="A11" s="3" t="inlineStr">
        <is>
          <t>Defined Benefit Plan Disclosure [Line Items]</t>
        </is>
      </c>
    </row>
    <row r="12">
      <c r="A12" s="4" t="inlineStr">
        <is>
          <t>Percentage of employer matching contribution</t>
        </is>
      </c>
      <c r="B12" s="4" t="inlineStr">
        <is>
          <t>100.00%</t>
        </is>
      </c>
    </row>
    <row r="13">
      <c r="A13" s="4" t="inlineStr">
        <is>
          <t>Percentage of employer matching contribution gross pay</t>
        </is>
      </c>
      <c r="B13" s="4" t="inlineStr">
        <is>
          <t>3.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DEFICIT)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Payments of Series D convertible preferred stock, issuance costs</t>
        </is>
      </c>
      <c r="C4" s="7" t="n">
        <v>345</v>
      </c>
    </row>
    <row r="5">
      <c r="A5" s="4" t="inlineStr">
        <is>
          <t>Issuance of common stock costs</t>
        </is>
      </c>
      <c r="B5" s="7" t="n">
        <v>131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 (benefit)</t>
        </is>
      </c>
      <c r="B4" s="7" t="n">
        <v>1797000</v>
      </c>
      <c r="C4" s="7" t="n">
        <v>0</v>
      </c>
    </row>
    <row r="5">
      <c r="A5" s="4" t="inlineStr">
        <is>
          <t>Income tax benefit to U.S. operations due to uncertainty of future taxable income</t>
        </is>
      </c>
      <c r="B5" s="7" t="n">
        <v>0</v>
      </c>
      <c r="C5" s="5" t="n">
        <v>0</v>
      </c>
    </row>
    <row r="6">
      <c r="A6" s="4" t="inlineStr">
        <is>
          <t>Tax Cuts and Jobs Act of 2017 research and development expenditures amortization period</t>
        </is>
      </c>
      <c r="B6" s="4" t="inlineStr">
        <is>
          <t>5 years</t>
        </is>
      </c>
    </row>
    <row r="7">
      <c r="A7" s="4" t="inlineStr">
        <is>
          <t>Unrecognized tax benefits</t>
        </is>
      </c>
      <c r="B7" s="7" t="n">
        <v>2084000</v>
      </c>
    </row>
    <row r="8">
      <c r="A8" s="4" t="inlineStr">
        <is>
          <t>Unrecognized tax benefits that would affect income tax expense before consideration of valuation allowance</t>
        </is>
      </c>
      <c r="B8" s="5" t="n">
        <v>1200000</v>
      </c>
    </row>
    <row r="9">
      <c r="A9" s="4" t="inlineStr">
        <is>
          <t>Unrecognized tax benefits deferred tax asset previously offset by a full valuation allowance</t>
        </is>
      </c>
      <c r="B9" s="5" t="n">
        <v>900000</v>
      </c>
    </row>
    <row r="10">
      <c r="A10" s="4" t="inlineStr">
        <is>
          <t>Accrued penalties and provisions for interest</t>
        </is>
      </c>
      <c r="B10" s="7" t="n">
        <v>400000</v>
      </c>
      <c r="C10" s="5" t="n">
        <v>0</v>
      </c>
    </row>
    <row r="11">
      <c r="A11" s="4" t="inlineStr">
        <is>
          <t>Internal Revenue Service</t>
        </is>
      </c>
    </row>
    <row r="12">
      <c r="A12" s="3" t="inlineStr">
        <is>
          <t>Operating Loss Carryforwards [Line Items]</t>
        </is>
      </c>
    </row>
    <row r="13">
      <c r="A13" s="4" t="inlineStr">
        <is>
          <t>Annual limitation period subject to cumulative changes in ownership interest</t>
        </is>
      </c>
      <c r="B13" s="4" t="inlineStr">
        <is>
          <t>3 years</t>
        </is>
      </c>
    </row>
    <row r="14">
      <c r="A14" s="4" t="inlineStr">
        <is>
          <t>Annual limitation subject to cumulative changes in ownership, percentage</t>
        </is>
      </c>
      <c r="B14" s="4" t="inlineStr">
        <is>
          <t>50.00%</t>
        </is>
      </c>
    </row>
    <row r="15">
      <c r="A15" s="4" t="inlineStr">
        <is>
          <t>Australian Taxation Office</t>
        </is>
      </c>
    </row>
    <row r="16">
      <c r="A16" s="3" t="inlineStr">
        <is>
          <t>Operating Loss Carryforwards [Line Items]</t>
        </is>
      </c>
    </row>
    <row r="17">
      <c r="A17" s="4" t="inlineStr">
        <is>
          <t>Income tax return statute of limitation period</t>
        </is>
      </c>
      <c r="B17" s="4" t="inlineStr">
        <is>
          <t>4 years</t>
        </is>
      </c>
    </row>
    <row r="18">
      <c r="A18" s="4" t="inlineStr">
        <is>
          <t>Federal</t>
        </is>
      </c>
    </row>
    <row r="19">
      <c r="A19" s="3" t="inlineStr">
        <is>
          <t>Operating Loss Carryforwards [Line Items]</t>
        </is>
      </c>
    </row>
    <row r="20">
      <c r="A20" s="4" t="inlineStr">
        <is>
          <t>Net operating loss carryforwards</t>
        </is>
      </c>
      <c r="B20" s="7" t="n">
        <v>196300000</v>
      </c>
      <c r="C20" s="5" t="n">
        <v>148700000</v>
      </c>
    </row>
    <row r="21">
      <c r="A21" s="4" t="inlineStr">
        <is>
          <t>Net operating loss carryforwards with definite life</t>
        </is>
      </c>
      <c r="B21" s="5" t="n">
        <v>41700000</v>
      </c>
    </row>
    <row r="22">
      <c r="A22" s="4" t="inlineStr">
        <is>
          <t>Net operating loss carryforwards with indefinite life</t>
        </is>
      </c>
      <c r="B22" s="7" t="n">
        <v>154600000</v>
      </c>
    </row>
    <row r="23">
      <c r="A23" s="4" t="inlineStr">
        <is>
          <t>Operating loss carryforwards, expiration period</t>
        </is>
      </c>
      <c r="B23" s="4" t="inlineStr">
        <is>
          <t>2033</t>
        </is>
      </c>
    </row>
    <row r="24">
      <c r="A24" s="4" t="inlineStr">
        <is>
          <t>Federal | Research and Development Tax Credit Carryforwards</t>
        </is>
      </c>
    </row>
    <row r="25">
      <c r="A25" s="3" t="inlineStr">
        <is>
          <t>Operating Loss Carryforwards [Line Items]</t>
        </is>
      </c>
    </row>
    <row r="26">
      <c r="A26" s="4" t="inlineStr">
        <is>
          <t>Tax credit carryforwards</t>
        </is>
      </c>
      <c r="B26" s="7" t="n">
        <v>1200000</v>
      </c>
      <c r="C26" s="7" t="n">
        <v>800000</v>
      </c>
    </row>
    <row r="27">
      <c r="A27" s="4" t="inlineStr">
        <is>
          <t>Tax credit carryforwards, expiration period</t>
        </is>
      </c>
      <c r="B27" s="4" t="inlineStr">
        <is>
          <t>2033</t>
        </is>
      </c>
      <c r="C27" s="4" t="inlineStr">
        <is>
          <t>2033</t>
        </is>
      </c>
    </row>
    <row r="28">
      <c r="A28" s="4" t="inlineStr">
        <is>
          <t>State</t>
        </is>
      </c>
    </row>
    <row r="29">
      <c r="A29" s="3" t="inlineStr">
        <is>
          <t>Operating Loss Carryforwards [Line Items]</t>
        </is>
      </c>
    </row>
    <row r="30">
      <c r="A30" s="4" t="inlineStr">
        <is>
          <t>Net operating loss carryforwards</t>
        </is>
      </c>
      <c r="B30" s="7" t="n">
        <v>187900000</v>
      </c>
      <c r="C30" s="7" t="n">
        <v>146000000</v>
      </c>
    </row>
    <row r="31">
      <c r="A31" s="4" t="inlineStr">
        <is>
          <t>Operating loss carryforwards, expiration period</t>
        </is>
      </c>
      <c r="B31" s="4" t="inlineStr">
        <is>
          <t>2035</t>
        </is>
      </c>
      <c r="C31" s="4" t="inlineStr">
        <is>
          <t>2035</t>
        </is>
      </c>
    </row>
    <row r="32">
      <c r="A32" s="4" t="inlineStr">
        <is>
          <t>State | Research and Development Tax Credit Carryforwards</t>
        </is>
      </c>
    </row>
    <row r="33">
      <c r="A33" s="3" t="inlineStr">
        <is>
          <t>Operating Loss Carryforwards [Line Items]</t>
        </is>
      </c>
    </row>
    <row r="34">
      <c r="A34" s="4" t="inlineStr">
        <is>
          <t>Tax credit carryforwards</t>
        </is>
      </c>
      <c r="B34" s="7" t="n">
        <v>800000</v>
      </c>
      <c r="C34" s="7" t="n">
        <v>500000</v>
      </c>
    </row>
    <row r="35">
      <c r="A35" s="4" t="inlineStr">
        <is>
          <t>Tax credit carryforwards, expiration period</t>
        </is>
      </c>
      <c r="B35" s="4" t="inlineStr">
        <is>
          <t>2032</t>
        </is>
      </c>
      <c r="C35" s="4" t="inlineStr">
        <is>
          <t>2032</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50825</v>
      </c>
      <c r="C4" s="7" t="n">
        <v>-37501</v>
      </c>
    </row>
    <row r="5">
      <c r="A5" s="4" t="inlineStr">
        <is>
          <t>Foreign</t>
        </is>
      </c>
      <c r="B5" s="5" t="n">
        <v>799</v>
      </c>
      <c r="C5" s="5" t="n">
        <v>-1836</v>
      </c>
    </row>
    <row r="6">
      <c r="A6" s="4" t="inlineStr">
        <is>
          <t>Net loss before provision for income taxes</t>
        </is>
      </c>
      <c r="B6" s="7" t="n">
        <v>-50026</v>
      </c>
      <c r="C6" s="7" t="n">
        <v>-39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s) - USD ($) $ in Thousands</t>
        </is>
      </c>
      <c r="B1" s="2" t="inlineStr">
        <is>
          <t>12 Months Ended</t>
        </is>
      </c>
    </row>
    <row r="2">
      <c r="B2" s="2" t="inlineStr">
        <is>
          <t>Dec. 31, 2021</t>
        </is>
      </c>
      <c r="C2" s="2" t="inlineStr">
        <is>
          <t>Dec. 31, 2020</t>
        </is>
      </c>
    </row>
    <row r="3">
      <c r="A3" s="3" t="inlineStr">
        <is>
          <t>Current:</t>
        </is>
      </c>
    </row>
    <row r="4">
      <c r="A4" s="4" t="inlineStr">
        <is>
          <t>Foreign</t>
        </is>
      </c>
      <c r="B4" s="7" t="n">
        <v>1797</v>
      </c>
    </row>
    <row r="5">
      <c r="A5" s="4" t="inlineStr">
        <is>
          <t>Total Current</t>
        </is>
      </c>
      <c r="B5" s="5" t="n">
        <v>1797</v>
      </c>
    </row>
    <row r="6">
      <c r="A6" s="4" t="inlineStr">
        <is>
          <t>Loss before income taxes</t>
        </is>
      </c>
      <c r="B6" s="7" t="n">
        <v>1797</v>
      </c>
      <c r="C6"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Income Tax (Benefit) Computed Using Federal Statutory Income Tax Rate to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Expected income tax benefit at the federal statutory rate</t>
        </is>
      </c>
      <c r="B4" s="4" t="inlineStr">
        <is>
          <t>21.00%</t>
        </is>
      </c>
      <c r="C4" s="4" t="inlineStr">
        <is>
          <t>21.00%</t>
        </is>
      </c>
    </row>
    <row r="5">
      <c r="A5" s="4" t="inlineStr">
        <is>
          <t>State taxes</t>
        </is>
      </c>
      <c r="B5" s="4" t="inlineStr">
        <is>
          <t>5.80%</t>
        </is>
      </c>
      <c r="C5" s="4" t="inlineStr">
        <is>
          <t>5.80%</t>
        </is>
      </c>
    </row>
    <row r="6">
      <c r="A6" s="4" t="inlineStr">
        <is>
          <t>Foreign taxes</t>
        </is>
      </c>
      <c r="B6" s="4" t="inlineStr">
        <is>
          <t>(0.50%)</t>
        </is>
      </c>
      <c r="C6" s="4" t="inlineStr">
        <is>
          <t>(1.00%)</t>
        </is>
      </c>
    </row>
    <row r="7">
      <c r="A7" s="4" t="inlineStr">
        <is>
          <t>Change in valuation allowance</t>
        </is>
      </c>
      <c r="B7" s="4" t="inlineStr">
        <is>
          <t>(27.20%)</t>
        </is>
      </c>
      <c r="C7" s="4" t="inlineStr">
        <is>
          <t>(25.70%)</t>
        </is>
      </c>
    </row>
    <row r="8">
      <c r="A8" s="4" t="inlineStr">
        <is>
          <t>Research and development tax credits</t>
        </is>
      </c>
      <c r="B8" s="4" t="inlineStr">
        <is>
          <t>0.70%</t>
        </is>
      </c>
      <c r="C8" s="4" t="inlineStr">
        <is>
          <t>0.90%</t>
        </is>
      </c>
    </row>
    <row r="9">
      <c r="A9" s="4" t="inlineStr">
        <is>
          <t>Foreign rate differential</t>
        </is>
      </c>
      <c r="B9" s="4" t="inlineStr">
        <is>
          <t>(0.10%)</t>
        </is>
      </c>
      <c r="C9" s="4" t="inlineStr">
        <is>
          <t>0.40%</t>
        </is>
      </c>
    </row>
    <row r="10">
      <c r="A10" s="4" t="inlineStr">
        <is>
          <t>Stock compensation</t>
        </is>
      </c>
      <c r="B10" s="4" t="inlineStr">
        <is>
          <t>(0.50%)</t>
        </is>
      </c>
      <c r="C10" s="4" t="inlineStr">
        <is>
          <t>(0.80%)</t>
        </is>
      </c>
    </row>
    <row r="11">
      <c r="A11" s="4" t="inlineStr">
        <is>
          <t>Uncertain Tax Position</t>
        </is>
      </c>
      <c r="B11" s="4" t="inlineStr">
        <is>
          <t>(2.90%)</t>
        </is>
      </c>
    </row>
    <row r="12">
      <c r="A12" s="4" t="inlineStr">
        <is>
          <t>Permanent differences</t>
        </is>
      </c>
      <c r="B12" s="4" t="inlineStr">
        <is>
          <t>0.10%</t>
        </is>
      </c>
      <c r="C12" s="4" t="inlineStr">
        <is>
          <t>(0.60%)</t>
        </is>
      </c>
    </row>
    <row r="13">
      <c r="A13" s="4" t="inlineStr">
        <is>
          <t>Effective income tax rate</t>
        </is>
      </c>
      <c r="B13" s="4" t="inlineStr">
        <is>
          <t>(3.6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Federal, state and foreign net operating loss carryforwards</t>
        </is>
      </c>
      <c r="B3" s="7" t="n">
        <v>53075</v>
      </c>
      <c r="C3" s="7" t="n">
        <v>41379</v>
      </c>
    </row>
    <row r="4">
      <c r="A4" s="4" t="inlineStr">
        <is>
          <t>Research and development and other credits</t>
        </is>
      </c>
      <c r="B4" s="5" t="n">
        <v>1840</v>
      </c>
      <c r="C4" s="5" t="n">
        <v>1333</v>
      </c>
    </row>
    <row r="5">
      <c r="A5" s="4" t="inlineStr">
        <is>
          <t>Deferred rent and lease incentive obligation</t>
        </is>
      </c>
      <c r="B5" s="5" t="n">
        <v>1321</v>
      </c>
      <c r="C5" s="5" t="n">
        <v>1506</v>
      </c>
    </row>
    <row r="6">
      <c r="A6" s="4" t="inlineStr">
        <is>
          <t>Accrued expenses and other</t>
        </is>
      </c>
      <c r="B6" s="5" t="n">
        <v>1551</v>
      </c>
      <c r="C6" s="5" t="n">
        <v>1063</v>
      </c>
    </row>
    <row r="7">
      <c r="A7" s="4" t="inlineStr">
        <is>
          <t>Total gross deferred tax assets</t>
        </is>
      </c>
      <c r="B7" s="5" t="n">
        <v>57787</v>
      </c>
      <c r="C7" s="5" t="n">
        <v>45281</v>
      </c>
    </row>
    <row r="8">
      <c r="A8" s="4" t="inlineStr">
        <is>
          <t>Valuation allowance</t>
        </is>
      </c>
      <c r="B8" s="5" t="n">
        <v>-57013</v>
      </c>
      <c r="C8" s="5" t="n">
        <v>-44305</v>
      </c>
      <c r="D8" s="7" t="n">
        <v>-34203</v>
      </c>
    </row>
    <row r="9">
      <c r="A9" s="4" t="inlineStr">
        <is>
          <t>Total deferred tax assets</t>
        </is>
      </c>
      <c r="B9" s="5" t="n">
        <v>774</v>
      </c>
      <c r="C9" s="5" t="n">
        <v>976</v>
      </c>
    </row>
    <row r="10">
      <c r="A10" s="3" t="inlineStr">
        <is>
          <t>Deferred tax liabilities:</t>
        </is>
      </c>
    </row>
    <row r="11">
      <c r="A11" s="4" t="inlineStr">
        <is>
          <t>Depreciation of fixed assets</t>
        </is>
      </c>
      <c r="B11" s="5" t="n">
        <v>-774</v>
      </c>
      <c r="C11" s="5" t="n">
        <v>-976</v>
      </c>
    </row>
    <row r="12">
      <c r="A12" s="4" t="inlineStr">
        <is>
          <t>Total deferred tax liabilities</t>
        </is>
      </c>
      <c r="B12" s="7" t="n">
        <v>-774</v>
      </c>
      <c r="C12" s="7" t="n">
        <v>-9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t beginning of the year</t>
        </is>
      </c>
      <c r="B4" s="7" t="n">
        <v>44305</v>
      </c>
      <c r="C4" s="7" t="n">
        <v>34203</v>
      </c>
    </row>
    <row r="5">
      <c r="A5" s="4" t="inlineStr">
        <is>
          <t>Increases recorded to income tax provision</t>
        </is>
      </c>
      <c r="B5" s="5" t="n">
        <v>12708</v>
      </c>
      <c r="C5" s="5" t="n">
        <v>10102</v>
      </c>
    </row>
    <row r="6">
      <c r="A6" s="4" t="inlineStr">
        <is>
          <t>Valuation allowance at end of year</t>
        </is>
      </c>
      <c r="B6" s="7" t="n">
        <v>57013</v>
      </c>
      <c r="C6" s="7" t="n">
        <v>443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reconciliation of the gross unrecognized tax benefits (Details) $ in Thousands</t>
        </is>
      </c>
      <c r="B1" s="2" t="inlineStr">
        <is>
          <t>12 Months Ended</t>
        </is>
      </c>
    </row>
    <row r="2">
      <c r="B2" s="2" t="inlineStr">
        <is>
          <t>Dec. 31, 2021USD ($)</t>
        </is>
      </c>
    </row>
    <row r="3">
      <c r="A3" s="3" t="inlineStr">
        <is>
          <t>Income Tax Disclosure [Abstract]</t>
        </is>
      </c>
    </row>
    <row r="4">
      <c r="A4" s="4" t="inlineStr">
        <is>
          <t>Increases for current tax positions</t>
        </is>
      </c>
      <c r="B4" s="7" t="n">
        <v>2084</v>
      </c>
    </row>
    <row r="5">
      <c r="A5" s="4" t="inlineStr">
        <is>
          <t>Unrecognized Tax Benefits, Ending Balance</t>
        </is>
      </c>
      <c r="B5" s="7" t="n">
        <v>20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1</t>
        </is>
      </c>
      <c r="C2" s="2" t="inlineStr">
        <is>
          <t>Dec. 31, 2020</t>
        </is>
      </c>
      <c r="D2" s="2" t="inlineStr">
        <is>
          <t>Oct. 31, 2020</t>
        </is>
      </c>
    </row>
    <row r="3">
      <c r="A3" s="3" t="inlineStr">
        <is>
          <t>Related Party Transaction [Line Items]</t>
        </is>
      </c>
    </row>
    <row r="4">
      <c r="A4" s="4" t="inlineStr">
        <is>
          <t>Shares held from Regeneron</t>
        </is>
      </c>
      <c r="B4" s="5" t="n">
        <v>0</v>
      </c>
      <c r="C4" s="5" t="n">
        <v>0</v>
      </c>
    </row>
    <row r="5">
      <c r="A5" s="4" t="inlineStr">
        <is>
          <t>Unbilled accounts receivable due from Regeneron</t>
        </is>
      </c>
      <c r="B5" s="6" t="n">
        <v>11.4</v>
      </c>
      <c r="C5" s="6" t="n">
        <v>1.2</v>
      </c>
    </row>
    <row r="6">
      <c r="A6" s="4" t="inlineStr">
        <is>
          <t>Consulting services expenses</t>
        </is>
      </c>
      <c r="B6" s="11" t="n">
        <v>0.2</v>
      </c>
      <c r="C6" s="11" t="n">
        <v>0.1</v>
      </c>
    </row>
    <row r="7">
      <c r="A7" s="4" t="inlineStr">
        <is>
          <t>Contra-research and development expense</t>
        </is>
      </c>
      <c r="B7" s="7" t="n">
        <v>11</v>
      </c>
      <c r="C7" s="7" t="n">
        <v>2</v>
      </c>
    </row>
    <row r="8">
      <c r="A8" s="4" t="inlineStr">
        <is>
          <t>Series C Preferred Stock</t>
        </is>
      </c>
    </row>
    <row r="9">
      <c r="A9" s="3" t="inlineStr">
        <is>
          <t>Related Party Transaction [Line Items]</t>
        </is>
      </c>
    </row>
    <row r="10">
      <c r="A10" s="4" t="inlineStr">
        <is>
          <t>Shares held from Regeneron</t>
        </is>
      </c>
      <c r="D10" s="5" t="n">
        <v>10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51823</v>
      </c>
      <c r="C4" s="7" t="n">
        <v>-39337</v>
      </c>
    </row>
    <row r="5">
      <c r="A5" s="3" t="inlineStr">
        <is>
          <t>Adjustments to reconcile net loss to net cash used in operating activities:</t>
        </is>
      </c>
    </row>
    <row r="6">
      <c r="A6" s="4" t="inlineStr">
        <is>
          <t>Stock-based compensation expense</t>
        </is>
      </c>
      <c r="B6" s="5" t="n">
        <v>2817</v>
      </c>
      <c r="C6" s="5" t="n">
        <v>2814</v>
      </c>
    </row>
    <row r="7">
      <c r="A7" s="4" t="inlineStr">
        <is>
          <t>Depreciation</t>
        </is>
      </c>
      <c r="B7" s="5" t="n">
        <v>1413</v>
      </c>
      <c r="C7" s="5" t="n">
        <v>1642</v>
      </c>
    </row>
    <row r="8">
      <c r="A8" s="4" t="inlineStr">
        <is>
          <t>(Gain) loss on disposal of property and equipment</t>
        </is>
      </c>
      <c r="B8" s="5" t="n">
        <v>-35</v>
      </c>
    </row>
    <row r="9">
      <c r="A9" s="4" t="inlineStr">
        <is>
          <t>Amortization (accretion) of available-for-sale securities</t>
        </is>
      </c>
      <c r="B9" s="5" t="n">
        <v>987</v>
      </c>
      <c r="C9" s="5" t="n">
        <v>-33</v>
      </c>
    </row>
    <row r="10">
      <c r="A10" s="3" t="inlineStr">
        <is>
          <t>Changes in operating assets and liabilities:</t>
        </is>
      </c>
    </row>
    <row r="11">
      <c r="A11" s="4" t="inlineStr">
        <is>
          <t>Accounts receivable from related party</t>
        </is>
      </c>
      <c r="B11" s="5" t="n">
        <v>-10165</v>
      </c>
      <c r="C11" s="5" t="n">
        <v>-1237</v>
      </c>
    </row>
    <row r="12">
      <c r="A12" s="4" t="inlineStr">
        <is>
          <t>Prepaid expenses and other current assets</t>
        </is>
      </c>
      <c r="B12" s="5" t="n">
        <v>-1761</v>
      </c>
      <c r="C12" s="5" t="n">
        <v>-1024</v>
      </c>
    </row>
    <row r="13">
      <c r="A13" s="4" t="inlineStr">
        <is>
          <t>Accounts payable</t>
        </is>
      </c>
      <c r="B13" s="5" t="n">
        <v>1881</v>
      </c>
      <c r="C13" s="5" t="n">
        <v>1123</v>
      </c>
    </row>
    <row r="14">
      <c r="A14" s="4" t="inlineStr">
        <is>
          <t>Accrued expenses and other current liabilities</t>
        </is>
      </c>
      <c r="B14" s="5" t="n">
        <v>3438</v>
      </c>
      <c r="C14" s="5" t="n">
        <v>-278</v>
      </c>
    </row>
    <row r="15">
      <c r="A15" s="4" t="inlineStr">
        <is>
          <t>Deferred rent and lease incentive</t>
        </is>
      </c>
      <c r="B15" s="5" t="n">
        <v>-607</v>
      </c>
      <c r="C15" s="5" t="n">
        <v>-518</v>
      </c>
    </row>
    <row r="16">
      <c r="A16" s="4" t="inlineStr">
        <is>
          <t>Deferred collaboration liability</t>
        </is>
      </c>
      <c r="B16" s="5" t="n">
        <v>9404</v>
      </c>
      <c r="C16" s="5" t="n">
        <v>3967</v>
      </c>
    </row>
    <row r="17">
      <c r="A17" s="4" t="inlineStr">
        <is>
          <t>Other long-term liabilities</t>
        </is>
      </c>
      <c r="B17" s="5" t="n">
        <v>1301</v>
      </c>
      <c r="C17" s="5" t="n">
        <v>220</v>
      </c>
    </row>
    <row r="18">
      <c r="A18" s="4" t="inlineStr">
        <is>
          <t>Net cash used in operating activities</t>
        </is>
      </c>
      <c r="B18" s="5" t="n">
        <v>-43150</v>
      </c>
      <c r="C18" s="5" t="n">
        <v>-32661</v>
      </c>
    </row>
    <row r="19">
      <c r="A19" s="3" t="inlineStr">
        <is>
          <t>Investing activities</t>
        </is>
      </c>
    </row>
    <row r="20">
      <c r="A20" s="4" t="inlineStr">
        <is>
          <t>Purchases of available-for-sale securities</t>
        </is>
      </c>
      <c r="B20" s="5" t="n">
        <v>-197457</v>
      </c>
      <c r="C20" s="5" t="n">
        <v>-26582</v>
      </c>
    </row>
    <row r="21">
      <c r="A21" s="4" t="inlineStr">
        <is>
          <t>Proceeds from maturities of available-for-sale securities</t>
        </is>
      </c>
      <c r="B21" s="5" t="n">
        <v>97068</v>
      </c>
      <c r="C21" s="5" t="n">
        <v>13750</v>
      </c>
    </row>
    <row r="22">
      <c r="A22" s="4" t="inlineStr">
        <is>
          <t>Proceeds from sale of property and equipment</t>
        </is>
      </c>
      <c r="B22" s="5" t="n">
        <v>139</v>
      </c>
      <c r="C22" s="5" t="n">
        <v>92</v>
      </c>
    </row>
    <row r="23">
      <c r="A23" s="4" t="inlineStr">
        <is>
          <t>Purchases of property and equipment</t>
        </is>
      </c>
      <c r="B23" s="5" t="n">
        <v>-745</v>
      </c>
      <c r="C23" s="5" t="n">
        <v>-273</v>
      </c>
    </row>
    <row r="24">
      <c r="A24" s="4" t="inlineStr">
        <is>
          <t>Net cash used in investing activities</t>
        </is>
      </c>
      <c r="B24" s="5" t="n">
        <v>-100995</v>
      </c>
      <c r="C24" s="5" t="n">
        <v>-13013</v>
      </c>
    </row>
    <row r="25">
      <c r="A25" s="3" t="inlineStr">
        <is>
          <t>Financing activities</t>
        </is>
      </c>
    </row>
    <row r="26">
      <c r="A26" s="4" t="inlineStr">
        <is>
          <t>Proceeds from the issuance of Series D convertible preferred stock</t>
        </is>
      </c>
      <c r="B26" s="5" t="n">
        <v>27400</v>
      </c>
      <c r="C26" s="5" t="n">
        <v>54800</v>
      </c>
    </row>
    <row r="27">
      <c r="A27" s="4" t="inlineStr">
        <is>
          <t>Payment of Series D convertible preferred stock issuance costs</t>
        </is>
      </c>
      <c r="C27" s="5" t="n">
        <v>-220</v>
      </c>
    </row>
    <row r="28">
      <c r="A28" s="4" t="inlineStr">
        <is>
          <t>Proceeds from issuance of common stock upon completion of initial public offering net of commissions and underwriting discounts</t>
        </is>
      </c>
      <c r="B28" s="5" t="n">
        <v>128240</v>
      </c>
    </row>
    <row r="29">
      <c r="A29" s="4" t="inlineStr">
        <is>
          <t>Payment of initial public offering costs</t>
        </is>
      </c>
      <c r="B29" s="5" t="n">
        <v>-3255</v>
      </c>
      <c r="C29" s="5" t="n">
        <v>-206</v>
      </c>
    </row>
    <row r="30">
      <c r="A30" s="4" t="inlineStr">
        <is>
          <t>Proceeds from the exercise of stock options</t>
        </is>
      </c>
      <c r="B30" s="5" t="n">
        <v>319</v>
      </c>
      <c r="C30" s="5" t="n">
        <v>70</v>
      </c>
    </row>
    <row r="31">
      <c r="A31" s="4" t="inlineStr">
        <is>
          <t>Proceeds from equipment financing</t>
        </is>
      </c>
      <c r="C31" s="5" t="n">
        <v>499</v>
      </c>
    </row>
    <row r="32">
      <c r="A32" s="4" t="inlineStr">
        <is>
          <t>Principal payments on equipment financing</t>
        </is>
      </c>
      <c r="B32" s="5" t="n">
        <v>-193</v>
      </c>
      <c r="C32" s="5" t="n">
        <v>-75</v>
      </c>
    </row>
    <row r="33">
      <c r="A33" s="4" t="inlineStr">
        <is>
          <t>Repurchases of early exercised restricted stock</t>
        </is>
      </c>
      <c r="B33" s="5" t="n">
        <v>-1</v>
      </c>
      <c r="C33" s="5" t="n">
        <v>-15</v>
      </c>
    </row>
    <row r="34">
      <c r="A34" s="4" t="inlineStr">
        <is>
          <t>Net cash provided by financing activities</t>
        </is>
      </c>
      <c r="B34" s="5" t="n">
        <v>152510</v>
      </c>
      <c r="C34" s="5" t="n">
        <v>54853</v>
      </c>
    </row>
    <row r="35">
      <c r="A35" s="4" t="inlineStr">
        <is>
          <t>Net increase in cash, cash equivalents and restricted cash</t>
        </is>
      </c>
      <c r="B35" s="5" t="n">
        <v>8365</v>
      </c>
      <c r="C35" s="5" t="n">
        <v>9179</v>
      </c>
    </row>
    <row r="36">
      <c r="A36" s="4" t="inlineStr">
        <is>
          <t>Cash, cash equivalents and restricted cash at beginning of period</t>
        </is>
      </c>
      <c r="B36" s="5" t="n">
        <v>29218</v>
      </c>
      <c r="C36" s="5" t="n">
        <v>20039</v>
      </c>
    </row>
    <row r="37">
      <c r="A37" s="4" t="inlineStr">
        <is>
          <t>Cash, cash equivalents and restricted cash at end of period</t>
        </is>
      </c>
      <c r="B37" s="5" t="n">
        <v>37583</v>
      </c>
      <c r="C37" s="5" t="n">
        <v>29218</v>
      </c>
    </row>
    <row r="38">
      <c r="A38" s="3" t="inlineStr">
        <is>
          <t>Supplemental cash flow information:</t>
        </is>
      </c>
    </row>
    <row r="39">
      <c r="A39" s="4" t="inlineStr">
        <is>
          <t>Cash paid for income taxes</t>
        </is>
      </c>
      <c r="C39" s="5" t="n">
        <v>7</v>
      </c>
    </row>
    <row r="40">
      <c r="A40" s="4" t="inlineStr">
        <is>
          <t>Cash paid for interest</t>
        </is>
      </c>
      <c r="B40" s="5" t="n">
        <v>34</v>
      </c>
      <c r="C40" s="5" t="n">
        <v>20</v>
      </c>
    </row>
    <row r="41">
      <c r="A41" s="3" t="inlineStr">
        <is>
          <t>Supplemental disclosure of non-cash activities:</t>
        </is>
      </c>
    </row>
    <row r="42">
      <c r="A42" s="4" t="inlineStr">
        <is>
          <t>Gain on extinguishment of Series A, Series B and Series C convertible preferred stock</t>
        </is>
      </c>
      <c r="C42" s="5" t="n">
        <v>103455</v>
      </c>
    </row>
    <row r="43">
      <c r="A43" s="4" t="inlineStr">
        <is>
          <t>Issuance of Series C convertible preferred stock pursuant to Regeneron Amendment</t>
        </is>
      </c>
      <c r="C43" s="5" t="n">
        <v>4446</v>
      </c>
    </row>
    <row r="44">
      <c r="A44" s="4" t="inlineStr">
        <is>
          <t>Series D convertible preferred stock offering costs in accrued expenses</t>
        </is>
      </c>
      <c r="C44" s="5" t="n">
        <v>124</v>
      </c>
    </row>
    <row r="45">
      <c r="A45" s="4" t="inlineStr">
        <is>
          <t>Initial public offering costs in accrued expenses</t>
        </is>
      </c>
      <c r="C45" s="5" t="n">
        <v>1438</v>
      </c>
    </row>
    <row r="46">
      <c r="A46" s="4" t="inlineStr">
        <is>
          <t>Property and equipment purchases in accrued expenses</t>
        </is>
      </c>
      <c r="B46" s="5" t="n">
        <v>46</v>
      </c>
    </row>
    <row r="47">
      <c r="A47" s="4" t="inlineStr">
        <is>
          <t>Vesting of early exercised restricted stock</t>
        </is>
      </c>
      <c r="B47" s="7" t="n">
        <v>18</v>
      </c>
      <c r="C47" s="7" t="n">
        <v>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 xml:space="preserve">1. Nature of the Business Decibel Therapeutics, Inc. (the “Company”) was formed on November 26, 2013. The Company is a clinical-stage biotechnology company dedicated to discovering and developing transformative treatments for hearing and balance disorders, one of the largest areas of unmet need in medicine. The Company aims to restore and improve hearing and balance through the restoration and regeneration of functional hair cells and non-sensory support cells within the inner ear. On October 30, 2020, the Company’s board of directors approved a 1-for- 10 reverse stock split of the Company’s common stock. On February 5, 2021, the Company’s board of directors approved a 1-for- 5.3 reverse stock split of the Company’s common stock . All share and per share amounts in the consolidated financial statements and notes thereto have been retroactively adjusted for all periods presented to give effect to both reverse stock splits. Initial Public Offering On February 17, 2021, the Company completed an initial public offering (“IPO”), issuing and selling 7,062,000 shares of common stock at a public offering price of $ 18.00 per share, and on February 24, 2021, the Company issued and sold an additional 600,000 shares pursuant to the underwriters’ partial exercise of their option to purchase additional shares. The aggregate net proceeds received by the Company from the offering were $ 125.0 million. Upon closing of the IPO, all outstanding shares of convertible preferred stock automatically converted into shares of common stock. Liquidity Since its inception, the Company’s operations have been focused on organizing and staffing, business planning, raising capital, establishing the Company’s intellectual property portfolio and performing research and development of its product candidates, programs and platform.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s of December 31, 2021, the Company had cash, cash equivalents and available-for-sale securities of $ 162.3 million . The Company has determined that its existing capital resources will be sufficient to meet its projected operating expenses and capital expenditure requirements for at least twelve months from the date of issuance of these consolidated financial statements. The Company expects to experience negative cash flows from operations and net losses for the foreseeable future as it continues to invest significantly in research and development of its product candidates, preclinical and clinical development and platform. Management’s conclusion with respect to its ability to fund its operations is based on estimates that are subject to risks and uncertainties that may prove to be incorrect. If actual results differ from management’s estimates, the Company may be required to seek additional funding or curtail planned activities to reduce operating expenses, which may have an adverse impact on the Company’s ability to achieve its business objectives. Impact of the COVID-19 Pandemic The worldwide COVID-19 pandemic has affected and may affect in the future the Company’s ability to initiate and complete preclinical studies, delay the initiation and completion of the Company’s current and planned clinical trials, disrupt regulatory activities or have other adverse effects on the Company’s business, results of operations, financial condition and prospects. In addition, the pandemic has caused substantial disruption to global supply chains and may adversely impact economies worldwide, both of which could adversely affect the Company’s business, operations and ability to raise funds to support its operations. The Company is following, and plans to continue to follow, recommendations from federal, state and local governments regarding workplace policies, practices and procedures. In response to the COVID-19 pandemic and in accordance with direction from state and local governmental authorities, the Company previously restricted access to its facility to those individuals who must perform critical research, translational medicine and laboratory support activities that must be completed on site, limited the number of such people that can be present at its facility at any one time, and required that most of its employees work remotely. In February 2022 the Company re-opened its facility to all of its employees. Screening and enrollment in the Company's ongoing Phase 1b clinical trial of DB-020 in Australia and the United States have been adversely impacted by the COVID-19 pandemic. Patient screening and enrollment were paused in the second quarter of 2020 in both Australia and the United States, and screening for enrollment did not resume until early in the third quarter of 2020 in Australia and early in the fourth quarter of 2020 in the United States. The Company has also experienced delays in site start-up and the withdrawal of some sites in the United States. In addition, the Company and the third-party manufacturers, contract research organizations and academic collaborators that the Company engages have faced in the past and may face in the future disruptions that could affect its ability to initiate and complete preclinical studies or clinical trials, including disruptions in procuring items that are essential for research and development activities, such as, for example, raw materials used in the manufacture of its product candidates, laboratory supplies for preclinical studies and clinical trials, or animals that are used for preclinical testing, in each case, for which there may be shortages because of ongoing efforts to address the COVID-19 pandemic and supply chain disruptions. The Company cannot be certain what the overall impact of the COVID-19 pandemic will be on its business, and the pandemic has the potential to adversely affect the Company’s business, financial condition, results of operations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0:06:47Z</dcterms:created>
  <dcterms:modified xmlns:dcterms="http://purl.org/dc/terms/" xmlns:xsi="http://www.w3.org/2001/XMLSchema-instance" xsi:type="dcterms:W3CDTF">2022-03-18T10:06:47Z</dcterms:modified>
</cp:coreProperties>
</file>